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equipment and softwar" sheetId="12" state="visible" r:id="rId12"/>
    <sheet xmlns:r="http://schemas.openxmlformats.org/officeDocument/2006/relationships" name="Long- term investments" sheetId="13" state="visible" r:id="rId13"/>
    <sheet xmlns:r="http://schemas.openxmlformats.org/officeDocument/2006/relationships" name="Taxation" sheetId="14" state="visible" r:id="rId14"/>
    <sheet xmlns:r="http://schemas.openxmlformats.org/officeDocument/2006/relationships" name="Other taxes payable" sheetId="15" state="visible" r:id="rId15"/>
    <sheet xmlns:r="http://schemas.openxmlformats.org/officeDocument/2006/relationships" name="Short-term and long-term borrow" sheetId="16" state="visible" r:id="rId16"/>
    <sheet xmlns:r="http://schemas.openxmlformats.org/officeDocument/2006/relationships" name="Other current liabilities" sheetId="17" state="visible" r:id="rId17"/>
    <sheet xmlns:r="http://schemas.openxmlformats.org/officeDocument/2006/relationships" name="Preferred shares"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gment Information" sheetId="26" state="visible" r:id="rId26"/>
    <sheet xmlns:r="http://schemas.openxmlformats.org/officeDocument/2006/relationships" name="Fair Value Measurement" sheetId="27" state="visible" r:id="rId27"/>
    <sheet xmlns:r="http://schemas.openxmlformats.org/officeDocument/2006/relationships" name="Restricted Net Assets" sheetId="28" state="visible" r:id="rId28"/>
    <sheet xmlns:r="http://schemas.openxmlformats.org/officeDocument/2006/relationships" name="Additional Information - Conden" sheetId="29" state="visible" r:id="rId29"/>
    <sheet xmlns:r="http://schemas.openxmlformats.org/officeDocument/2006/relationships" name="Significant Accounting Polici_2" sheetId="30" state="visible" r:id="rId30"/>
    <sheet xmlns:r="http://schemas.openxmlformats.org/officeDocument/2006/relationships" name="Organization and Reorganizati_2" sheetId="31" state="visible" r:id="rId31"/>
    <sheet xmlns:r="http://schemas.openxmlformats.org/officeDocument/2006/relationships" name="Significant Accounting Polici_3" sheetId="32" state="visible" r:id="rId32"/>
    <sheet xmlns:r="http://schemas.openxmlformats.org/officeDocument/2006/relationships" name="Discontinued operations (Tables" sheetId="33" state="visible" r:id="rId33"/>
    <sheet xmlns:r="http://schemas.openxmlformats.org/officeDocument/2006/relationships" name="Accounts receivable, net (Table" sheetId="34" state="visible" r:id="rId34"/>
    <sheet xmlns:r="http://schemas.openxmlformats.org/officeDocument/2006/relationships" name="Prepayment and other current _2" sheetId="35" state="visible" r:id="rId35"/>
    <sheet xmlns:r="http://schemas.openxmlformats.org/officeDocument/2006/relationships" name="Property, equipment and softw_2" sheetId="36" state="visible" r:id="rId36"/>
    <sheet xmlns:r="http://schemas.openxmlformats.org/officeDocument/2006/relationships" name="Taxation (Tables)" sheetId="37" state="visible" r:id="rId37"/>
    <sheet xmlns:r="http://schemas.openxmlformats.org/officeDocument/2006/relationships" name="Other taxes payable (Tables)" sheetId="38" state="visible" r:id="rId38"/>
    <sheet xmlns:r="http://schemas.openxmlformats.org/officeDocument/2006/relationships" name="Short-term and long-term borr_2" sheetId="39" state="visible" r:id="rId39"/>
    <sheet xmlns:r="http://schemas.openxmlformats.org/officeDocument/2006/relationships" name="Other current liabilities (Tabl" sheetId="40" state="visible" r:id="rId40"/>
    <sheet xmlns:r="http://schemas.openxmlformats.org/officeDocument/2006/relationships" name="Employee Benefits (Tables)" sheetId="41" state="visible" r:id="rId41"/>
    <sheet xmlns:r="http://schemas.openxmlformats.org/officeDocument/2006/relationships" name="Share-based Compensation (Table"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Additional Information - Cond_2" sheetId="46" state="visible" r:id="rId46"/>
    <sheet xmlns:r="http://schemas.openxmlformats.org/officeDocument/2006/relationships" name="Organization and Reorganizati_3" sheetId="47" state="visible" r:id="rId47"/>
    <sheet xmlns:r="http://schemas.openxmlformats.org/officeDocument/2006/relationships" name="Organization and Reorganizati_4" sheetId="48" state="visible" r:id="rId48"/>
    <sheet xmlns:r="http://schemas.openxmlformats.org/officeDocument/2006/relationships" name="Organization and Reorganizati_5" sheetId="49" state="visible" r:id="rId49"/>
    <sheet xmlns:r="http://schemas.openxmlformats.org/officeDocument/2006/relationships" name="Organization and Reorganizati_6" sheetId="50" state="visible" r:id="rId50"/>
    <sheet xmlns:r="http://schemas.openxmlformats.org/officeDocument/2006/relationships" name="Organization and Reorganizati_7" sheetId="51" state="visible" r:id="rId51"/>
    <sheet xmlns:r="http://schemas.openxmlformats.org/officeDocument/2006/relationships" name="Organization and Reorganizati_8"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Discontinued operations - Resul" sheetId="57" state="visible" r:id="rId57"/>
    <sheet xmlns:r="http://schemas.openxmlformats.org/officeDocument/2006/relationships" name="Discontinued operations - Cash " sheetId="58" state="visible" r:id="rId58"/>
    <sheet xmlns:r="http://schemas.openxmlformats.org/officeDocument/2006/relationships" name="Discontinued operations - Addit" sheetId="59" state="visible" r:id="rId59"/>
    <sheet xmlns:r="http://schemas.openxmlformats.org/officeDocument/2006/relationships" name="Accounts receivable, net - Acco" sheetId="60" state="visible" r:id="rId60"/>
    <sheet xmlns:r="http://schemas.openxmlformats.org/officeDocument/2006/relationships" name="Accounts receivable, net - Move" sheetId="61" state="visible" r:id="rId61"/>
    <sheet xmlns:r="http://schemas.openxmlformats.org/officeDocument/2006/relationships" name="Prepayment and other current _3" sheetId="62" state="visible" r:id="rId62"/>
    <sheet xmlns:r="http://schemas.openxmlformats.org/officeDocument/2006/relationships" name="Property, equipment and softw_3" sheetId="63" state="visible" r:id="rId63"/>
    <sheet xmlns:r="http://schemas.openxmlformats.org/officeDocument/2006/relationships" name="Property, equipment and softw_4" sheetId="64" state="visible" r:id="rId64"/>
    <sheet xmlns:r="http://schemas.openxmlformats.org/officeDocument/2006/relationships" name="Long- term investments (Details" sheetId="65" state="visible" r:id="rId65"/>
    <sheet xmlns:r="http://schemas.openxmlformats.org/officeDocument/2006/relationships" name="Taxation - Reconciliation of di" sheetId="66" state="visible" r:id="rId66"/>
    <sheet xmlns:r="http://schemas.openxmlformats.org/officeDocument/2006/relationships" name="Taxation - Company's net operat" sheetId="67" state="visible" r:id="rId67"/>
    <sheet xmlns:r="http://schemas.openxmlformats.org/officeDocument/2006/relationships" name="Taxation - Deferred tax assets " sheetId="68" state="visible" r:id="rId68"/>
    <sheet xmlns:r="http://schemas.openxmlformats.org/officeDocument/2006/relationships" name="Taxation - Movement of the aggr" sheetId="69" state="visible" r:id="rId69"/>
    <sheet xmlns:r="http://schemas.openxmlformats.org/officeDocument/2006/relationships" name="Taxation - Additional informati" sheetId="70" state="visible" r:id="rId70"/>
    <sheet xmlns:r="http://schemas.openxmlformats.org/officeDocument/2006/relationships" name="Other taxes payable (Details)" sheetId="71" state="visible" r:id="rId71"/>
    <sheet xmlns:r="http://schemas.openxmlformats.org/officeDocument/2006/relationships" name="Short-term and long-term borr_3" sheetId="72" state="visible" r:id="rId72"/>
    <sheet xmlns:r="http://schemas.openxmlformats.org/officeDocument/2006/relationships" name="Short-term and long-term borr_4" sheetId="73" state="visible" r:id="rId73"/>
    <sheet xmlns:r="http://schemas.openxmlformats.org/officeDocument/2006/relationships" name="Short-term and long-term borr_5" sheetId="74" state="visible" r:id="rId74"/>
    <sheet xmlns:r="http://schemas.openxmlformats.org/officeDocument/2006/relationships" name="Other current liabilities (Deta" sheetId="75" state="visible" r:id="rId75"/>
    <sheet xmlns:r="http://schemas.openxmlformats.org/officeDocument/2006/relationships" name="Preferred shares (Details)" sheetId="76" state="visible" r:id="rId76"/>
    <sheet xmlns:r="http://schemas.openxmlformats.org/officeDocument/2006/relationships" name="Preferred shares - Additional i" sheetId="77" state="visible" r:id="rId77"/>
    <sheet xmlns:r="http://schemas.openxmlformats.org/officeDocument/2006/relationships" name="Employee Benefits (Details)" sheetId="78" state="visible" r:id="rId78"/>
    <sheet xmlns:r="http://schemas.openxmlformats.org/officeDocument/2006/relationships" name="Share-based Compensation - Valu" sheetId="79" state="visible" r:id="rId79"/>
    <sheet xmlns:r="http://schemas.openxmlformats.org/officeDocument/2006/relationships" name="Share-based Compensation - Shar" sheetId="80" state="visible" r:id="rId80"/>
    <sheet xmlns:r="http://schemas.openxmlformats.org/officeDocument/2006/relationships" name="Share-based Compensation - Summ" sheetId="81" state="visible" r:id="rId81"/>
    <sheet xmlns:r="http://schemas.openxmlformats.org/officeDocument/2006/relationships" name="Share-based Compensation - Stoc" sheetId="82" state="visible" r:id="rId82"/>
    <sheet xmlns:r="http://schemas.openxmlformats.org/officeDocument/2006/relationships" name="Share-based Compensation - Sh_2" sheetId="83" state="visible" r:id="rId83"/>
    <sheet xmlns:r="http://schemas.openxmlformats.org/officeDocument/2006/relationships" name="Share-based Compensation - Addi" sheetId="84" state="visible" r:id="rId84"/>
    <sheet xmlns:r="http://schemas.openxmlformats.org/officeDocument/2006/relationships" name="Ordinary shares (Details)" sheetId="85" state="visible" r:id="rId85"/>
    <sheet xmlns:r="http://schemas.openxmlformats.org/officeDocument/2006/relationships" name="Ordinary shares - Additional in" sheetId="86" state="visible" r:id="rId86"/>
    <sheet xmlns:r="http://schemas.openxmlformats.org/officeDocument/2006/relationships" name="Net Loss Per Share - Computatio" sheetId="87" state="visible" r:id="rId87"/>
    <sheet xmlns:r="http://schemas.openxmlformats.org/officeDocument/2006/relationships" name="Commitments and Contingencies_2"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 xmlns:r="http://schemas.openxmlformats.org/officeDocument/2006/relationships" name="Subsequent events - Additional " sheetId="91" state="visible" r:id="rId91"/>
    <sheet xmlns:r="http://schemas.openxmlformats.org/officeDocument/2006/relationships" name="Segment Information (Details)" sheetId="92" state="visible" r:id="rId92"/>
    <sheet xmlns:r="http://schemas.openxmlformats.org/officeDocument/2006/relationships" name="Segment Information - Additiona" sheetId="93" state="visible" r:id="rId93"/>
    <sheet xmlns:r="http://schemas.openxmlformats.org/officeDocument/2006/relationships" name="Fair Value Measurement (Details" sheetId="94" state="visible" r:id="rId94"/>
    <sheet xmlns:r="http://schemas.openxmlformats.org/officeDocument/2006/relationships" name="Restricted Net Assets (Details)" sheetId="95" state="visible" r:id="rId95"/>
    <sheet xmlns:r="http://schemas.openxmlformats.org/officeDocument/2006/relationships" name="Additional Information - Cond_3" sheetId="96" state="visible" r:id="rId96"/>
    <sheet xmlns:r="http://schemas.openxmlformats.org/officeDocument/2006/relationships" name="Additional Information - Cond_4" sheetId="97" state="visible" r:id="rId97"/>
    <sheet xmlns:r="http://schemas.openxmlformats.org/officeDocument/2006/relationships" name="Additional Information - Cond_5" sheetId="98" state="visible" r:id="rId98"/>
  </sheets>
  <definedNames/>
  <calcPr calcId="124519" fullCalcOnLoad="1"/>
</workbook>
</file>

<file path=xl/sharedStrings.xml><?xml version="1.0" encoding="utf-8"?>
<sst xmlns="http://schemas.openxmlformats.org/spreadsheetml/2006/main" uniqueCount="932">
  <si>
    <t>Document and Entity Information - shares</t>
  </si>
  <si>
    <t>12 Months Ended</t>
  </si>
  <si>
    <t>Dec. 31, 2019</t>
  </si>
  <si>
    <t>May 18, 2020</t>
  </si>
  <si>
    <t>Document Type</t>
  </si>
  <si>
    <t>20-F</t>
  </si>
  <si>
    <t>Document Period End Date</t>
  </si>
  <si>
    <t>Dec. 31,
		2019</t>
  </si>
  <si>
    <t>Entity Registrant Name</t>
  </si>
  <si>
    <t>TuanChe Ltd</t>
  </si>
  <si>
    <t>Entity Well-known Seasoned Issuer</t>
  </si>
  <si>
    <t>No</t>
  </si>
  <si>
    <t>Entity Current Reporting Status</t>
  </si>
  <si>
    <t>Yes</t>
  </si>
  <si>
    <t>Entity Filer Category</t>
  </si>
  <si>
    <t>Non-accelerated Filer</t>
  </si>
  <si>
    <t>Entity Voluntary Filers</t>
  </si>
  <si>
    <t>Entity Emerging Growth Company</t>
  </si>
  <si>
    <t>true</t>
  </si>
  <si>
    <t>Entity Ex Transition Period</t>
  </si>
  <si>
    <t>Entity Shell Company</t>
  </si>
  <si>
    <t>false</t>
  </si>
  <si>
    <t>Entity Central Index Key</t>
  </si>
  <si>
    <t>0001743340</t>
  </si>
  <si>
    <t>Current Fiscal Year End Date</t>
  </si>
  <si>
    <t>--12-31</t>
  </si>
  <si>
    <t>Document Fiscal Year Focus</t>
  </si>
  <si>
    <t>2019</t>
  </si>
  <si>
    <t>Document Fiscal Period Focus</t>
  </si>
  <si>
    <t>FY</t>
  </si>
  <si>
    <t>Amendment Flag</t>
  </si>
  <si>
    <t>Trading Symbol</t>
  </si>
  <si>
    <t>tc</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Time deposits</t>
  </si>
  <si>
    <t>Accounts receivable, net</t>
  </si>
  <si>
    <t>Prepayment and other current assets</t>
  </si>
  <si>
    <t>Total current assets</t>
  </si>
  <si>
    <t>Non-current assets:</t>
  </si>
  <si>
    <t>Property, equipment and software, net</t>
  </si>
  <si>
    <t>Long-term investments</t>
  </si>
  <si>
    <t>Other non-current assets</t>
  </si>
  <si>
    <t>Total non-current assets</t>
  </si>
  <si>
    <t>Total assets</t>
  </si>
  <si>
    <t>Current liabilities:</t>
  </si>
  <si>
    <t>Accounts payable (including accounts payable of the consolidated variable interest entities ("VIEs") without recourse to the primary beneficiary of RMB1,871 and RMB3,624 as of December 31, 2018 and 2019, respectively)</t>
  </si>
  <si>
    <t>Advance from customers (including advance from customers of the consolidated VIEs without recourse to the primary beneficiary of RMB13,922 and RMB2,677 as of December 31, 2018 and 2019, respectively)</t>
  </si>
  <si>
    <t>Salary and welfare benefits payable (including salary and welfare benefits payable of the consolidated VIEs without recourse to the primary beneficiary of RMB30,535 and RMB29,970 as of December 31, 2018 and 2019, respectively)</t>
  </si>
  <si>
    <t>Other taxes payable (including other taxes payable of the consolidated VIEs without recourse to the primary beneficiary of RMB12,651 and RMB12,412 as of December 31, 2018 and 2019, respectively)</t>
  </si>
  <si>
    <t>Other current liabilities (including other current liabilities of the consolidated VIEs without recourse to the primary beneficiary of RMB5,306 and RMB800 as of December 31, 2018 and 2019, respectively)</t>
  </si>
  <si>
    <t>Total current liabilities</t>
  </si>
  <si>
    <t>Other non-current liabilities</t>
  </si>
  <si>
    <t>Total non-current liabilities</t>
  </si>
  <si>
    <t>Total liabilities</t>
  </si>
  <si>
    <t>Shareholders' equity</t>
  </si>
  <si>
    <t>Treasury stock</t>
  </si>
  <si>
    <t>Additional paid-in capital</t>
  </si>
  <si>
    <t>Accumulated deficit</t>
  </si>
  <si>
    <t>Accumulated other comprehensive (loss)/income</t>
  </si>
  <si>
    <t>Total TuanChe Limited shareholders' equity</t>
  </si>
  <si>
    <t>Non-controlling interests</t>
  </si>
  <si>
    <t>Total shareholders' equity</t>
  </si>
  <si>
    <t>TOTAL LIABILITIES AND SHAREHOLDERS' EQUITY</t>
  </si>
  <si>
    <t>Ordinary shares</t>
  </si>
  <si>
    <t>CONSOLIDATED BALANCE SHEETS (Parentheticals) ¥ in Thousands, $ in Thousands</t>
  </si>
  <si>
    <t>Dec. 31, 2019USD ($)$ / sharesshares</t>
  </si>
  <si>
    <t>Dec. 31, 2019CNY (¥)shares</t>
  </si>
  <si>
    <t>Dec. 31, 2018$ / shares</t>
  </si>
  <si>
    <t>Dec. 31, 2018CNY (¥)shares</t>
  </si>
  <si>
    <t>Accounts payable</t>
  </si>
  <si>
    <t>Advance from customers</t>
  </si>
  <si>
    <t>Salary and welfare benefits payable</t>
  </si>
  <si>
    <t>Other taxes payable</t>
  </si>
  <si>
    <t>Other current liabilities</t>
  </si>
  <si>
    <t>Major VIEs</t>
  </si>
  <si>
    <t>Accounts payable | ¥</t>
  </si>
  <si>
    <t>Advance from customers | ¥</t>
  </si>
  <si>
    <t>Salary and welfare benefits payable | ¥</t>
  </si>
  <si>
    <t>Other taxes payable | ¥</t>
  </si>
  <si>
    <t>Other current liabilities | ¥</t>
  </si>
  <si>
    <t>Common stock, par value per share (in dollars per share) | $ / shares</t>
  </si>
  <si>
    <t>Common stock, shares authorized</t>
  </si>
  <si>
    <t>Common stock, shares issued</t>
  </si>
  <si>
    <t>Common stock, shares outstanding</t>
  </si>
  <si>
    <t>CONSOLIDATED STATEMENTS OF OPERATIONS AND COMPREHENSIVE LOSS ¥ in Thousands, $ in Thousands</t>
  </si>
  <si>
    <t>Dec. 31, 2019CNY (¥)¥ / sharesshares</t>
  </si>
  <si>
    <t>Dec. 31, 2018CNY (¥)¥ / sharesshares</t>
  </si>
  <si>
    <t>Dec. 31, 2017CNY (¥)¥ / sharesshares</t>
  </si>
  <si>
    <t>Continuing operations</t>
  </si>
  <si>
    <t>Total net revenues</t>
  </si>
  <si>
    <t>Cost of revenues</t>
  </si>
  <si>
    <t>Gross profit</t>
  </si>
  <si>
    <t>Operating expenses:</t>
  </si>
  <si>
    <t>Selling and marketing expenses</t>
  </si>
  <si>
    <t>General and administrative expenses</t>
  </si>
  <si>
    <t>Research and development expenses</t>
  </si>
  <si>
    <t>Total operating expenses</t>
  </si>
  <si>
    <t>Loss from continuing operations</t>
  </si>
  <si>
    <t>Other income/(expenses):</t>
  </si>
  <si>
    <t>Interest (expenses)/income, net</t>
  </si>
  <si>
    <t>Exchange (losses)/gains, net</t>
  </si>
  <si>
    <t>Investment loss</t>
  </si>
  <si>
    <t>Change in fair value of warrant</t>
  </si>
  <si>
    <t>Impairment of investment</t>
  </si>
  <si>
    <t>Others, net</t>
  </si>
  <si>
    <t>Loss from continuing operations before income taxes</t>
  </si>
  <si>
    <t>Income tax expense</t>
  </si>
  <si>
    <t>Net loss from continuing operations</t>
  </si>
  <si>
    <t>Discontinued operations</t>
  </si>
  <si>
    <t>Gain from disposal of discontinued operations before income taxes</t>
  </si>
  <si>
    <t>Loss from discontinued operations before income taxes</t>
  </si>
  <si>
    <t>Income tax expense, net</t>
  </si>
  <si>
    <t>Net loss from discontinued operations</t>
  </si>
  <si>
    <t>Net loss</t>
  </si>
  <si>
    <t>Accretions to pre-IPO preferred shares redemption value</t>
  </si>
  <si>
    <t>Net loss attributable to the TuanChe Limited's shareholders</t>
  </si>
  <si>
    <t>Net loss attributable to the non-controlling interest</t>
  </si>
  <si>
    <t>Other comprehensive (loss)/income:</t>
  </si>
  <si>
    <t>Foreign currency translation adjustments</t>
  </si>
  <si>
    <t>Total other comprehensive (loss)/income</t>
  </si>
  <si>
    <t>Total comprehensive loss</t>
  </si>
  <si>
    <t>Comprehensive loss attributable to:</t>
  </si>
  <si>
    <t>TuanChe Limited's shareholders</t>
  </si>
  <si>
    <t>Net loss attributable to the TuanChe Limited's ordinary shareholders per share from continuing operations</t>
  </si>
  <si>
    <t>Basic (in dollars per share) | (per share)</t>
  </si>
  <si>
    <t>Diluted (in dollars per share) | (per share)</t>
  </si>
  <si>
    <t>Net loss attributable to the TuanChe Limited's ordinary shareholders per share from discontinuing operations</t>
  </si>
  <si>
    <t>Weighted average number of ordinary shares</t>
  </si>
  <si>
    <t>Basic (in shares)</t>
  </si>
  <si>
    <t>Diluted (in shares)</t>
  </si>
  <si>
    <t>Share-based compensation expenses included in:</t>
  </si>
  <si>
    <t>Share based compensation</t>
  </si>
  <si>
    <t>Auto shows</t>
  </si>
  <si>
    <t>Special promotion events</t>
  </si>
  <si>
    <t>Group-purchase facilitation</t>
  </si>
  <si>
    <t>Total net revenues | ¥</t>
  </si>
  <si>
    <t>Virtual dealership, online marketing services and others</t>
  </si>
  <si>
    <t>CONSOLIDATED STATEMENTS OF CHANGES IN SHAREHOLDERS' (DEFICIT)/EQUITY ¥ in Thousands, $ in Thousands</t>
  </si>
  <si>
    <t>Ordinary sharesCNY (¥)shares</t>
  </si>
  <si>
    <t>Treasury stockCNY (¥)shares</t>
  </si>
  <si>
    <t>Additional paid-in capitalCNY (¥)</t>
  </si>
  <si>
    <t>Accumulated deficitCNY (¥)</t>
  </si>
  <si>
    <t>Accumulated other comprehensive (loss) gainCNY (¥)</t>
  </si>
  <si>
    <t>Tuanche Limited shareholders' (deficit)/equityCNY (¥)</t>
  </si>
  <si>
    <t>Non-controlling interestsCNY (¥)</t>
  </si>
  <si>
    <t>USD ($)shares</t>
  </si>
  <si>
    <t>CNY (¥)shares</t>
  </si>
  <si>
    <t>Balance at Dec. 31, 2016</t>
  </si>
  <si>
    <t>Balance (in shares) at Dec. 31, 2016 | shares</t>
  </si>
  <si>
    <t>Increase (Decrease) in Stockholders' Equity [Roll Forward]</t>
  </si>
  <si>
    <t>Share-based compensation</t>
  </si>
  <si>
    <t>Deemed capital contribution</t>
  </si>
  <si>
    <t>Balance at Dec. 31, 2017</t>
  </si>
  <si>
    <t>Balance (in shares) at Dec. 31, 2017 | shares</t>
  </si>
  <si>
    <t>Grant of restricted shares</t>
  </si>
  <si>
    <t>Grant of restricted shares (in shares) | shares</t>
  </si>
  <si>
    <t>Share issuance upon the initial public offering, net of issuance costs</t>
  </si>
  <si>
    <t>Share issuance upon the initial public offering, net of issuance costs (in shares) | shares</t>
  </si>
  <si>
    <t>Share issuance upon the conversion and redesignation of Pre-IPO preferred shares into Class A ordinary shares</t>
  </si>
  <si>
    <t>Share issuance upon the conversion and redesignation of Pre-IPO preferred shares into Class A ordinary shares (in shares) | shares</t>
  </si>
  <si>
    <t>Vesting of restricted shares</t>
  </si>
  <si>
    <t>Vesting of restricted shares (in shares) | shares</t>
  </si>
  <si>
    <t>Vesting of share options</t>
  </si>
  <si>
    <t>Share-based compensation for super voting right</t>
  </si>
  <si>
    <t>Share-based compensation for transfer of Class A ordinary shares</t>
  </si>
  <si>
    <t>Balance at Dec. 31, 2018</t>
  </si>
  <si>
    <t>Balance (in shares) at Dec. 31, 2018 | shares</t>
  </si>
  <si>
    <t>Forfeit of restricted shares (in shares) | shares</t>
  </si>
  <si>
    <t>Share-based compensation to nonemployee</t>
  </si>
  <si>
    <t>Repurchase of restricted shares from employees</t>
  </si>
  <si>
    <t>Repurchase of restricted shares from employees (in shares) | shares</t>
  </si>
  <si>
    <t>Repurchase of shares</t>
  </si>
  <si>
    <t>Repurchase of shares (in shares) | shares</t>
  </si>
  <si>
    <t>Balance at Dec. 31, 2019</t>
  </si>
  <si>
    <t>Balance (in shares) at Dec. 31, 2019 | shares</t>
  </si>
  <si>
    <t>CONSOLIDATED STATEMENTS OF CASH FLOWS ¥ in Thousands, $ in Thousands</t>
  </si>
  <si>
    <t>Dec. 31, 2017CNY (¥)</t>
  </si>
  <si>
    <t>Cash flows from operating activities:</t>
  </si>
  <si>
    <t>Net Loss</t>
  </si>
  <si>
    <t>Adjustment to reconcile net loss to net cash used in operating activities:</t>
  </si>
  <si>
    <t>Provisions for asset impairment</t>
  </si>
  <si>
    <t>Depreciation of property, equipment and software</t>
  </si>
  <si>
    <t>Amortization of leasehold improvement</t>
  </si>
  <si>
    <t>Amortization of non-current assets</t>
  </si>
  <si>
    <t>Allowance for doubtful accounts</t>
  </si>
  <si>
    <t>Investment loss from long-term investments</t>
  </si>
  <si>
    <t>Interests income/(expenses) - net</t>
  </si>
  <si>
    <t>Losses/ (Gains) on disposal of property and equipment</t>
  </si>
  <si>
    <t>Bank rebate</t>
  </si>
  <si>
    <t>Exchange losses</t>
  </si>
  <si>
    <t>Changes in operating assets and liabilities:</t>
  </si>
  <si>
    <t>Accounts receivable</t>
  </si>
  <si>
    <t>Receivables due from related parties</t>
  </si>
  <si>
    <t>Held-for-sale assets</t>
  </si>
  <si>
    <t>Held-for-sale liabilities</t>
  </si>
  <si>
    <t>Net cash used in operating activities</t>
  </si>
  <si>
    <t>Cash flows from investing activities:</t>
  </si>
  <si>
    <t>Purchase of property, equipment and software, and other non-current assets</t>
  </si>
  <si>
    <t>Placement of time deposits</t>
  </si>
  <si>
    <t>Cash payment of bridge loan</t>
  </si>
  <si>
    <t>Cash paid for short-term investments</t>
  </si>
  <si>
    <t>Cash paid for long-term investments</t>
  </si>
  <si>
    <t>Cash received from disposal of property, equipment and software</t>
  </si>
  <si>
    <t>Cash received from disposal of short-term investments</t>
  </si>
  <si>
    <t>Net cash used in investing activities</t>
  </si>
  <si>
    <t>Cash flows from financing activities:</t>
  </si>
  <si>
    <t>Cash payments for repurchase of restricted shares from employees</t>
  </si>
  <si>
    <t>Cash payments for repurchase of shares</t>
  </si>
  <si>
    <t>Cash received from convertible loans</t>
  </si>
  <si>
    <t>Cash received from short-term borrowings</t>
  </si>
  <si>
    <t>Cash repayments of short-term borrowings</t>
  </si>
  <si>
    <t>Cash received from long-term borrowings</t>
  </si>
  <si>
    <t>Cash repayments of long-term borrowings</t>
  </si>
  <si>
    <t>Cash repayments of borrowing from a third party</t>
  </si>
  <si>
    <t>Cash received from loans provided by employees</t>
  </si>
  <si>
    <t>Cash repayments of loans provided by employees</t>
  </si>
  <si>
    <t>Proceeds from issuance of Series C+ convertible redeemable preferred shares</t>
  </si>
  <si>
    <t>Payment of issuance cost for Series C+ convertible redeemable preferred shares</t>
  </si>
  <si>
    <t>Proceeds from issuance of Series D-1 convertible redeemable preferred shares</t>
  </si>
  <si>
    <t>Payment of issuance cost for Series D-1 convertible redeemable preferred shares</t>
  </si>
  <si>
    <t>Proceeds from issuance of Series D-2 convertible redeemable preferred shares</t>
  </si>
  <si>
    <t>Payment of issuance cost for Series D-2 convertible redeemable preferred share</t>
  </si>
  <si>
    <t>Proceeds of initial public offering, net of issuance costs</t>
  </si>
  <si>
    <t>Cash received from the depositary bank</t>
  </si>
  <si>
    <t>Net cash generated from/(used in) financing activities</t>
  </si>
  <si>
    <t>Effect of exchange rate changes on cash, cash equivalents and restricted cash</t>
  </si>
  <si>
    <t>Net increase/(decrease) in cash, cash equivalents and restricted cash</t>
  </si>
  <si>
    <t>Cash, cash equivalents and restricted cash at beginning of the year</t>
  </si>
  <si>
    <t>Including:</t>
  </si>
  <si>
    <t>Cash and cash equivalents at the beginning of the year</t>
  </si>
  <si>
    <t>Restricted cash at the beginning of the year</t>
  </si>
  <si>
    <t>Cash, cash equivalents and restricted cash at end of the year</t>
  </si>
  <si>
    <t>Cash and cash equivalents at the end of the year</t>
  </si>
  <si>
    <t>Restricted cash at the end of the year</t>
  </si>
  <si>
    <t>Supplemental disclosures of cash flow information:</t>
  </si>
  <si>
    <t>Cash paid for interest expense</t>
  </si>
  <si>
    <t>Supplemental schedule of non-cash investing and financing activities:</t>
  </si>
  <si>
    <t>Imputed interest for borrowing from a third party</t>
  </si>
  <si>
    <t>Conversion and redesignation of pre-IPO preferred shares into Class A ordinary shares</t>
  </si>
  <si>
    <t>Organization and Reorganization</t>
  </si>
  <si>
    <t>1. Organization and Reorganization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is primarily engaged in the operation of providing auto shows, group-purchase facilitation, special promotion events services, virtual dealership, online marketing services and others related businesses in the People’s Republic of China (the "PRC" or "China"). The Group commenced its auto shows business from the fourth quarter of 2016. The Group decided to discontinue the electric vehicle sales facilitation business in December 2017. In June 2018, the Group commenced its virtual dealership business and online marketing services business. In January 2019, the Group commenced its special promotion events business.
As of December 31, 2019, the Company’s major subsidiaries, major VIEs and major subsidiaries of VIEs are as follows:
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virtual dealership, online marketing services
Place and
year of
Percentage of
incorporation/
direct or indirect
Major VIEs
acquisition
economic ownership
Principal activities
TuanChe Internet Information Service (Beijing) Co., Ltd. (“TuanChe Internet”)
Beijing, PRC 2012
100
Auto shows, special promotion events, online marketing services
Best Cars Limited (“Best Cars”)
British Virgin Islands, 2018
100
Holding of ordinary shares for restricted share awards
Place and
Percentage of
year of
direct or indirect
Major subsidiaries of VIEs
incorporation
economic ownership
Principal activities
Beijing Zhongrui Guochuang Automobile Sales &amp; Service Co., Ltd. (“Zhongrui Guochuang”)
Beijing, PRC 2016
100
Auto shows
TuanChe (Beijing) Automobile Sales Service Co., Ltd. (“TuanChe Automobile”)
Beijing, PRC 2015
100
Vehicle sales facilitation
Beijing GuoHeng Chuangxin Automobile Sales &amp; Service Co., Ltd. (“GuoHeng Chuangxin”)
Beijing, PRC 2016
100
Vehicle sales facilitation
Tengzhou GuoChuang Automobile Sales &amp; Service Co., Ltd. (“GuoChuang Automobile”)
Shandong, PRC 2016
100
Vehicle sales facilitation
Tianjin Hengyuan Chuangxin Automobile Sales &amp; Service Co., Ltd. (“Tianjin Hengyuan”)
Tianjin, PRC 2016
100
Vehicle sales facilitation
History of the Group
Reorganization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Company was incorporated in the Cayman Islands in September 2012. The Company established TuanYuan in January 2013 to control TuanChe Internet through contractual arrangements and TuanChe Internet became a VIE of the Group (the “Reorganization”). These arrangements were accounted for as a reorganization and the historical financial statements were presented on a carryover basis.
Discontinued operations
On December 10, 2017, pursuant to the resolution of the shareholders and board of directors of the Company, management decided to discontinue its electric vehicle sales facilitation business (the “Discontinued Business”). On June 30, 2018, the Company completed the disposal of the Discontinued Business. Refer to Note 3 for details of discontinued operations.
Initial Public Offering
On November 20, 2018, the Company completed its initial public offering (“IPO”) on the NASDAQ Global Market in the United States of America. In this offering, 2,600,000 American Depositary Shares (“ADSs”), representing 10,400,000 Class A ordinary shares, were issued and sold to the public at a price of US$7.80 per ADS. The net proceeds to the Company from the IPO, after deducting commissions and offering expenses, were approximately US$15.0 million (RMB103.4 million).
Contractual arrangements with VIEs
PRC laws and regulations place certain restrictions on foreign investment in value-added telecommunication service businesses. The Company conducts a portion of their operations in the PRC through TuanChe Internet, and its subsidiaries. The Company has effective control over its VIEs and subsidiaries of VIEs through a series of contractual arrangements among its wholly-owned PRC subsidiary TuanYuan, VIEs and their shareholders.
The contractual arrangements, as described in more detail below, collectively allow the Company to:
·
exercise effective control over each of its VIEs and subsidiaries of VIEs;
·
receive substantially all of the economic benefits of VIEs and subsidiaries of VIEs; and
·
have an exclusive call option to purchase all or part of the equity interests in and/or assets of each of VIEs and subsidiaries of VIEs when and to the extent permitted by PRC laws.
As a result of these contractual arrangements, the Company is th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the Company’s wholly-owned subsidiary TuanYuan, TuanChe Internet and its shareholders.
Exclusive Management Services and Business Cooperation Agreement
Pursuant to the exclusive management services and business cooperation agreement among TuanYuan, TuanChe Internet and its shareholders, TuanYuan has the exclusive right to provide or designate any third party to provide, among other things, transfer of technology, technology development services, online advertising services, consulting services, technological support and business support to TuanChe Internet and its subsidiaries. In exchange, TuanChe Internet and its subsidiaries pay service fees to TuanYuan in an amount at TuanYuan’s discretion. Without the prior written consent of TuanYuan, TuanChe Internet and its subsidiaries cannot accept services provided by or establish similar cooperation relationship with any third party. TuanYuan owns the exclusive intellectual property rights created as a result of the performance of this agreement unless otherwise provided by PRC laws or regulations. This agreement was entered into on March 6, 2013 and became effective on March 6, 2013 and will remain effective unless unanimously agreed by the parties concerned or unilaterally terminated by TuanYuan with a written notice. Unless otherwise required by applicable PRC laws, TuanChe Internet and its shareholders do not have any right to terminate the exclusive service agreement.
Exclusive Call Option Agreement
Under the exclusive call option agreement among TuanYuan, TuanChe Internet and its shareholders, each of the shareholders of TuanChe Internet irrevocably granted TuanYuan a right to purchase, or designate a third party to purchase, all or any part of their equity interests in TuanChe Internet at a purchase price equal to the lowest price permissible by the then-applicable PRC laws and regulations at TuanYuan’s sole and absolute discretion to the extent permitted by PRC law. The shareholders of TuanChe Internet shall promptly give all considerations they received from the exercise of the options to TuanYuan or a designated third party of TuanYuan. Without TuanYuan’s prior written consent, TuanChe Internet and its shareholders shall not enter into any major contract to transfer any equity of TuanChe Internet. Without TuanYuan’s prior written consent, TuanChe Internet and its shareholders shall not sell, transfer, license or otherwise dispose of any TuanChe Internet’s assets or allow any encumbrance of any assets, except for the disposal or the encumbrances of the assets that are treated as necessary for their daily business operations with the value of the assets involved in a single transaction not exceeding RMB100,000. TuanChe Internet shall not be dissolved or liquidated without the written consent by TuanYuan. This agreement was entered into on March 6, 2013 and became effective on March 6, 2013 and shall remain in effect upon expiry or early termination of this agreement.
Equity Pledge Agreement
Under the Equity Pledge Agreement among TuanYuan, TuanChe Internet and its shareholders, TuanChe Internet’s shareholders pledged all of their equity of TuanChe Internet to TuanYuan as security for performance of the obligations of TuanChe Internet and its shareholders under the exclusive call option agreement, the exclusive management services and business cooperation agreement and the powers of attorney. If any of the specified events of default occurs, TuanYuan may exercise the right to enforce the pledge immediately. TuanYuan may transfer all or any of its rights and obligations under the Equity Pledge Agreement to its designee(s) at any time. The equity pledge agreement is binding on TuanChe Internet’s shareholders and their successors. This agreement was entered into on March 6, 2013 and became effective on March 6, 2013, and shall remain in effect until the fulfillment of all the obligations under the Exclusive Call Option Agreement, the Exclusive Management Services and Business Cooperation Agreement and the Powers of Attorney.
Powers of Attorney
Pursuant to the Powers of Attorney executed by TuanChe Internet and its shareholders, each of them irrevocably authorized TuanYuan to act on their respective behalf as exclusive agent and attorney, to the extent permitted by law, with respect to all rights of shareholders concerning all the equity interest and sponsor interest held by each of them in TuanChe Internet or its subsidiaries, including but not limited to proposing to convene or attend shareholder meetings, board meetings or council meetings, signing the resolutions and minutes of such meetings, exercising all the rights as shareholders or sponsors (including but not limited to voting rights, nomination rights, appointment rights, the right to receive dividends and the right to sell, transfer, pledge or dispose of all the equity or the sponsor interest held in part or in whole). This agreement was entered into on March 6, 2013 and became effective on March 6, 2013.
In August 2014, June 2017 and August 2017, the Exclusive Management Services and Business Cooperation Agreement, Exclusive Call Option Agreement, Equity Pledge Agreement and Powers of Attorney to TuanChe Internet were amended to reflect the changes of shareholders’ holding in the VIE entity. No other material terms or conditions of these agreements were changed or altered. There was no impact to the Group’s effective control over TuanChe Internet and the Group continues to consolidate TuanChe Internet.
Zhongrui Guochuang was incorporated in 2016 to carry out similar business as TuanChe Internet. The Company has effective control over Zhongrui Guochuang through a series of contractual arrangements having similar terms with that of the contractual arrangements with TuanChe Internet among TuanYuan, Zhongrui Guochuang and its shareholders (also nominee shareholders). As a result of these contractual arrangements with Zhongrui Guochuang , the Company is the primary beneficiary of Zhongrui Guochuang, and, therefore, consolidated the financial results of Zhongrui Guochuang in its consolidated financial statements in accordance with U.S. GAAP. On June 22, 2018, Zhongrui Guochuang was restructured from being a VIE of TuanYuan to a subsidiary of TuanChe Internet.
Risks in relation to the VIE structure
In May 2018, Best Cars Limited (“Best Cars”), a British Virgin Islands (“BVI”) incorporated company and a consolidated variable interest entity of the Group, was established by its shareholders to facilitate the adoption of the Company’s employee stock incentive plans. The Company entered into an agreement with Best Cars and its shareholder in which provides the Company with effective control over Best Cars and enables the Company to obtain substantially all of the economic benefits arising from Best Cars. As of December 31, 2018 and 2019, Best Cars held 38,723,321 and 38,723,321 Class A ordinary shares of the Company, respectively.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On March 15, 2019, the National People's Congress adopted the Foreign Investment Law of the PRC, which became effective on January 1, 2020 and replaced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On December 26, 2019, the State Council issued the Regulations on Implementing the Foreign Investment Law of the PRC, which came into effect on January 1, 2020, and replaced the Regulations on Implementing the Sino-Foreign Equity Joint Venture Enterprise Law, Provisional Regulations on the Duration of Sino-Foreign Equity Joint Venture Enterprise Law, the Regulations on Implementing the Wholly Foreign-Invested Enterprise Law , and the Regulations on Implementing the Sino-Foreign Cooperative Joint Venture Enterprise Law.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Under the Foreign Investment Law of the PRC, VIEs that are controlled via contractual arrangement would not be absolutely deemed as Foreign-Invested Enterprises, or FIEs. Therefore, the current legal status of Contractual Arrangement as a whole and each of the agreements comprising the Contractual Arrangement will not be materially affected by the Foreign Investment Law of the PRC and its implementing regulation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is currently leverage the contractual arrangement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Group’s VIEs as of December 31, 2018 and 2019 and for the years ended December 31, 2017, 2018 and 2019 were included in the accompanying consolidated financial statements of the Group as follows:
As of December 31,
As of December 31,
2018
2019
RMB
RMB
ASSETS
Current assets:
Cash and cash equivalents
25,166
13,136
Accounts receivable, net
27,160
6,834
Prepayments and other current assets
16,692
17,092
Amount due from the subsidiaries of the Group
4,973
11,197
Total current assets
73,991
48,259
Non-current assets:
Property, equipment and software, net
522
313
Long-term investments
4,390
7,874
Total non-current assets
4,912
8,187
TOTAL ASSETS
78,903
56,446
Current liabilities:
Accounts payable
1,871
3,624
Advance from customers
13,922
2,677
Salary and welfare benefits payable
30,535
29,970
Other taxes payable
12,651
12,412
Other current liabilities
5,306
800
Amount due to the subsidiaries of the Group
233,295
183,674
Total current liabilities
297,580
233,157
TOTAL LIABILITIES
297,580
233,157
For the year ended
December 31,
December 31,
December 31,
2017
2018
2019
RMB
RMB
RMB
Net revenues
280,081
329,788
144,115
Net (loss)/profit from continuing operations
(66,300)
(34,674)
7,450
Net (loss)/profit from discontinued operations
(14,977)
(3,612)
-
Net (loss)/profit
(81,277)
(38,286)
7,450
For the year ended
December 31,
December 31,
December 31,
2017
2018
2019
RMB
RMB
RMB
Net cash (used in)/generated from operating activities
(10,540)
24,144
(6,612)
Net cash used in investing activities
-
(50)
(5,418)
Net cash generated from/(used in) financing activities
18,148
(31,138)
-
Net increase/(decrease) in cash and cash equivalent
7,608
(7,044)
(12,030)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10.0 million and RMB10.0 million, as of December 31, 2018 and 2019.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Liquidity
The Group incurred net losses of RMB90.7 million , RMB78.7 million and RMB251.3 million for the years ended December 31, 2017, 2018 and 2019, respectively. Net cash used in operating activities was RMB59.7 million, RMB53.3 million and RMB161.8 million for the years ended December 31, 2017, 2018 and 2019, respectively. Accumulated deficit was RMB468.0 million and RMB718.7 million as of December 31, 2018 and 2019, respectively. In addition, the outbreak of a novel strain of coronavirus (COVID-19) in January 2020 has materially and adversely affect the Group's business, results of operations, financial condition and cash flows in 2020 as further disclosed in Note 19. The Group assessed its liquidity by its currently available working capital and its ability to reduce cash used in operating activities, taking into consideration of the impact of COVID-19 pandemic on the Group's business and operation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and responding to the material impact of the COVID-19 pandemic, which includes controlling operating expenses, as well as, to reduce cash used in operating activities. The Group has implemented measures to adjust the pace of its operation expansion, conserve resources such as furlough arrangements, scaling back the Group's recruitment budget and employee size and may resort to other costs cutting measures if the outbreak of COVID-19 and its impact persist or escalate. Based on these considerations, the Group believes the cash and cash equivalents and time deposits currently on hand are sufficient to meet the cash requirements to fund planned operations and other commitments for at least the next twelve months from the date of the issuance of the consolidated financial statements. The Group’s consolidated financial statements have been prepared on a going concern basis, which contemplates the realization of assets and liquidation of liabilities in the normal course of business.</t>
  </si>
  <si>
    <t>Significant Accounting Policies</t>
  </si>
  <si>
    <t>2.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Reclassifications
The Company changed the presentation of revenue within its consolidated statements of operations for the twelve months ended December 31, 2019.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
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e)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assessment for valuation allowance of deferred tax assets, determination of the fair value of ordinary shares, preferred shares and warrant, and valuation and recognition of share-based compensation expenses.
f)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
g) Convenience Translation
Translations of balances in the consolidated balance sheets, consolidated statements of operations and comprehensive loss and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
h)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ccounts payable and other payables, of which the carrying values approximate their fair value.
See Note 21 for additional information.
i)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8 and 2019, there were cash at bank and demand deposits with terms of less than three months denominated in US dollars amounting to approximately US$73.5 million and US$15.6 million, respectively (equivalent to approximately RMB504.2 million and RMB109.1 million, respectively).
As of December 31, 2018 and 2019, the Group had approximately RMB74.4 million and RMB91.9 million cash and cash equivalents held by its PRC subsidiaries, VIEs and subsidiaries of VIEs, representing 12.9% and 47.4% of total cash and cash equivalents of the Group, respectively.
As of December 31, 2018 and 2019, the Company had a restricted cash balance approximately nil and RMB1.5 million, respectively, which are security deposits for the referral services in collaboration with a commercial bank and ancillary services to facilitate auto loan applications.
j) Accounts receivable,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4 for details.
k) Time deposits
Time deposits mainly represent demand deposits placed with banks with original maturities of more than three months but within one year. Interest earned is recorded as interest income in the consolidated statements of operations and comprehensive loss during the periods.
l) Property, equipment and software, net
Property, equipment and software are stated at cost less accumulated depreciation and impairment, if any. Depreciation is computed using the straight-line method over the following estimated useful lives: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n) Long-term investments
In accordance with ASU 2016-01, for investments in equity instruments which the Company does not have significant influence, and whose fair value is not readily determinable, the cost less impairment accounting is applied. Gain or losse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adjusts the carrying amount of equity method investment for its share of the income or losses of the investee and reports the recognized income or losses in the consolidated statements of operations and comprehensive loss. The Company’s share of the income or losses of an investee are based on the shares of common stock and in-substance common stock held by the Company.
o) Other non-current assets
As of December 31, 2018 and 2019, other non-current assets comprises mainly prepayments for the purchases of softwares.
p)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8 and 2019, upfront issuance costs of RMB0.7 million and nil were included in other non-current assets, respectively.
q)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assesses its revenue arrangements against specific criteria in order to determine if it is acting as principal or agent. Based on revenue arrangements, there are no multiple performance obligations identified. Revenue is recognized upon transfer of control of promised goods or services to a customer.
Revenue is recorded net of Value Added Tax (“VAT”) and related surcharges collected from customers, which are subsequently remitted to government authorities.
Auto shows revenue
The Group’s online website and offline infrastructure allow them to organize auto shows, which aim at facilitating transactions between consumers and auto dealers that includes auto dealers, automakers and automotive service providers. The Group charges a fixed admission fee per auto show event to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ver the period of the contract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ver the period of the contract when the services are provided.
Group-purchase facilitation revenue
The Group facilitates transactions between consumers and auto dealers by organizing group-purchase events. The Group charges group-purchase facilitation revenue to the auto dealers in the form of either a fixed fee per event or a fixed fee per car sold during the group-purchase event. There is no financing component or consideration payable to any consumers. The Group has identified one performance obligation - organizing group-purchase events. As the Group has control of the group-purchase facilitation services and discretion in establishing the price of group-purchase facilitation service fee, it is considered to be a principal in accordance with ASC 606. Since the Group’s performance obligation is satisfied once the transaction is complete, the group-purchase facilitation service revenue is recognized at the point in time when the service of group-purchase facilitation is rendered, which occurs upon the closing of the group-purchase event.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Online marketing services revenue
The Group's online marketing services revenue primarily include (i) demand-side platform services and (ii) marketing information services.
The demand-side platform services generate revenue through (1) online advertising services and (2) advertising space resale services. For the advertising services, the Group provides advertising spaces on the website to customers and recognize the service fees received as revenue on a straight-line basis over the period of the service period. Under the advertising space resale services, the Group purchases advertising spaces wholesale from suppliers such as search engines and other online advertising channels and resell those spaces to the customers. The customers pay the Group a membership fee to access these spaces. The Group recognizes the membership fee on a straight-line basis over the membership period, which is usually one year. Because the Group does not have discretion over the price of advertisement charged by suppliers, who are the primary obligors for providing the advertising services, revenue from advertising space resale services is recognized on a net basis.
For the marketing information services, the Group generates consumers’ demand information through its online channels and provides to the industry customers upon consumers' consent. The marketing information service fee is charged based on the quantity of consumers’ demand information delivered. Revenue is recognized at a point in time upon the delivery of such consumers’ demand information.
r) Cost of revenues
Costs of revenues, consist primarily of rental costs for auto show venues, venue set-up costs, security costs, direct labor costs and other direct costs.
s) Research and development expenses
Research and development expenses mainly consist of payroll-related expenses incurred for the employees who develop and enhance the Group’s websites and platform of applications.
t)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and offline events. The Group expenses all advertising and promotional expenses as incurred and classifies them under selling and marketing expenses. For the years ended December 31, 2017, 2018 and 2019, the advertising and promotional expenses were RMB134.2 million, RMB238.0million and RMB291.2 million, respectively.
u)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costs for auto show venues incurred by the Group were RMB31 million, RMB67 million and RMB77 million for the years ended December 31, 2017, 2018 and 2019, respectively. Rental expenses for office space incurred by the Group were RMB6.6 million, RMB6.6 million and RMB8.7 million for the years ended December 31, 2017, 2018 and 2019, respectively.
The Group has no capital leases for any of the periods presented.
v) Share-based compensation
Share-based compensation expenses arise from share-based awards, including share options for the purchase of ordinary shares and restricted shares. The Company accounts for share-based awards granted to employees in accordance with ASC 718 Compensation—Stock Compensation and share-based awards granted to non-employee in accordance with ASC 505.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Share-based compensation expenses for share options granted to non-employees are measured at fair value at the earlier of the performance commitment date or the date service is completed, and recognized over the period during which the service is provided. The Group applies the guidance in ASC 505‑50 to measure share options granted to non-employees based on the then-current fair value at each reporting date.
If a share-based award is modified after the grant date, the Group evaluates for such modifications in accordance with ASC 718 Compensation—Stock Compensation and if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
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0.8 million, RMB24.6 million and RMB39.2 million for the years ended December 31, 2017, 2018 and 2019, respectively.
x)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17, 2018 and 2019.
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z) Net loss per share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preferred shares, share options, convertible loan, warrant and restricted shares granted,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aa) Statutory reserves
In accordance with China’s Company Laws, the Company’s VIEs in PRC must make appropriations from their after-tax profit (as determined under the accounting principles generally acceptable in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general reserve fund has reached 50% of the registered capital of the respective company. Appropriations to the other two reserve funds are at the respective companies’ discretion.
The Company has not appropriated any amount to statutory reserves for the years ended December 31, 2017, 2018 and 2019 as its subsidiaries, VIEs and subsidiaries of VIEs in the PRC are still in accumulated deficit position.
bb)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
cc) Non-controlling interests
Non-controlling interests are recognized to reflect the portion of the equity of majority-owned subsidiary</t>
  </si>
  <si>
    <t>3. Discontinued operations
On December 10, 2017, pursuant to the resolutions of the shareholders and board of directors, the Company decided to discontinue the electric vehicle sales facilitation business. The Discontinued Business represents a strategic shift that has a major effect on the Group’s operations and financial results. The assets and liabilities related to the Discontinued Business are classified as assets/liabilities held for sale as of December 31, 2017, and the results were reported as loss from discontinued operations.
Assets and liabilities related to the Discontinued Business to be transferred were reclassified as assets/liabilities held for sale as of December 31, 2017, while results of operations related to the Discontinued Business, including comparatives, were reported as loss from discontinued operations.
On June 30, 2018, the Company completed the disposal of the Discontinued Business resulting a gain of disposal of RMB0.8 million.
Results of discontinued operations:
For the year ended
For the period from
December 31,
January 1 to June 30,
2017
2018
RMB
RMB
Net revenues
17,768
4,807
Cost of revenues
(627)
(280)
Gross profit
17,141
4,527
Operating expenses:
Selling and marketing expenses
(30,065)
(6,800)
General and administrative expenses
(1,077)
(1,368)
Total operating expense
(31,142)
(8,168)
Loss from operations
(14,001)
(3,641)
Other expenses:
Interest expenses, net
(924)
(676)
Gain from disposal of discontinued operations
-
771
Others, net
(52)
(66)
Loss from discontinued operations before income taxes
(14,977)
(3,612)
Income tax expense
-
-
Net loss from discontinued operations
(14,977)
(3,612)
Cash flows of the discontinued operations:
For the year ended
For the period from
December 31,
January 1 to June 30,
2017
2018
RMB
RMB
Cash flows used in discontinued operations
Net cash used in operating activities
(27,875)
(2,817)
Net cash used in investing activities
(10)
-
Net cash generated from/(used in) financing activities
17,904
(2,513)
Net decrease in cash and cash equivalents
(9,981)
(5,330)</t>
  </si>
  <si>
    <t>4. Accounts receivable, net
Accounts and notes receivables are consisted of the following:
December 31, 2018
December 31, 2019
RMB
RMB
Notes receivable
3,625
12,209
Accounts receivable, gross
49,121
74,357
Less: allowance for doubtful accounts
(491)
(14,175)
Accounts receivable, net
52,255
72,391
The Group closely monitors the collection of its accounts receivable and records allowance for doubtful accounts against aged accounts receivable and for specifically identified non-recoverable amounts. If the economic situation and the financial condition of a customer deteriorate resulting in an impairment of the customer’s ability to make payments, additional allowances might be required. Notes receivable were 3.6 million and 12.2 million for the years ended December 31, 2018 and 2019, respectively. The prior year figures for notes receivable have been reclassified to conform to current year presentation to facilitate comparison.
Receivable balance are written off when they are determined to be uncollectable. The following table sets out movements of the allowance for doubtful accounts for the years ended December 31, 2017, 2018 and 2019:
December 31, 2017
December 31, 2018
December 31, 2019
RMB
RMB
RMB
Balance at the beginning of the period
-
418
491
Additions charged to bad debt expense
418
491
13,684
Write-off of bad debt allowance
-
(418)
-
Balance at the end of the period
418
491
14,175</t>
  </si>
  <si>
    <t>5. Prepayment and other current assets
The following is a summary of prepayments and other current assets:
December 31, 2018
December 31, 2019
RMB
RMB
Receivables due from dealerships
10,661
-
Deductible VAT
4,852
4,056
Deposits
8,637
14,496
Prepaid rental expenses
2,168
1,662
Receivables due from third-party online payment platforms
469
4,755
Staff advances
695
4,131
Prepaid promotion expenses
36,538
54,382
Prepaid service fees
2,574
4,591
Prepaid insurance fees
-
3,648
Bridge loan receivable*
-
100,611
Others
2,225
1,450
Total
68,819
193,782
* On May, 2019, the Company (the “Purchaser”) entered into a share purchase agreement (the “Agreement”) with, among other parties, Longye International Limited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Subject to the customary closing conditions, the Company will credit this bridge loan to the cash portion of the purchase price.</t>
  </si>
  <si>
    <t>6. Property, equipment and software, net
The following is a summary of property, equipment and software, net:
December 31, 2018
December 31, 2019
RMB
RMB
Furniture and electronic equipment
4,304
5,398
Vehicles
426
425
Software
10,850
18,948
Leasehold improvement
-
2,874
Total property, equipment and software
15,580
27,645
Less: accumulated depreciation - Furniture, electronic equipment and vehicles
(3,283)
(3,502)
accumulated amortization - Software
(661)
(3,435)
accumulated amortization - Leasehold improvement
-
(348)
Property, equipment and software, net
11,636
20,360
Depreciation expenses of property, equipment and software were RMB1.0 million, RMB1.1 million and RMB3.5 million for the years ended December 31, 2017, 2018 and 2019, respectively. Amortization expenses of leasehold improvement were nil, nil and RMB0.3 million for the years ended December 31, 2017, 2018 and 2019, respectively. No impairment charge was recognized for any of the periods presented.
Based on the current amount of property, equipment and software subject to amortization, the estimated amortization expenses for each of the following five years are as follows: 2020: RMB5.5 million, 2021: RMB5.3 million, 2022: RMB4.5 million, 2023: RMB3.4 million and 2024: RMB1.0 million.</t>
  </si>
  <si>
    <t>Long- term investments</t>
  </si>
  <si>
    <t>7 . Long- term investments
As of December 31, 2018 and 2019, long-term investments include equity investments in privately held companies.
a)
Equity investments without readily determinable fair values
The Group carries these investments at cost less impairment as the Group does not have significant influence and the investments do not have a readily determinable fair value. As of December 31, 2019, the carrying value of equity investments at cost less impairment was RMB5.7 million.
b)
Equity investments accounted for using the equity method
On September 3, 2018, TuanChe Internet invested RMB4.0 million in cash for a 40% equity interest in Shanghai Three Drivers Culture Media Co., Limited ("STDC") that operates a car media business. TuanChe Internet applies the equity method of accounting to account for its equity investment in common stock of STDC, over which it has significant influence but does not own a majority equity interest or otherwise control. As of December 31, 2019, the carrying value of equity investment for using equity method was RMB2.2 million.
Impairment provision made for the years ended December 31, 2017 , 2018 and 2019 was nil, nil and RMB1.0 million respectively. For the year ended December 31, 2019, the Group made impairment provision of RMB1.0 million for one of its equity investments without readily determinable fair values.</t>
  </si>
  <si>
    <t>Taxation</t>
  </si>
  <si>
    <t>8. Taxation
a) Income taxes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China
Under the Enterprise Income Tax Law of the PRC, the Group’s Chinese subsidiaries and VIEs are subject to an income tax of 25%.
The following table presents a reconciliation of the differences between the statutory income tax rate and the Company’s effective income tax rate for the years ended December 31, 2017, 2018 and 2019:
For the year ended
December 31,
2017
2018
2019
%
%
%
Statutory income tax rate of the PRC
25.0
25.0
25.0
Permanent differences
(11.5)
(10.4)
(10.0)
Change in valuation allowance
(13.5)
(14.6)
(15.0)
Effective income tax rate
-
-
-
As of December 31, 2019, certain entities of the Company had net operating tax loss carry forwards as follows:
RMB
Loss expiring in 2020
34,177
Loss expiring in 2021
15,037
Loss expiring in 2022
19,771
Loss expiring in 2023
61,016
Loss expiring in 2024
29,343
159,344
b) Sales tax
The Group’s subsidiaries and VIEs incorporated in China are mainly subject to 6% VAT for services rendered.
c) Deferred tax assets and liabilities
The following table presents the tax impact of significant temporary differences that give rise to the deferred tax assets as of December 31, 2018 and 2019:
December 31, 2018
December 31, 2019
RMB
RMB
Deferred tax assets:
Advertising expense in excess of deduction limit
25,473
43,262
Accrued expense and other payables
5,303
6,615
Net operating tax loss carry forwards
31,938
39,836
Total deferred tax assets
62,714
89,713
Less: valuation allowance
(62,714)
(89,713)
Net deferred tax assets
-
-
The Group does not believe that sufficient positive evidence exists to conclude that the recoverability of the above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periods presented:
Balance at January 1
Addition
Balance at December 31
RMB
RMB
RMB
2017
(39,613)
(8,942)
(48,555)
2018
(48,555)
(14,159)
(62,714)
2019
(62,714)
(26,999)
(89,713)
d)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As of December 31, 2018 and 2019, the Company did not record any such withholding tax of its subsidiaries, VIEs and subsidiaries of VIEs in the PRC as they are still in accumulated deficit position.</t>
  </si>
  <si>
    <t>9. Other taxes payable
The following is a summary of other taxes payable as of December 31, 2018 and 2019:
December 31, 2018
December 31, 2019
RMB
RMB
Withholding individual income taxes for employees
4,268
9,727
VAT payables
11,728
12,105
Others
978
662
Total
16,974
22,494</t>
  </si>
  <si>
    <t>Short-term and long-term borrowings</t>
  </si>
  <si>
    <t>10. Short-term and long-term borrowings
The following table summarizes the Group's outstanding short-term and long-term borrowings which were fully repaid as of December 31, 2018:
Maturity
Principal
Interest rate
Short-term borrowings
date
amount
per annum
Name of bank
Term loan
Loan I (a)
March 30, 2018
9,944
7.25
%
SPD Silicon
Revolving loan
Loan II (a)
December 31, 2018 and June
9,945
7.50
%
SPD Silicon
Secured loan
Loan III (b)
December 28, 2018
10,000
4.35
%
SPD Silicon
Maturity
Principal
Interest rate
Long-term borrowings
date
amount
per annum
Type
Loan II (a)
June 28, 2019
9,945
7.50
%
SPD Silicon
(a) The Group was granted an RMB20.0 million credit facility that was expired on June 30, 2019 for general corporate purposes. Thereinto, RMB10.0 million is allocated to a term loan facility and RMB10.0 million is a revolving loan credit facility. The credit facility was guaranteed by the Company.
There were two financial covenants for the credit facility as follows: (i) new equity financing round: to close a new equity financing round representing investment of no less than RMB50.0 million from the investors no later than June 30, 2017; (ii) minimum quarterly gross profit: to meet gross profit for 2017 Q1 of RMB20.0 million, 2017 Q2 of RMB28.0 million, 2017 Q3 of RMB32.0 million, 2017 Q4 of RMB35.0 million and 2018 Q1 of RMB25.0 million.
On March 30, 2018, above financial covenants for the credit facility have been amended as follows: (i) minimum monthly liquidity ratio: 2.0:1.0; liquidity ratio is defined as (unrestricted cash on the consolidated basis + accounts receivable) divided by total unsecured bank debt. (ii) minimum quarterly net revenue for 2018 Q1 of RMB65.0 million, 2018 Q2 of RMB120.0 million, 2018 Q3 of RMB150.0 million, 2018 Q4 of RMB200.0 million and 2019 Q1 of RMB65.0 million.
The Group was in compliance with the covenants of the above credit facility for the year ended December 31, 2018.
Term loan
Loan I:
Under the term loan facility, the Group drew down RMB8.0 million and RMB1.9 million on April 1, 2017 and July 21, 2017, respectively. The interest is payable on a monthly basis and the principal will be due upon maturity. These loans were repaid on March 30, 2018.
Revolving loan
Loan II:
Under the revolving loan facility, the Group drew down RMB1.6 million, RMB5.9 million and RMB2.5 million on July 31, August 7 and September 12, 2017, respectively. The principal and interest is payable on a monthly basis. These loans will be repaid by equivalent installment of principal in each month until June 28, 2019. These loans were repaid in the fourth quarter of 2018 in advance.
Secured loan
(b) Loan III:
As of December 31, 2017, the outstanding balance of the loan was secured by a US$ deposit of the Group in Silicon Valley Bank located in United States of America in the equivalent amount of RMB11.1 million, which was recorded as restricted cash. SPD Silicon Valley Bank is an onshore branch of Silicon Valley Bank. The interest is payable on a monthly basis and the principal will be due upon maturity. The loan was matured and fully repaid on December 28, 2018.
In conjunction with Loan III, a warrant was granted to China Equities Hong Kong Limited (“China Equities”) on October 31, 2017 for a cash consideration of US$0.621 to purchase up to 670,814 Series C-2 convertible redeemable preferred shares of the Company at US$0.64829 per share or if the fair market value of the warrant shares exceeds the exchange price, China Equities may effect a net cashless exchange of this warrant within five years after the grant of the warrant. In accordance with ASC 480-10-55-33, the warrant shall be classified as liability, initially recorded at fair value and subsequently measure at fair value through earnings. On September 29, 2018, China Equities has effected a net cashless exchange of the warrant for 483,702 Series C-2 convertible redeemable preferred shares with a consideration of nil.</t>
  </si>
  <si>
    <t>11. Other current liabilities
The following is a summary of other current liabilities as of December 31, 2018 and 2019:
December 31, 2018
December 31, 2019
RMB
RMB
Professional service fee
10,238
5,741
Online promotional expense payables
9,554
28,595
Software purchases payables
2,760
-
Tickets printing&amp;delivery payables
2,450
1,271
Advertising expenses
8,611
1,798
Others
2,813
3,508
Total
36,426
40,913</t>
  </si>
  <si>
    <t>Preferred shares</t>
  </si>
  <si>
    <t>12. Preferred shares
The China Best, Series A, B-1, B-2, C-1, C-2, C+, C-4, D-1 and D-2 convertible redeemable preferred shares are collectively referred to as the "Preferred Shares”. Since their inception in 2012, the Company have raised approximately USD$125.1 million in equity financing from a group of investors:
China Best financing
In June 2012, the Company raised an aggregate of RMB1,260,000 from the issuance of 5,660,000 preferred shares of the Company to China Best.
Series A financing
In March 2013, the Company raised an aggregate of US$700,000 from the issuance of 2,828,393 and 16,970,357 Series A preferred shares of the Company to K2 Evergreen Partner L.P. and K2 Partners II L.P., respectively.
Series B financing
In September 2013, the Company raised an aggregate of US$5,564,856 from the issuance of 4,142,781 and 8,285,562 Series B-1 preferred shares of the Company to K2 Evergreen Partners L.P. and K2 Partners II L.P., respectively, and the issuance of 18,193,772 and 4,548,443 Series B-2 preferred shares of the Company to BAI GmbH and K2 Partners II L.P., respectively.
Series C financing
In August 2014, the Company raised an aggregate of US$23,658,593 from the issuance of 3,427,812 Series C-1 preferred shares of the Company to BAI GmbH, and the issuance of 5,643,437, 18,290,377, 7,878,398 and 1,596,503 Series C-2 preferred shares of the Company to BAI GmbH, Highland Capital Partners 9 L.P., Highland Capital Partners 9-B L.P. and Highland Entrepreneurs’ Fund 9 L.P., respectively.
Series C+ financing
In June 2017, the Company raised an aggregate of US$8,682,770 from the issuance of 2,175,611, 725,204, 1,450,408, 1,910,912, 823,106, 166,797 and 5,341,517 Series C+ preferred shares of the Company to K2 Partners III Limited, K2 Family Partners Limited, BAI GmbH, Highland Capital Partners 9 Limited Partnership, Highland Capital Partners 9-B Limited Partnership, Highland Entrepreneurs’ Fund 9 Limited Partnership and AlphaX Partners Fund I, L.P., respectively. In addition, Puhua’s convertible loans of RMB30.0 million was converted into 6,261,743 Series C+ preferred shares.
Series C-4 financing
In June 2018, the August 2017 Loan of US$6.3 million plus its accrued interests were converted into 7,569,628 Series C-4 preferred shares.
Series D-1 financing
In June 2018, the Company raised an aggregate of US$23,350,000 from the issuance of 3,592,664 and 6,453,887 Series D-1 preferred shares of the Company to ACEE Capital Ltd. and Honour Depot Limited, respectively.
Series D-2 financing
In September 2018, the Company raised US$50.0 million from the issuance of 20,630,925 Series D-2 preferred shares of the Company to Beijing Z-Park Fund.
Accounting for the Preferred Shares
The Company has classified the Preferred Shares in the mezzanine equity of the consolidated balance sheets as they are contingently redeemable at the option of the holders. In addition, the Company records accretion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is recognized at the respective issue price at the date of issuance net of issuance costs.
The Company has determined that there was no beneficial conversion feature attributable to all preferred shares because the initial effective conversion prices of these preferred shares were higher than the fair value of the Company’s common shares determined by the Company taking into account independent valuations.
Upon the completion of the Company’s IPO in November 2018, all of the issued and outstanding pre-IPO Preferred Shares were automatically converted and redesignated into Class A ordinary shares based on the conversion rate stipulated in their Share Purchase Agreements.</t>
  </si>
  <si>
    <t>Employee Benefits</t>
  </si>
  <si>
    <t>13. Employee Benefits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7, 2018 and 2019:
For the year ended
December 31,
2017
2018
2019
RMB
RMB
RMB
Medical and welfare defined contribution plan
8,504
21,869
38,183
Other employee benefits
2,340
2,741
969
Total
10,844
24,610
39,152</t>
  </si>
  <si>
    <t>Share-based Compensation</t>
  </si>
  <si>
    <t>Share-based Compensation.</t>
  </si>
  <si>
    <t>14. Share-based Compensation
(a) Description of stock option plan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solidated statements of operations and comprehensive loss based on awards ultimately expected to vest, after considering actual forfeitures.
The Company has replaced these share options with restricted shares for all employees and non-employees on June 15, 2018 (Note 14(d)).
(b) Valuation assumptions
The Group historically uses binomial option pricing model to determine fair value of the share-based awards. The estimated fair value of each option granted is estimated on the date of grant using the binomial option-pricing model with the following assumptions:
2017
2018
2019
Expected volatility
57.90%‑59.70
%
57.30
%
Not applicable
Weighted average volatility
%
57.30
%
Not applicable
Expected dividends
-
-
Not applicable
Risk-free rate
2.60%‑3.18
%
3.10
%
Not applicable
Contractual term (in years)
Not applicable
Enterprise value
US$0.32‑US$0.65
US$0.65
Not applicable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capital stock, and the Group does not anticipate any dividend payments in the foreseeable future. Contractual term is the contract life of the options. The Group estimated the risk free interest rate based on the market yield of US Government Bond with maturity of ten years as of the valuation date, plus country default risk spread between United States and China.
(c) Share options activities
The following table presents a summary of the Company’s options activities for the years ended December 31, 2017, 2018 and 2019.
Weighted average
Remaining
Aggregated
Employees
Consultants
Total
exercise price
contractual life
intrinsic value
(in thousands)
(in thousands)
(in thousands)
US$
RMB
Outstanding at January 1, 2017
18,892
1,637
20,529
0.43
1.39
9,975
Granted
60
-
60
0.42
-
-
Exercised
-
-
-
-
-
-
Forfeited
(1,877)
-
(1,877)
0.94
-
-
Outstanding at December 31, 2017
17,075
1,637
18,712
0.37
0.72
8,951
Granted
205
-
205
1.00
-
-
Exercised
-
-
-
-
-
-
Forfeited
(3,443)
-
(3,443)
0.12
-
-
Replaced by restricted shares
(13,837)
(1,637)
(15,474)
(0.43)
-
-
Outstanding at December 31, 2018 and 2019
-
-
-
-
-
-
Exercisable as of December 31, 2017
10,606
1,424
12,030
0.28
0.39
5,293
Exercisable as of December 31, 2018 and 2019
-
-
-
-
-
-
The weighted average grant date fair value of options granted for the years ended December 31, 2017 and 2018 was RMB0.4851 and RMB1.8692 per option, respectively.
No options were exercised for the years ended December 31, 2018 and 2019.
(d) Share option replacement
In June 2018, the directors of the Company (the “Directors”) approved the TuanChe Limited Share Incentive Plan (the “Share Incentive Plan”). Under the Share Incentive Plan, 38,723,321 ordinary shares were issued to Best Cars which is a VIE of the Company for the restricted share awards at consideration of nil. Meanwhile, the incentive share options granted to employees and non-employees of the Company shall b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concluded the cancellation and replacement of awards is a modification, and determined the modification is a probable-to-probable (Type 1) modification. The Company has recognized the portion of incremental value of RMB10.7 million as expenses immediately for those vested share options; the portion of the incremental value of RMB3.7 million as the result of the replacement for unvested share options will be recognized as expenses over the remaining vesting periods of 1 to 4 years.
For years ended December 31, 2018 and 2019, the Company has granted 24,407,184 (including the abovementioned 13,740,480 restricted shares granted to replace the 15,473,653 share options on June 15, 2018) and 11,527,950 restricted shares to its employees. The total fair value of RMB109.0 million and RMB112.6 million for those granted restricted shares will be recognized as expenses over the vesting periods of nil to 4 years.
A summary of the restricted shares activities is presented below:
Number of restricted
Weighted-Average
shares
Grant-Date Fair Value
US$
Outstanding as of January 1, 2018
-
-
Granted
24,407,184
1.595
Vested
(12,917,926)
1.595
Outstanding as of December 31, 2018
11,489,258
1.595
Granted
11,527,950
1.440
Forfeit
(733,764)
1.593
Vested
(13,070,570)
1.623
Outstanding as of December 31, 2019
9,212,874
1.364
For the year ended December 31, 2018, total share-based compensation expenses recognized by the Group for the share options and restricted shares granted were RMB0.6million and RMB71.2million, respectively. For the year ended December 31, 2019, total share-based compensation expenses recognized by the Group for the restricted shares granted were RMB110.0 million.
As of December 31, 2018 and 2019, there were RMB77.0 million and RMB79.5 million of unrecognized share-based compensation expenses related to the restricted shares granted. That expenses are expected to be recognized over a weighted-average period of 2.54 years.
(e) Super voting right
On June 13, 2018, the Company changed its capital structure to re-designate its ordinary shares into Class A ordinary shares and Class B ordinary shares. The effect of this re-designation has been accounted for retroactively for all periods presented. Mr. Wei Wen, Chairman of the Board of Directors and CEO of the Company holds Class B ordinary shares through his British Virgin Islands (“BVI”) company and each Class B ordinary share carries fifteen (15) votes at meetings of shareholders. Upon further transfer of Class B ordinary shares by Mr. Wei Wen to anyone, such Class B ordinary shares will automatically convert into an equal number of Class A ordinary shares.
The grant of the super voting right was authorized by the Board of Directors on June 13, 2018. There are no additional vesting conditions attached to the grant. Accordingly, the Company recognized the incremental value of RMB4.7 million of Class B ordinary shares in general and administrative expenses as share based compensation on the grant date.
(f) Transfer of ordinary shares
On September 29, 2018, the Class A ordinary share holder of the Company, First Aqua Inc., entered into a share transfer agreement with ACEE Capital Ltd., the Series D‑1 preferred share holder of the Company, to transfer 521,962 Class A Ordinary Shares to ACEE Capital Ltd., for an aggregate selling price of US$1.1 million. The transfer of Class A ordinary shares was authorized by the Board of Directors on September 28, 2018. Accordingly, the Company recognized the incremental value of RMB1.7 million between the consideration and the fair value of 521,962 Class A ordinary shares in general and administrative expenses as share based compensation on the transfer date.
(g) Repurchase of restricted shares from employees
On June 17, 2019, the Company repurchased and reserved 6,358,500 vested restricted shares held by certain employees at the price of US$0.75 per share (US$3.00 per ADSs). The total consideration of US$4.8 million did not exceeded the fair value of the vested restricted shares at repurchase date, the repurchase of restricted shares has been accounted for under the cost method and presented as “treasury stock” in equity on the Group’s consolidated balance sheet without any additional compensation cost incurred.
The Company concluded repurchase of restricted shares from employees was an isolated case that was not considered as frequent, and the likelihood to recur is remote. Since there is no repurchase obligation in the Company’s Share Incentive Plan, the Company’s such repurchase action does not prevent the awards from being equity-classified.</t>
  </si>
  <si>
    <t>15. Ordinary shares
On November 20, 2018, the Company completed its initial public offering on the NASDAQ Capital Market. In this offering, the Company issued and sold to the public 2,600,000 ADS, representing 10,400,000 Class A ordinary shares, at a price of US$7.80 per ADS. The aggregate proceeds the Company received from this offering, net of issuance costs, were approximately RMB 103.4 million (US$15.0 million).
Immediately prior to the completion of this offering, all of the issued and outstanding pre-IPO preferred shares were automatically converted and pre-IPO China Best redeemable shares, pre-IPO Series A convertible redeemable preferred shares, pre-IPO Series B-1 convertible redeemable preferred shares, pre-IPO Series B-2 convertible redeemable preferred shares, pre-IPO Series C-1 convertible redeemable preferred shares, pre-IPO Series C-2 convertible redeemable preferred shares, pre-IPO Series C+ convertible redeemable preferred shares, pre-IPO Series C-4 convertible redeemable preferred shares were re-designated into Class A ordinary shares on a one-for-one basis, pre-IPO Series D-1 convertible redeemable preferred shares and pre-IPO Series D-2 convertible redeemable preferred shares were re-designated into Class A ordinary shares on a 1-for-1.47 basis.
On June 17, 2019, the Company announced that its board of directors authorized a share repurchase program of up to US$20 million of the Company's outstanding ADSs within the next twelve months. As of December 31, 2019, the Company has repurchased approximately 1,710,952 ordinary shares (equivalent to 427,738 ADSs) on the open market in a total consideration of approximately RMB15.1 million (equivalent to US$2.0 million), at an average price of US$1.16 per share (US$4.65 per ADSs).
The repurchased shares has been reserved and accounted for under the cost method and presented as “treasury stock” in equity on the Group’s consolidated balance sheet.
The Company agreed to issue 80,000 ordinary shares (20,000 ADSs) to a nonemployee for the provision of consulting services from August 2019 to August 2020 The equity award granted to the nonemployee is fully vested and non-forfeiture at the date of grant. The share-based compensation to this nonemployee was therefore accounted for based on the fair value of the equity instrument granted and recognized in the consolidated statement of comprehensive loss for the year ended December 31, 2019 at the date of grant.</t>
  </si>
  <si>
    <t>Net Loss Per Share</t>
  </si>
  <si>
    <t>16. Net Loss Per Share
As the Group incurred losses for the years ended December 31, 2017, 2018 and 2019, the potential preferred shares, share options, convertible loan, warrant and restricted shares granted were anti-dilutive and excluded from the calculation of diluted net loss per share of the Company.
Considering that the holder of preferred shares has no contractual obligation to participate in the Company’s losses, any losses from the Group should not be allocated to preferred shares.
The following table sets forth the computation of basic and diluted net loss per share for the years ended December 31, 2017, 2018 and 2019:
2017
2018
2019
Numerator :
Net loss from continuing operations
(75,694)
(75,088)
(251,299)
Net loss from discontinued operations
(14,977)
(3,612)
-
Total net loss
(90,671)
(78,700)
(251,299)
Net loss from continuing operations
(75,694)
(75,088)
(251,299)
Less: Accretions to pre-IPO preferred shares redemption value
(20,945)
(35,066)
-
Net loss attributable to TuanChe Limited’s shareholders from continuing operations
(96,639)
(110,154)
(251,299)
Net loss attributable to TuanChe Limited’s shareholders from discontinued operations
(14,977)
(3,612)
-
Denominator:
Weighted average number of ordinary shares outstanding, basic
94,870,580
121,938,427
294,922,074
Weighted average number of ordinary shares outstanding, diluted
94,870,580
121,938,427
294,922,074
Basic net loss per share attributable to TuanChe Limited’s shareholders from continuing operations
(1.02)
(0.90)
(0.85)
Diluted net loss per share attributable to TuanChe Limited’s shareholders from continuing operations
(1.02)
(0.90)
(0.85)
Basic net loss per share attributable to TuanChe Limited’s shareholders from discontinued operations
(0.16)
(0.03)
-
Diluted net loss per share attributable to TuanChe Limited’s shareholders from discontinued operations
(0.16)
(0.03)
-</t>
  </si>
  <si>
    <t>Commitments and Contingencies</t>
  </si>
  <si>
    <t>17. Commitments and Contingencies
(a) Commitments
The Group leases venue for auto shows and office space under non-cancelable operating lease agreements, which expire at various dates through December 2024. As of December 31, 2019, future minimum lease under non-cancelable operating lease agreements were as follows:
(i) Venue for auto shows
Total operating lease
commitments
2020
1,224
2021
128
Total
1,352
(ii) Office space
Total operating lease
commitments
2020
10,031
2021
5,658
2022
1,534
2023
499
2024
291
Total
18,013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8 and 2019.</t>
  </si>
  <si>
    <t>Related party transactions</t>
  </si>
  <si>
    <t>18. Related party transactions
In 2017, the Group granted an interest free loan amounted to RMB1.0 million to Mr. Xingyu Du, Vice President of administration. The loan was fully repaid by Mr. Xingyu Du in July 2018.
In 2018, the Group granted an interest free loan amounted to RMB1.0 million to Mr. Wei Wen, Chairman of the Board of Directors and CEO of the Company. The loan was fully repaid by Mr. Wei Wen in August 2018.
In 2018, the Group granted an interest free loan amounted to RMB0.8 million to Mr. Xingyu Du, Vice President of administration. The loan was fully repaid by Mr. Xingyu Du in August 2018.
In 2018, the Group granted an interest free loan amounted to RMB1.0 million to Mr. Wei Wen, Chairman of the Board of Directors and CEO of the Company. The loan was fully repaid by Mr. Wei Wen in October 2018.</t>
  </si>
  <si>
    <t>Subsequent events</t>
  </si>
  <si>
    <t>19. Subsequent events
COVID-19 pandemic
The outbreak of a novel strain of coronavirus (COVID-19) spread throughout China and to other countries globally. The Group, as well as its suppliers and customers, have experienced significant business disruptions due to government-mandated quarantine measures and travel restrictions to contain the spread of the pandemic. Out of public health concerns, the Group cancelled all offline events such as auto shows and special promotion events previously scheduled in February and March 2020, and held very few offline events in April 2020. The Group expects to continue to reduce the number of offline events in the coming months, as the Chinese government has issued guidelines to continue to curb indoor public gatherings. In addition, the spread of COVID-19 may continue to cause a general slowdown of the Chinese economy in 2020 and beyond, leading to a further slump in the demand for automobiles in China. The reduction in the number of auto shows and special promotion events, combined with a sustained decline in demand in the near future, could materially and adversely affect the Group’s business, results of operations, financial condition and cash flows. Furthermore, as the business operations of the industry customers have also been disrupted, the Group has experienced a delay in collecting the accounts receivable due to the COVID-19 pandemic, which could materially and adversely affect its liquidity. In response to the material impact of the COVID-19 pandemic, the Group has implemented measures to adjust the pace of its operation expansion, conserve resources such as furlough arrangements, scaling back the Group's recruitment budget and employee size and may resort to other costs cutting measures if the outbreak of COVID-19 and its impact persist or escalate, which may have a material adverse effect on the Group's business, results of operations, financial condition and cash flows. The Group is closely monitoring the development of the COVID-19 pandemic and continuously evaluating its impact on the Group's business, results of operations, financial condition and cash flows, the severity of which will depend on the duration of the pandemic and the government’s responsive measures. For the first quarter of 2020, the Company expects net revenues to range from approximately RMB9.0 million to RMB10.0 million, representing a year-over-year approximate decrease of 92.7% to 91.9%, mainly due to cancellation of offline events in February and March as a result of the COVID-19 pandemic.
Acquisition of Longye International
The closing of the acquisition transaction (the "Closing") pursuant to the share purchase agreement (the "Agreement") with, among other parties, Longye International Limited, a company incorporated in the Cayman Islands ("Longye"), took place on January 13, 2020 (the "Closing Date"). Following the Closing, the Company has acquired the entire equity interest in Longye for a consideration of RMB200 million in the form of a combination of cash and the Company's securities. The Company had extended a bridge loan of an amount of U.S. dollar equivalent to RMB100 million upon the execution of the Agreement and other related documents. On the Closing Date, the Company credited this bridge loan to the cash portion of the purchase price, and issued 8,366,444 Class A ordinary shares of the Company ("Consideration Shares") to the selling shareholders of Longye in satisfaction of the securities portion of the total consideration. The Consideration Shares are calculated by dividing a US-dollar equivalent of RMB100 million by the average closing price of the Company's Class A ordinary shares (as represented by American depositary shares) during the thirty-day period ended on May 10, 2019. As of the Closing Date, 20% of the Consideration Shares had fully vested, while the remaining Consideration Shares remain subject to contractual restrictions on transfer. On January 1, 2021, and January 1, 2022, the contractual restrictions related to 30% and 50% of the total Consideration Shares will be lifted, respectively. The above 100% equity interest acquisitions are accounted for as a business combination. The Group is in process of determining the fair value of acquired assets and liabilities, based on management’s experiences with similar assets and liabilities with the assistance from an independent valuation firm. Through the date on which the financial statements were issued, the valuation report for the acquisition is not finished and the initial accounting for the business combination were incomplete.</t>
  </si>
  <si>
    <t>Segment Information</t>
  </si>
  <si>
    <t>20 .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concluded that the Group’s CODM is Mr. Wei Wen,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two operating segments-Continuing Business and Discontinued Business in 2017 and 2018.
The Company’s one segment is auto shows, group-purchase facilitation, special promotion events and virtual dealership, online marketing services and others (the “segment”).
The Company disposed of its electric vehicle sales facilitation business in June 2018. This is the Discontinued Business and the results of this segment are included as discontinued operations for the years ended December 31, 2017 and 2018.
Key revenue streams of the segment are as below:
December 31, 2017
December 31, 2018
December 31, 2019
RMB
RMB
RMB
Offline Marketing Services:
Auto shows
263,927
644,252
603,407
Special promotion events
-
-
19,772
Group-purchase facilitation
16,739
-
-
Virtual dealership, online marketing services and others
-
6,761
21,594
Total
280,666
651,013
644,773
Substantially all revenues are derived from China based on the geographical locations where services are provided to customers. In addition, the Group’s long-lived assets are substantially all located in China. Therefore, no geographical segments are presented .</t>
  </si>
  <si>
    <t>Fair Value Measurement</t>
  </si>
  <si>
    <t>21. Fair Value Measurement
Assets and liabilities disclosed at fair value
The Company measures its cash and cash equivalents, restricted cash, short-term investments, short-term borrowings and convertible loans at amortized cos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Assets measured at fair value on a nonrecurring basis
The Company measured its property, equipment and software, long-term investments at fair value on a nonrecurring basis whenever events or changes in circumstances indicate that the carrying value may no longer be recoverable.
Assets and liabilities measured at fair value on a recurring basis
The Company measured its warrant at fair value on a recurring basis. As the Company’s warrant is not traded in an active market with readily observable prices, the Company uses significant unobservable inputs to measure the fair value of warrant. This instrument are categorized in the
Level 3 valuation hierarchy based on the significance of unobservable factors in the overall fair value measurement. The Company did not transfer any assets or liabilities in or out of level 3 during the years ended December 31, 2016 and 2017. In 2018, the Company transferred the warrant out of level 3 to mezzanine as China Equities has effected a net cashless exchange of the warrant for 483,702 Series C‑2 convertible redeemable preferred shares on September 29, 2018.
Warrant
The Company adopted Black Scholes model to assess the warrant’s fair value. Management is responsible for determining the fair value and assessing a number of factors. The valuation involves complex and subjective judgements as well as the Company’s best estimates on the valuation date. Key inputs related to the Black Scholes model for the valuation of the fair value of warrants are: expiry date of warrant, fair market value per share as of valuation date, exercise price, risk free rate of interest, dividend yield, expected time to exercise as well as volatility.</t>
  </si>
  <si>
    <t>Restricted Net Assets</t>
  </si>
  <si>
    <t>22.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VIEs and subsidiaries of VIEs are restricted in their ability to transfer a portion of their net assets to the Company either in the form of dividends, loans or advances, which restricted portion amounted to approximately RMB139.9 million and RMB 183.0 million as of December 31, 2018 and December 31, 2019 respectively. Even though the Company currently does not require any such dividends, loans or advances from the PRC subsidiaries, VIEs and subsidiaries of VIEs for working capital and other funding purposes,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
The Company performed a test on the restricted net assets of its consolidated subsidiaries and VIEs in accordance with Securities and Exchange Commission Regulation S-X Rule 4-08 (e)(3), “General Notes to the Financial Statements” and concluded that it was applicable for the Company to disclose the condensed financial information for the parent company (Note 23) for the years ended December 31, 2017, 2018 and 2019. For the purposes of presenting parent only financial information, the Company records its investments in its subsidiaries and VIEs under the equity method of accounting. Such investments are presented on the separate condensed balance sheets of the Company as “Investments in subsidiaries, VIEs and subsidiaries of VIEs” and subsidiaries of VIEs’ loss are presented as “Equity in loss of subsidiaries, VIEs and subsidiaries of VIEs” on the Condensed statements of operations and comprehensive loss.</t>
  </si>
  <si>
    <t>Additional Information - Condensed Financial Statements of the Parent Company</t>
  </si>
  <si>
    <t>23. Additional Information – Condensed Financial Information of the Parent Company
Condensed statements of operations and comprehensive loss:
For the year ended December 31,
2017
2018
2019
RMB
RMB
RMB
US$
Operating expenses:
Selling and marketing expenses
-
(1,511)
(256)
(37)
General and administrative expenses
(1,600)
(12,936)
(19,801)
(2,844)
Research and development expenses
-
(84)
(422)
(61)
Total operating expenses
(1,600)
(14,531)
(20,479)
(2,942)
Interest (expenses)/income, net
(657)
(1,470)
6,142
883
Change in fair value of warrant
(1,390)
(3,843)
-
-
Equity in loss of subsidiaries, VIEs and subsidiaries of VIEs
(87,023)
(58,864)
(235,804)
(33,871)
Others, net
(1)
8
(499)
(72)
Net loss attributable to ordinary shareholders
(90,671)
(78,700)
(250,640)
(36,002)
Accretions to preferred shares redemption value
(20,945)
(35,066)
-
-
Net loss
(111,616)
(113,766)
(250,640)
(36,002)
Other comprehensive (loss)/income:
Foreign currency translation adjustments, net of nil tax
(1,367)
3,401
9,771
1,404
Total comprehensive loss
(112,983)
(110,365)
(240,869)
(34,598)
Condensed balance sheets:
As of December 31
2018
2019
RMB
RMB
US$
ASSETS
Current assets:
Cash and cash equivalents
458,936
102,002
14,652
Time deposits
-
69,762
10,021
Prepayment and other current assets
-
104,572
15,021
Receivables due from subsidiaries, VIEs and subsidiaries of VIEs
108,066
110,348
15,850
Total current assets
567,002
386,684
55,544
Non-current assets:
Investments in subsidiaries, VIEs and subsidiaries of VIEs
39,157
46,087
6,620
Other non-current assets
644
-
-
Total non-current assets
39,801
46,087
6,620
TOTAL ASSETS
606,803
432,771
62,164
LIABILITIES AND SHAREHOLDERS’ EQUITY
Current liabilities:
Other taxs payable
-
6,654
956
Other current liabilities
-
325
47
Payables due to subsidiaries, VIEs and subsidiaries of VIEs
4,813
-
-
Total current liabilities
4,813
6,979
1,003
Non-current liabilities:
Other non-current liabilities
-
2,158
309
Total non-current liabilities
-
2,158
309
TOTAL LIABILITIES
4,813
9,137
1,312
SHAREHOLDERS’ EQUITY
Class A ordinary shares
166
173
25
Class B ordinary shares
35
35
5
Treasury stock
-
(47,888)
(6,879)
Additional paid-in capital
1,077,183
1,187,577
170,585
Accumulated deficit
(468,026)
(718,666)
(103,229)
Accumulated other comprehensive (loss)/income
(7,368)
2,403
345
TOTAL SHAREHOLDERS' EQUITY
601,990
423,634
60,852
TOTAL LIABILITIES AND SHAREHOLDERS' EQUITY
606,803
432,771
62,164
Condensed statements of cash flows:
For the year ended December 31,
2017
2018
2019
RMB
RMB
RMB
US$
Net cash used in operating activities
(6,466)
(9,640)
(3,086)
(442)
Cash flows from investing activities:
Cash paid for investments in subsidiaries, VIEs and subsidiaries of VIEs
(47,002)
(201,744)
(151,006)
(21,691)
Cash payment of time deposits
-
-
(69,762)
(10,021)
Cash payment of bridge loan
-
-
(99,148)
(14,242)
Net cash used in investing activities
(47,002)
(201,744)
(319,916)
(45,954)
Cash flows from financing activities:
Cash payments for repurchase of restricted shares from employees
-
-
(26,228)
(3,767)
Cash payments for repurchase of shares
-
-
(13,749)
(1,975)
Cash received from convertible loans
41,165
-
-
-
Proceeds from issuance of Series C+ convertible redeemable preferred shares
59,091
-
-
-
Payments of issuance cost for Series C+ convertible redeemable preferred shares
(449)
-
-
-
Proceeds from issuance of Series (D-1) convertible redeemable preferred shares
-
151,118
-
-
Payment of issuance cost for Series (D-1) convertible redeemable preferred shares
-
(307)
-
-
Proceeds from issuance of Series (D-2) convertible redeemable preferred shares
-
359,834
-
-
Payment of issuance cost for Series (D-2) convertible redeemable preferred shares
-
(1,267)
-
-
Proceeds of initial public offering, net of issuance costs
-
103,372
-
-
Cash received from the depositary bank
-
-
2,732
392
Net cash generated from/(used in) financing activities
99,807
612,750
(37,245)
(5,350)
Effect of exchange rate changes on cash, cash equivalents and restricted cash
(981)
12,134
3,313
476
Net increase/(decrease) in cash, cash equivalents and restricted cash
45,358
413,500
(356,934)
(51,270)
Cash, cash equivalents and restricted cash at the beginning of year
78
45,436
458,936
65,922
Cash, cash equivalents and restricted cash at the end of year
45,436
458,936
102,002
14,652
Basis of presentation
The Company's accounting policies are the same as the Group's accounting policies with the exception of the accounting for the investments in subsidiaries, VIEs and subsidiaries of VIEs.
For the Company only condensed financial information, the Company records its investments in subsidiaries, VIEs and subsidiaries of VIEs under the equity method of accounting as prescribed in ASC 323, Investments—Equity Method and Joint Ventures. Such investments are presented on the Condensed balance sheets as "Investments in subsidiaries, VIEs and subsidiaries of VIEs" and shares in the subsidiaries, VIEs and subsidiaries of VIEs' loss are presented as "Equity in loss of subsidiaries, VIEs and subsidiaries of VIEs" on the Condensed statements of operations and comprehensive loss. The parent company only condensed financial information should be read in conjunction with the Group' consolidated financial statements.</t>
  </si>
  <si>
    <t>Significant Accounting Policies (Policies)</t>
  </si>
  <si>
    <t>Basis of presentation</t>
  </si>
  <si>
    <t>a) Basis of presentation
The consolidated financial statements of the Group have been prepared in accordance with U.S. GAAP. Significant accounting policies followed by the Group in the preparation of the accompanying consolidated financial statements are summarized below.</t>
  </si>
  <si>
    <t>Reclassifications</t>
  </si>
  <si>
    <t>b) Reclassifications
The Company changed the presentation of revenue within its consolidated statements of operations for the twelve months ended December 31, 2019. Revenue, previously reported as a single line item, has been disaggregated to present revenue by the various services the Company provides. Amounts for the comparative prior periods have been reclassified to conform to the current period presentation. These reclassifications had no impact on previously reported net income or financial position and do not represent a restatement of any previously reported financial results.</t>
  </si>
  <si>
    <t>Principles of consolidation</t>
  </si>
  <si>
    <t>c)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si>
  <si>
    <t>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si>
  <si>
    <t>Use of estimates</t>
  </si>
  <si>
    <t>e)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ing the provision for accounts receivable, assessment for valuation allowance of deferred tax assets, determination of the fair value of ordinary shares, preferred shares and warrant, and valuation and recognition of share-based compensation expenses.</t>
  </si>
  <si>
    <t>Functional currency and foreign currency translation</t>
  </si>
  <si>
    <t>f) Functional currency and foreign currency translation
The Group uses Renminbi ("RMB") as its reporting currency. The functional currency of the Company and its overseas subsidiaries which incorporated in the Cayma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gains in the consolidated statements of operations and comprehensive loss.</t>
  </si>
  <si>
    <t>Convenience Translation</t>
  </si>
  <si>
    <t>g) Convenience Translation
Translations of balances in the consolidated balance sheets, consolidated statements of operations and comprehensive loss and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t>
  </si>
  <si>
    <t>Fair value measurements</t>
  </si>
  <si>
    <t>h)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ccounts payable and other payables, of which the carrying values approximate their fair value.
See Note 21 for additional information.</t>
  </si>
  <si>
    <t>Cash, cash equivalents and restricted cash</t>
  </si>
  <si>
    <t>i) Cash, cash equivalents and restricted cash
Cash and cash equivalents mainly represent cash on hand, demand deposits placed with large reputable banks in the United States of America or China, and highly liquid investments that are readily convertible to known amounts of cash and with original maturities from the date of purchase with terms of three months or less. As of December 31, 2018 and 2019, there were cash at bank and demand deposits with terms of less than three months denominated in US dollars amounting to approximately US$73.5 million and US$15.6 million, respectively (equivalent to approximately RMB504.2 million and RMB109.1 million, respectively).
As of December 31, 2018 and 2019, the Group had approximately RMB74.4 million and RMB91.9 million cash and cash equivalents held by its PRC subsidiaries, VIEs and subsidiaries of VIEs, representing 12.9% and 47.4% of total cash and cash equivalents of the Group, respectively.
As of December 31, 2018 and 2019, the Company had a restricted cash balance approximately nil and RMB1.5 million, respectively, which are security deposits for the referral services in collaboration with a commercial bank and ancillary services to facilitate auto loan applications.</t>
  </si>
  <si>
    <t>j) Accounts receivable, net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4 for details.</t>
  </si>
  <si>
    <t>k) Time deposits
Time deposits mainly represent demand deposits placed with banks with original maturities of more than three months but within one year. Interest earned is recorded as interest income in the consolidated statements of operations and comprehensive loss during the periods.</t>
  </si>
  <si>
    <t>l) Property, equipment and software, net
Property, equipment and software are stated at cost less accumulated depreciation and impairment, if any. Depreciation is computed using the straight-line method over the following estimated useful lives:
Furniture and electronic equipment
3 years
Vehicles
10 years
Software
5 years
Leasehold improvements
Shorter of expected lives of leasehold improvements and lease term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t>
  </si>
  <si>
    <t>Impairment of long-lived assets</t>
  </si>
  <si>
    <t>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si>
  <si>
    <t>n) Long-term investments
In accordance with ASU 2016-01, for investments in equity instruments which the Company does not have significant influence, and whose fair value is not readily determinable, the cost less impairment accounting is applied. Gain or losses are realized when such investment is sold or when dividends are declared or payments are received. The Company assesses its equity investments for other-than-temporary impairment by considering factors including, but not limited to, current economic and market conditions, the operating performance of the companies including current earnings trends, and other company-specific information such as financing rounds.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adjusts the carrying amount of equity method investment for its share of the income or losses of the investee and reports the recognized income or losses in the consolidated statements of operations and comprehensive loss. The Company’s share of the income or losses of an investee are based on the shares of common stock and in-substance common stock held by the Company.</t>
  </si>
  <si>
    <t>o) Other non-current assets
As of December 31, 2018 and 2019, other non-current assets comprises mainly prepayments for the purchases of softwares.</t>
  </si>
  <si>
    <t>Warrant</t>
  </si>
  <si>
    <t>p) Warrant
On October 31, 2017, a warrant to purchase Series C‑2 convertible redeemable preferred shares of the Company was issued in connection with the debt financing and is classified as a liability and is treated as upfront issuance costs based on the estimated fair value of the warrant at issuance date. Subsequently, changes in the fair value of the warrant for Series C‑2 convertible redeemable preferred shares is recorded in the consolidated statements of operations and comprehensive loss. The upfront issuance costs are amortized over the term of the debt financing.
As of December 31, 2018 and 2019, upfront issuance costs of RMB0.7 million and nil were included in other non-current assets, respectively.</t>
  </si>
  <si>
    <t>Revenue recognition</t>
  </si>
  <si>
    <t>q)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The Group assesses its revenue arrangements against specific criteria in order to determine if it is acting as principal or agent. Based on revenue arrangements, there are no multiple performance obligations identified. Revenue is recognized upon transfer of control of promised goods or services to a customer.
Revenue is recorded net of Value Added Tax (“VAT”) and related surcharges collected from customers, which are subsequently remitted to government authorities.
Auto shows revenue
The Group’s online website and offline infrastructure allow them to organize auto shows, which aim at facilitating transactions between consumers and auto dealers that includes auto dealers, automakers and automotive service providers. The Group charges a fixed admission fee per auto show event to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ver the period of the contract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ver the period of the contract when the services are provided.
Group-purchase facilitation revenue
The Group facilitates transactions between consumers and auto dealers by organizing group-purchase events. The Group charges group-purchase facilitation revenue to the auto dealers in the form of either a fixed fee per event or a fixed fee per car sold during the group-purchase event. There is no financing component or consideration payable to any consumers. The Group has identified one performance obligation - organizing group-purchase events. As the Group has control of the group-purchase facilitation services and discretion in establishing the price of group-purchase facilitation service fee, it is considered to be a principal in accordance with ASC 606. Since the Group’s performance obligation is satisfied once the transaction is complete, the group-purchase facilitation service revenue is recognized at the point in time when the service of group-purchase facilitation is rendered, which occurs upon the closing of the group-purchase event.
Virtual dealership revenue
The Group operates a virtual dealership by connecting automakers or franchised dealerships with secondary dealers whereby the Group purchases cars on behalf of the secondary dealers from the automakers or franchised dealerships. The Group charges a commission fee at a pre-agreed percentage of the car costs to the secondary dealers. As the Group has neither inventory risk nor the discretion to establish the cost of cars to secondary dealers, it is considered to be an agent in accordance with ASC 606. The virtual dealership commission revenue is recognized upon the secondary dealers’ acceptance of the delivery of cars from automakers or franchised dealerships.
Online marketing services revenue
The Group's online marketing services revenue primarily include (i) demand-side platform services and (ii) marketing information services.
The demand-side platform services generate revenue through (1) online advertising services and (2) advertising space resale services. For the advertising services, the Group provides advertising spaces on the website to customers and recognize the service fees received as revenue on a straight-line basis over the period of the service period. Under the advertising space resale services, the Group purchases advertising spaces wholesale from suppliers such as search engines and other online advertising channels and resell those spaces to the customers. The customers pay the Group a membership fee to access these spaces. The Group recognizes the membership fee on a straight-line basis over the membership period, which is usually one year. Because the Group does not have discretion over the price of advertisement charged by suppliers, who are the primary obligors for providing the advertising services, revenue from advertising space resale services is recognized on a net basis.
For the marketing information services, the Group generates consumers’ demand information through its online channels and provides to the industry customers upon consumers' consent. The marketing information service fee is charged based on the quantity of consumers’ demand information delivered. Revenue is recognized at a point in time upon the delivery of such consumers’ demand information.</t>
  </si>
  <si>
    <t>Cost of revenue</t>
  </si>
  <si>
    <t>r) Cost of revenues
Costs of revenues, consist primarily of rental costs for auto show venues, venue set-up costs, security costs, direct labor costs and other direct costs.</t>
  </si>
  <si>
    <t>s) Research and development expenses
Research and development expenses mainly consist of payroll-related expenses incurred for the employees who develop and enhance the Group’s websites and platform of applications.</t>
  </si>
  <si>
    <t>t) Selling and marketing expenses
Selling and marketing expenses consist primarily of advertising and promotional expenses, salaries and other compensation-related expenses for the Group’s sales and marketing personnel. Advertising and promotional expenses consist primarily of costs for the promotion of corporate image and offline events. The Group expenses all advertising and promotional expenses as incurred and classifies them under selling and marketing expenses. For the years ended December 31, 2017, 2018 and 2019, the advertising and promotional expenses were RMB134.2 million, RMB238.0million and RMB291.2 million, respectively.</t>
  </si>
  <si>
    <t>Leases</t>
  </si>
  <si>
    <t>u)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costs for auto show venues incurred by the Group were RMB31 million, RMB67 million and RMB77 million for the years ended December 31, 2017, 2018 and 2019, respectively. Rental expenses for office space incurred by the Group were RMB6.6 million, RMB6.6 million and RMB8.7 million for the years ended December 31, 2017, 2018 and 2019, respectively.
The Group has no capital leases for any of the periods presented.</t>
  </si>
  <si>
    <t>v) Share-based compensation
Share-based compensation expenses arise from share-based awards, including share options for the purchase of ordinary shares and restricted shares. The Company accounts for share-based awards granted to employees in accordance with ASC 718 Compensation—Stock Compensation and share-based awards granted to non-employee in accordance with ASC 505.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Share-based compensation expenses for share options granted to non-employees are measured at fair value at the earlier of the performance commitment date or the date service is completed, and recognized over the period during which the service is provided. The Group applies the guidance in ASC 505‑50 to measure share options granted to non-employees based on the then-current fair value at each reporting date.
If a share-based award is modified after the grant date, the Group evaluates for such modifications in accordance with ASC 718 Compensation—Stock Compensation and if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t>
  </si>
  <si>
    <t>Employee benefits</t>
  </si>
  <si>
    <t>w)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0.8 million, RMB24.6 million and RMB39.2 million for the years ended December 31, 2017, 2018 and 2019, respectively.</t>
  </si>
  <si>
    <t>x)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and for the years ended December 31, 2017, 2018 and 2019.</t>
  </si>
  <si>
    <t>Related parties</t>
  </si>
  <si>
    <t>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Net loss per share</t>
  </si>
  <si>
    <t>z) Net loss per share
Loss per share is computed in accordance with ASC 260, Earnings per Share.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herein,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preferred shares, share options, convertible loan, warrant and restricted shares granted,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t>
  </si>
  <si>
    <t>Statutory reserves</t>
  </si>
  <si>
    <t>aa) Statutory reserves
In accordance with China’s Company Laws, the Company’s VIEs in PRC must make appropriations from their after-tax profit (as determined under the accounting principles generally acceptable in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general reserve fund has reached 50% of the registered capital of the respective company. Appropriations to the other two reserve funds are at the respective companies’ discretion.
The Company has not appropriated any amount to statutory reserves for the years ended December 31, 2017, 2018 and 2019 as its subsidiaries, VIEs and subsidiaries of VIEs in the PRC are still in accumulated deficit position.</t>
  </si>
  <si>
    <t>Comprehensive loss</t>
  </si>
  <si>
    <t>bb)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t>
  </si>
  <si>
    <t>cc)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t>
  </si>
  <si>
    <t>dd) Treasury stock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Segment reporting</t>
  </si>
  <si>
    <t>ee)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d its continuing operations in one segment, as that term is defined by FASB ASC Topic 280, Segment reporting.</t>
  </si>
  <si>
    <t>Concentrations and Risks</t>
  </si>
  <si>
    <t>ff) Concentrations and Risks
Online advertising and promotional service provider
The Group relied on online advertising and promotional service providers and their affiliates for online advertising and promotional service to support its operations during the years ended December 31, 2017, 2018 and 2019 as follows:
For the year ended December 31,
2017
2018
2019
Total number of online advertising and promotional service providers
21
32
25
Number of online service providers that accounted for 10% or more of the Group’s online advertising and promotional service
2
2
2
Total percentage of the Group’s online advertising and promotional service expenses that were paid to these service providers who accounted for 10% or more of the Group’s online advertising and promotional service expenses
50
%
43
%
55
%
Credit risk
Financial instruments that potentially subject the Group to the concentration of credit risk consist of cash and cash equivalents, restricted cash, time deposits and accounts receivable. As of December 31, 2018 and 2019, all of the Group’s cash and cash equivalents, restricted cash and time deposits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as one customer and no customer had receivable balances exceeding l0% of the total accounts receivable balances of the Group as of December 31, 2018 and 2019, respectively, as follows:
For the year ended December 31,
2018
2019
Customer A
22
%
5
%</t>
  </si>
  <si>
    <t>Recently issued accounting pronouncements</t>
  </si>
  <si>
    <t>gg)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January 2016, the FASB issued ASU No. 2016‑01 Financial Instruments—Overall (Subtopic 825‑10) "Recognition and Measurement of Financial Assets and Financial Liabilities". The amendments in this ASU require all equity investments to be measured at fair value with changes in the fair value recognized through net income (other than those accounted for under equity method of accounting or those that result in consolidation of the investee). The amendments in this accounting standard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ccounting standard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Group adopted this new standard effective on January 1, 2019. The adoption of ASU 2016‑01 did not have a material impact on the Group’s consolidated financial statements.
In February 2016, the FASB issued ASU No. 2016-02, Leases ("ASU 2016-02"). Further, as a clarification of the new guidance, the FASB issued several amendments and updates.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amendments in this update are effective for fiscal years beginning after December 15, 2018, including interim periods within those fiscal years for public entities. For all other entities, the amendments in this update are effective for fiscal years beginning after December 15, 2019, and interim periods within fiscal years beginning after December 15, 2020. The Group will adopt the new lease guidance in its consolidated financial statements for the year ended December 31, 2020. The Group has finalized its analysis and the most significant impact will be the recognition of right-of-use assets and lease liabilities for rental of its office space.
In June 2016, the FASB amended guidance related to the impairment of financial instruments as part of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the fiscal years beginning after December 15, 2018, including interim periods within those fiscal years. The guidance replaces the incurred loss impairment methodology with an expected credit loss model for which the Group is required to recognize an allowance based on its estimate of expected credit loss. The Group will adopt the new credit loss guidance beginning January 1, 2021. The Group is currently evaluating the impact of this new guidanc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Group adopted ASU 2016-15 on January 1, 2019 and the adoption has no material impact on the Group's consolidated financial statements.
In June 2018, the FASB issued ASU No.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Group will adopt the new stock compensation guidance beginning January 1, 2020 and the adoption will have no material impact on the Group's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will adopt the new fair value measurement guidance beginning January 1, 2020 and the adoption will have no material impact on the Group's consolidated financial statements.</t>
  </si>
  <si>
    <t>Organization and Reorganization (Tables)</t>
  </si>
  <si>
    <t>Schedule of principal subsidiaries, major VIEs and major subsidiaries of VIEs</t>
  </si>
  <si>
    <t>Place and
Percentage of
year of
direct or indirect
Major Subsidiaries
incorporation
economic ownership
Principal activities
TuanChe Information Limited (“TuanChe Information”)
Hong Kong, PRC 2012
100
Investment holding
TuanYuan Internet Technology (Beijing) Co., Ltd. (“TuanYuan”)
Beijing, PRC 2013
100
Technical support and consulting services, auto shows, special promotion events, virtual dealership, online marketing services
Place and
year of
Percentage of
incorporation/
direct or indirect
Major VIEs
acquisition
economic ownership
Principal activities
TuanChe Internet Information Service (Beijing) Co., Ltd. (“TuanChe Internet”)
Beijing, PRC 2012
100
Auto shows, special promotion events, online marketing services
Best Cars Limited (“Best Cars”)
British Virgin Islands, 2018
100
Holding of ordinary shares for restricted share awards
Place and
Percentage of
year of
direct or indirect
Major subsidiaries of VIEs
incorporation
economic ownership
Principal activities
Beijing Zhongrui Guochuang Automobile Sales &amp; Service Co., Ltd. (“Zhongrui Guochuang”)
Beijing, PRC 2016
100
Auto shows
TuanChe (Beijing) Automobile Sales Service Co., Ltd. (“TuanChe Automobile”)
Beijing, PRC 2015
100
Vehicle sales facilitation
Beijing GuoHeng Chuangxin Automobile Sales &amp; Service Co., Ltd. (“GuoHeng Chuangxin”)
Beijing, PRC 2016
100
Vehicle sales facilitation
Tengzhou GuoChuang Automobile Sales &amp; Service Co., Ltd. (“GuoChuang Automobile”)
Shandong, PRC 2016
100
Vehicle sales facilitation
Tianjin Hengyuan Chuangxin Automobile Sales &amp; Service Co., Ltd. (“Tianjin Hengyuan”)
Tianjin, PRC 2016
100
Vehicle sales facilitation</t>
  </si>
  <si>
    <t>Schedule of consolidated financial statements</t>
  </si>
  <si>
    <t>As of December 31,
As of December 31,
2018
2019
RMB
RMB
ASSETS
Current assets:
Cash and cash equivalents
25,166
13,136
Accounts receivable, net
27,160
6,834
Prepayments and other current assets
16,692
17,092
Amount due from the subsidiaries of the Group
4,973
11,197
Total current assets
73,991
48,259
Non-current assets:
Property, equipment and software, net
522
313
Long-term investments
4,390
7,874
Total non-current assets
4,912
8,187
TOTAL ASSETS
78,903
56,446
Current liabilities:
Accounts payable
1,871
3,624
Advance from customers
13,922
2,677
Salary and welfare benefits payable
30,535
29,970
Other taxes payable
12,651
12,412
Other current liabilities
5,306
800
Amount due to the subsidiaries of the Group
233,295
183,674
Total current liabilities
297,580
233,157
TOTAL LIABILITIES
297,580
233,157
For the year ended
December 31,
December 31,
December 31,
2017
2018
2019
RMB
RMB
RMB
Net revenues
280,081
329,788
144,115
Net (loss)/profit from continuing operations
(66,300)
(34,674)
7,450
Net (loss)/profit from discontinued operations
(14,977)
(3,612)
-
Net (loss)/profit
(81,277)
(38,286)
7,450
For the year ended
December 31,
December 31,
December 31,
2017
2018
2019
RMB
RMB
RMB
Net cash (used in)/generated from operating activities
(10,540)
24,144
(6,612)
Net cash used in investing activities
-
(50)
(5,418)
Net cash generated from/(used in) financing activities
18,148
(31,138)
-
Net increase/(decrease) in cash and cash equivalent
7,608
(7,044)
(12,030)</t>
  </si>
  <si>
    <t>Significant Accounting Policies (Tables)</t>
  </si>
  <si>
    <t>Schedule of estimate useful life of property, plant and equipment</t>
  </si>
  <si>
    <t>Furniture and electronic equipment
3 years
Vehicles
10 years
Software
5 years
Leasehold improvements
Shorter of expected lives of leasehold improvements and lease term</t>
  </si>
  <si>
    <t>Schedule of online advertising and promotional service provider</t>
  </si>
  <si>
    <t>For the year ended December 31,
2017
2018
2019
Total number of online advertising and promotional service providers
21
32
25
Number of online service providers that accounted for 10% or more of the Group’s online advertising and promotional service
2
2
2
Total percentage of the Group’s online advertising and promotional service expenses that were paid to these service providers who accounted for 10% or more of the Group’s online advertising and promotional service expenses
50
%
43
%
55
%</t>
  </si>
  <si>
    <t>Schedule of credit risk related to major customers</t>
  </si>
  <si>
    <t>For the year ended December 31,
2018
2019
Customer A
22
%
5
%</t>
  </si>
  <si>
    <t>Discontinued operations (Tables)</t>
  </si>
  <si>
    <t>Schedule of discontinued operation</t>
  </si>
  <si>
    <t>For the year ended
For the period from
December 31,
January 1 to June 30,
2017
2018
RMB
RMB
Net revenues
17,768
4,807
Cost of revenues
(627)
(280)
Gross profit
17,141
4,527
Operating expenses:
Selling and marketing expenses
(30,065)
(6,800)
General and administrative expenses
(1,077)
(1,368)
Total operating expense
(31,142)
(8,168)
Loss from operations
(14,001)
(3,641)
Other expenses:
Interest expenses, net
(924)
(676)
Gain from disposal of discontinued operations
-
771
Others, net
(52)
(66)
Loss from discontinued operations before income taxes
(14,977)
(3,612)
Income tax expense
-
-
Net loss from discontinued operations
(14,977)
(3,612)
Cash flows of the discontinued operations:
For the year ended
For the period from
December 31,
January 1 to June 30,
2017
2018
RMB
RMB
Cash flows used in discontinued operations
Net cash used in operating activities
(27,875)
(2,817)
Net cash used in investing activities
(10)
-
Net cash generated from/(used in) financing activities
17,904
(2,513)
Net decrease in cash and cash equivalents
(9,981)
(5,330)</t>
  </si>
  <si>
    <t>Accounts receivable, net (Tables)</t>
  </si>
  <si>
    <t>Schedule of accounts and notes receivables</t>
  </si>
  <si>
    <t>Accounts and notes receivables are consisted of the following:
December 31, 2018
December 31, 2019
RMB
RMB
Notes receivable
3,625
12,209
Accounts receivable, gross
49,121
74,357
Less: allowance for doubtful accounts
(491)
(14,175)
Accounts receivable, net
52,255
72,391</t>
  </si>
  <si>
    <t>Schedule of allowance for doubtful accounts</t>
  </si>
  <si>
    <t>December 31, 2017
December 31, 2018
December 31, 2019
RMB
RMB
RMB
Balance at the beginning of the period
-
418
491
Additions charged to bad debt expense
418
491
13,684
Write-off of bad debt allowance
-
(418)
-
Balance at the end of the period
418
491
14,175</t>
  </si>
  <si>
    <t>Prepayment and other current assets (Tables)</t>
  </si>
  <si>
    <t>Schedule of prepayments and other current assets</t>
  </si>
  <si>
    <t>The following is a summary of prepayments and other current assets:
December 31, 2018
December 31, 2019
RMB
RMB
Receivables due from dealerships
10,661
-
Deductible VAT
4,852
4,056
Deposits
8,637
14,496
Prepaid rental expenses
2,168
1,662
Receivables due from third-party online payment platforms
469
4,755
Staff advances
695
4,131
Prepaid promotion expenses
36,538
54,382
Prepaid service fees
2,574
4,591
Prepaid insurance fees
-
3,648
Bridge loan receivable*
-
100,611
Others
2,225
1,450
Total
68,819
193,782
* On May, 2019, the Company (the “Purchaser”) entered into a share purchase agreement (the “Agreement”) with, among other parties, Longye International Limited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Subject to the customary closing conditions, the Company will credit this bridge loan to the cash portion of the purchase price.</t>
  </si>
  <si>
    <t>Property, equipment and software, net (Tables)</t>
  </si>
  <si>
    <t>Schedule of property, equipment and software, net</t>
  </si>
  <si>
    <t>The following is a summary of property, equipment and software, net:
December 31, 2018
December 31, 2019
RMB
RMB
Furniture and electronic equipment
4,304
5,398
Vehicles
426
425
Software
10,850
18,948
Leasehold improvement
-
2,874
Total property, equipment and software
15,580
27,645
Less: accumulated depreciation - Furniture, electronic equipment and vehicles
(3,283)
(3,502)
accumulated amortization - Software
(661)
(3,435)
accumulated amortization - Leasehold improvement
-
(348)
Property, equipment and software, net
11,636
20,360</t>
  </si>
  <si>
    <t>Taxation (Tables)</t>
  </si>
  <si>
    <t>Schedule of reconciliation of the differences between the statutory income tax rate</t>
  </si>
  <si>
    <t>For the year ended
December 31,
2017
2018
2019
%
%
%
Statutory income tax rate of the PRC
25.0
25.0
25.0
Permanent differences
(11.5)
(10.4)
(10.0)
Change in valuation allowance
(13.5)
(14.6)
(15.0)
Effective income tax rate
-
-
-</t>
  </si>
  <si>
    <t>Schedule of net operating tax loss carry forwards</t>
  </si>
  <si>
    <t>As of December 31, 2019, certain entities of the Company had net operating tax loss carry forwards as follows:
RMB
Loss expiring in 2020
34,177
Loss expiring in 2021
15,037
Loss expiring in 2022
19,771
Loss expiring in 2023
61,016
Loss expiring in 2024
29,343
159,344</t>
  </si>
  <si>
    <t>Schedule of temporary differences to the deferred tax assets</t>
  </si>
  <si>
    <t>The following table presents the tax impact of significant temporary differences that give rise to the deferred tax assets as of December 31, 2018 and 2019:
December 31, 2018
December 31, 2019
RMB
RMB
Deferred tax assets:
Advertising expense in excess of deduction limit
25,473
43,262
Accrued expense and other payables
5,303
6,615
Net operating tax loss carry forwards
31,938
39,836
Total deferred tax assets
62,714
89,713
Less: valuation allowance
(62,714)
(89,713)
Net deferred tax assets
-
-</t>
  </si>
  <si>
    <t>Schedule of aggregate valuation allowances for deferred tax assets</t>
  </si>
  <si>
    <t>valuation allowances on the related deferred tax assets. The following table sets forth the movement of the aggregate valuation allowances for deferred tax assets for the periods presented:
Balance at January 1
Addition
Balance at December 31
RMB
RMB
RMB
2017
(39,613)
(8,942)
(48,555)
2018
(48,555)
(14,159)
(62,714)
2019
(62,714)
(26,999)
(89,713)</t>
  </si>
  <si>
    <t>Other taxes payable (Tables)</t>
  </si>
  <si>
    <t>Schedule of summary of other taxes payable</t>
  </si>
  <si>
    <t>The following is a summary of other taxes payable as of December 31, 2018 and 2019:
December 31, 2018
December 31, 2019
RMB
RMB
Withholding individual income taxes for employees
4,268
9,727
VAT payables
11,728
12,105
Others
978
662
Total
16,974
22,494</t>
  </si>
  <si>
    <t>Short-term and long-term borrowings (Tables)</t>
  </si>
  <si>
    <t>Schedule of short-term and long-term borrowings</t>
  </si>
  <si>
    <t>Maturity
Principal
Interest rate
Short-term borrowings
date
amount
per annum
Name of bank
Term loan
Loan I (a)
March 30, 2018
9,944
7.25
%
SPD Silicon
Revolving loan
Loan II (a)
December 31, 2018 and June
9,945
7.50
%
SPD Silicon
Secured loan
Loan III (b)
December 28, 2018
10,000
4.35
%
SPD Silicon
Maturity
Principal
Interest rate
Long-term borrowings
date
amount
per annum
Type
Loan II (a)
June 28, 2019
9,945
7.50
%
SPD Silicon
(a) The Group was granted an RMB20.0 million credit facility that was expired on June 30, 2019 for general corporate purposes. Thereinto, RMB10.0 million is allocated to a term loan facility and RMB10.0 million is a revolving loan credit facility. The credit facility was guaranteed by the Company.
There were two financial covenants for the credit facility as follows: (i) new equity financing round: to close a new equity financing round representing investment of no less than RMB50.0 million from the investors no later than June 30, 2017; (ii) minimum quarterly gross profit: to meet gross profit for 2017 Q1 of RMB20.0 million, 2017 Q2 of RMB28.0 million, 2017 Q3 of RMB32.0 million, 2017 Q4 of RMB35.0 million and 2018 Q1 of RMB25.0 million.
On March 30, 2018, above financial covenants for the credit facility have been amended as follows: (i) minimum monthly liquidity ratio: 2.0:1.0; liquidity ratio is defined as (unrestricted cash on the consolidated basis + accounts receivable) divided by total unsecured bank debt. (ii) minimum quarterly net revenue for 2018 Q1 of RMB65.0 million, 2018 Q2 of RMB120.0 million, 2018 Q3 of RMB150.0 million, 2018 Q4 of RMB200.0 million and 2019 Q1 of RMB65.0 million.
The Group was in compliance with the covenants of the above credit facility for the year ended December 31, 2018.
Term loan
Loan I:
Under the term loan facility, the Group drew down RMB8.0 million and RMB1.9 million on April 1, 2017 and July 21, 2017, respectively. The interest is payable on a monthly basis and the principal will be due upon maturity. These loans were repaid on March 30, 2018.
Revolving loan
Loan II:
Under the revolving loan facility, the Group drew down RMB1.6 million, RMB5.9 million and RMB2.5 million on July 31, August 7 and September 12, 2017, respectively. The principal and interest is payable on a monthly basis. These loans will be repaid by equivalent installment of principal in each month until June 28, 2019. These loans were repaid in the fourth quarter of 2018 in advance.
Secured loan
(b) Loan III:
As of December 31, 2017, the outstanding balance of the loan was secured by a US$ deposit of the Group in Silicon Valley Bank located in United States of America in the equivalent amount of RMB11.1 million, which was recorded as restricted cash. SPD Silicon Valley Bank is an onshore branch of Silicon Valley Bank. The interest is payable on a monthly basis and the principal will be due upon maturity. The loan was matured and fully repaid on December 28, 2018.
In conjunction with Loan III, a warrant was granted to China Equities Hong Kong Limited (“China Equities”) on October 31, 2017 for a cash consideration of US$0.621 to purchase up to 670,814 Series C-2 convertible redeemable preferred shares of the Company at US$0.64829 per share or if the fair market value of the warrant shares exceeds the exchange price, China Equities may effect a net cashless exchange of this warrant within five years after the grant of the warrant. In accordance with ASC 480-10-55-33, the warrant shall be classified as liability, initially recorded at fair value and subsequently measure at fair value through earnings. On September 29, 2018, China Equities has effected a net cashless exchange of the warrant for 483,702 Series C-2 convertible redeemable preferred shares with a consideration of nil.</t>
  </si>
  <si>
    <t>Other current liabilities (Tables)</t>
  </si>
  <si>
    <t>Schedule of summary of other current liabilities</t>
  </si>
  <si>
    <t>December 31, 2018
December 31, 2019
RMB
RMB
Professional service fee
10,238
5,741
Online promotional expense payables
9,554
28,595
Software purchases payables
2,760
-
Tickets printing&amp;delivery payables
2,450
1,271
Advertising expenses
8,611
1,798
Others
2,813
3,508
Total
36,426
40,913</t>
  </si>
  <si>
    <t>Employee Benefits (Tables)</t>
  </si>
  <si>
    <t>Schedule of employee welfare benefits expenses</t>
  </si>
  <si>
    <t>For the year ended
December 31,
2017
2018
2019
RMB
RMB
RMB
Medical and welfare defined contribution plan
8,504
21,869
38,183
Other employee benefits
2,340
2,741
969
Total
10,844
24,610
39,152</t>
  </si>
  <si>
    <t>Share-based Compensation (Tables)</t>
  </si>
  <si>
    <t>Schedule of weighted average assumptions used</t>
  </si>
  <si>
    <t>2017
2018
2019
Expected volatility
57.90%‑59.70
%
57.30
%
Not applicable
Weighted average volatility
%
57.30
%
Not applicable
Expected dividends
-
-
Not applicable
Risk-free rate
2.60%‑3.18
%
3.10
%
Not applicable
Contractual term (in years)
Not applicable
Enterprise value
US$0.32‑US$0.65
US$0.65
Not applicable</t>
  </si>
  <si>
    <t>Schedule of stock option activity</t>
  </si>
  <si>
    <t>Weighted average
Remaining
Aggregated
Employees
Consultants
Total
exercise price
contractual life
intrinsic value
(in thousands)
(in thousands)
(in thousands)
US$
RMB
Outstanding at January 1, 2017
18,892
1,637
20,529
0.43
1.39
9,975
Granted
60
-
60
0.42
-
-
Exercised
-
-
-
-
-
-
Forfeited
(1,877)
-
(1,877)
0.94
-
-
Outstanding at December 31, 2017
17,075
1,637
18,712
0.37
0.72
8,951
Granted
205
-
205
1.00
-
-
Exercised
-
-
-
-
-
-
Forfeited
(3,443)
-
(3,443)
0.12
-
-
Replaced by restricted shares
(13,837)
(1,637)
(15,474)
(0.43)
-
-
Outstanding at December 31, 2018 and 2019
-
-
-
-
-
-
Exercisable as of December 31, 2017
10,606
1,424
12,030
0.28
0.39
5,293
Exercisable as of December 31, 2018 and 2019
-
-
-
-
-
-</t>
  </si>
  <si>
    <t>Schedule of restricted shares</t>
  </si>
  <si>
    <t>Number of restricted
Weighted-Average
shares
Grant-Date Fair Value
US$
Outstanding as of January 1, 2018
-
-
Granted
24,407,184
1.595
Vested
(12,917,926)
1.595
Outstanding as of December 31, 2018
11,489,258
1.595
Granted
11,527,950
1.440
Forfeit
(733,764)
1.593
Vested
(13,070,570)
1.623
Outstanding as of December 31, 2019
9,212,874
1.364</t>
  </si>
  <si>
    <t>Net Loss Per Share (Tables)</t>
  </si>
  <si>
    <t>Schedule of computation of basic and diluted net loss per share</t>
  </si>
  <si>
    <t>2017
2018
2019
Numerator :
Net loss from continuing operations
(75,694)
(75,088)
(251,299)
Net loss from discontinued operations
(14,977)
(3,612)
-
Total net loss
(90,671)
(78,700)
(251,299)
Net loss from continuing operations
(75,694)
(75,088)
(251,299)
Less: Accretions to pre-IPO preferred shares redemption value
(20,945)
(35,066)
-
Net loss attributable to TuanChe Limited’s shareholders from continuing operations
(96,639)
(110,154)
(251,299)
Net loss attributable to TuanChe Limited’s shareholders from discontinued operations
(14,977)
(3,612)
-
Denominator:
Weighted average number of ordinary shares outstanding, basic
94,870,580
121,938,427
294,922,074
Weighted average number of ordinary shares outstanding, diluted
94,870,580
121,938,427
294,922,074
Basic net loss per share attributable to TuanChe Limited’s shareholders from continuing operations
(1.02)
(0.90)
(0.85)
Diluted net loss per share attributable to TuanChe Limited’s shareholders from continuing operations
(1.02)
(0.90)
(0.85)
Basic net loss per share attributable to TuanChe Limited’s shareholders from discontinued operations
(0.16)
(0.03)
-
Diluted net loss per share attributable to TuanChe Limited’s shareholders from discontinued operations
(0.16)
(0.03)
-</t>
  </si>
  <si>
    <t>Commitments and Contingencies (Tables)</t>
  </si>
  <si>
    <t>Schedule of operating leases for minimum rentals</t>
  </si>
  <si>
    <t>(i) Venue for auto shows
Total operating lease
commitments
2020
1,224
2021
128
Total
1,352
(ii) Office space
Total operating lease
commitments
2020
10,031
2021
5,658
2022
1,534
2023
499
2024
291
Total
18,013</t>
  </si>
  <si>
    <t>Segment Information (Tables)</t>
  </si>
  <si>
    <t>Schedule of key revenues streams of auto shows segment</t>
  </si>
  <si>
    <t>December 31, 2017
December 31, 2018
December 31, 2019
RMB
RMB
RMB
Offline Marketing Services:
Auto shows
263,927
644,252
603,407
Special promotion events
-
-
19,772
Group-purchase facilitation
16,739
-
-
Virtual dealership, online marketing services and others
-
6,761
21,594
Total
280,666
651,013
644,773</t>
  </si>
  <si>
    <t>Additional Information - Condensed Financial Statements of the Parent Company (Tables)</t>
  </si>
  <si>
    <t>Schedule of condensed statements of operations and comprehensive loss</t>
  </si>
  <si>
    <t>Condensed statements of operations and comprehensive loss:
For the year ended December 31,
2017
2018
2019
RMB
RMB
RMB
US$
Operating expenses:
Selling and marketing expenses
-
(1,511)
(256)
(37)
General and administrative expenses
(1,600)
(12,936)
(19,801)
(2,844)
Research and development expenses
-
(84)
(422)
(61)
Total operating expenses
(1,600)
(14,531)
(20,479)
(2,942)
Interest (expenses)/income, net
(657)
(1,470)
6,142
883
Change in fair value of warrant
(1,390)
(3,843)
-
-
Equity in loss of subsidiaries, VIEs and subsidiaries of VIEs
(87,023)
(58,864)
(235,804)
(33,871)
Others, net
(1)
8
(499)
(72)
Net loss attributable to ordinary shareholders
(90,671)
(78,700)
(250,640)
(36,002)
Accretions to preferred shares redemption value
(20,945)
(35,066)
-
-
Net loss
(111,616)
(113,766)
(250,640)
(36,002)
Other comprehensive (loss)/income:
Foreign currency translation adjustments, net of nil tax
(1,367)
3,401
9,771
1,404
Total comprehensive loss
(112,983)
(110,365)
(240,869)
(34,598)</t>
  </si>
  <si>
    <t>Schedule of condensed balance sheets</t>
  </si>
  <si>
    <t>Condensed balance sheets:
As of December 31
2018
2019
RMB
RMB
US$
ASSETS
Current assets:
Cash and cash equivalents
458,936
102,002
14,652
Time deposits
-
69,762
10,021
Prepayment and other current assets
-
104,572
15,021
Receivables due from subsidiaries, VIEs and subsidiaries of VIEs
108,066
110,348
15,850
Total current assets
567,002
386,684
55,544
Non-current assets:
Investments in subsidiaries, VIEs and subsidiaries of VIEs
39,157
46,087
6,620
Other non-current assets
644
-
-
Total non-current assets
39,801
46,087
6,620
TOTAL ASSETS
606,803
432,771
62,164
LIABILITIES AND SHAREHOLDERS’ EQUITY
Current liabilities:
Other taxs payable
-
6,654
956
Other current liabilities
-
325
47
Payables due to subsidiaries, VIEs and subsidiaries of VIEs
4,813
-
-
Total current liabilities
4,813
6,979
1,003
Non-current liabilities:
Other non-current liabilities
-
2,158
309
Total non-current liabilities
-
2,158
309
TOTAL LIABILITIES
4,813
9,137
1,312
SHAREHOLDERS’ EQUITY
Class A ordinary shares
166
173
25
Class B ordinary shares
35
35
5
Treasury stock
-
(47,888)
(6,879)
Additional paid-in capital
1,077,183
1,187,577
170,585
Accumulated deficit
(468,026)
(718,666)
(103,229)
Accumulated other comprehensive (loss)/income
(7,368)
2,403
345
TOTAL SHAREHOLDERS' EQUITY
601,990
423,634
60,852
TOTAL LIABILITIES AND SHAREHOLDERS' EQUITY
606,803
432,771
62,164</t>
  </si>
  <si>
    <t>Schedule of condensed statements of cash flows</t>
  </si>
  <si>
    <t>Condensed statements of cash flows:
For the year ended December 31,
2017
2018
2019
RMB
RMB
RMB
US$
Net cash used in operating activities
(6,466)
(9,640)
(3,086)
(442)
Cash flows from investing activities:
Cash paid for investments in subsidiaries, VIEs and subsidiaries of VIEs
(47,002)
(201,744)
(151,006)
(21,691)
Cash payment of time deposits
-
-
(69,762)
(10,021)
Cash payment of bridge loan
-
-
(99,148)
(14,242)
Net cash used in investing activities
(47,002)
(201,744)
(319,916)
(45,954)
Cash flows from financing activities:
Cash payments for repurchase of restricted shares from employees
-
-
(26,228)
(3,767)
Cash payments for repurchase of shares
-
-
(13,749)
(1,975)
Cash received from convertible loans
41,165
-
-
-
Proceeds from issuance of Series C+ convertible redeemable preferred shares
59,091
-
-
-
Payments of issuance cost for Series C+ convertible redeemable preferred shares
(449)
-
-
-
Proceeds from issuance of Series (D-1) convertible redeemable preferred shares
-
151,118
-
-
Payment of issuance cost for Series (D-1) convertible redeemable preferred shares
-
(307)
-
-
Proceeds from issuance of Series (D-2) convertible redeemable preferred shares
-
359,834
-
-
Payment of issuance cost for Series (D-2) convertible redeemable preferred shares
-
(1,267)
-
-
Proceeds of initial public offering, net of issuance costs
-
103,372
-
-
Cash received from the depositary bank
-
-
2,732
392
Net cash generated from/(used in) financing activities
99,807
612,750
(37,245)
(5,350)
Effect of exchange rate changes on cash, cash equivalents and restricted cash
(981)
12,134
3,313
476
Net increase/(decrease) in cash, cash equivalents and restricted cash
45,358
413,500
(356,934)
(51,270)
Cash, cash equivalents and restricted cash at the beginning of year
78
45,436
458,936
65,922
Cash, cash equivalents and restricted cash at the end of year
45,436
458,936
102,002
14,652</t>
  </si>
  <si>
    <t>Organization and Reorganization - Major vie's and major subsidiaries (Details)</t>
  </si>
  <si>
    <t>TuanChe Information Limited ("TuanChe Information")</t>
  </si>
  <si>
    <t>Consolidation, Less than Wholly Owned Subsidiary, Parent Ownership Interest, Effects of Changes, Net [Line Items]</t>
  </si>
  <si>
    <t>Year of incorporation</t>
  </si>
  <si>
    <t>2012</t>
  </si>
  <si>
    <t>Principal activities</t>
  </si>
  <si>
    <t>Investment holding</t>
  </si>
  <si>
    <t>Percentage of direct or indirect economic ownership</t>
  </si>
  <si>
    <t>100.00%</t>
  </si>
  <si>
    <t>TuanYuan Internet Technology (Beijing) Co., Ltd. ("TuanYuan")</t>
  </si>
  <si>
    <t>2013</t>
  </si>
  <si>
    <t>Technical support and consulting services, auto shows, special promotion events, virtual dealership, online marketing services</t>
  </si>
  <si>
    <t>Organization and Reorganization - Major subsidiaries of vie's (Details)</t>
  </si>
  <si>
    <t>Major VIEs | Beijing Zhongrui Guochuang Automobile Sales &amp; Service Co., Ltd. ("Zhongrui Guochuang")</t>
  </si>
  <si>
    <t>Variable Interest Entity [Line Items]</t>
  </si>
  <si>
    <t>2016</t>
  </si>
  <si>
    <t>Major VIEs | TuanChe (Beijing) Automobile Sales Service Co., Ltd. ("TuanChe Automobile"</t>
  </si>
  <si>
    <t>2015</t>
  </si>
  <si>
    <t>Vehicle sales facilitation</t>
  </si>
  <si>
    <t>Major VIEs | Beijing GuoHeng Chuangxin Automobile Sales &amp; Service Co., Ltd. ("GuoHeng Chuangxin")</t>
  </si>
  <si>
    <t>Major VIEs | Tengzhou GuoChuang Automobile Sales &amp; Service Co., Ltd. ("GuoChuang Automobile")</t>
  </si>
  <si>
    <t>Major VIEs | Tianjin Hengyuan Chuangxin Automobile Sales &amp; Service Co., Ltd. ("Tianjin Hengyuan")</t>
  </si>
  <si>
    <t>TuanChe Internet Information Service (Beijing) Co., Ltd. ("TuanChe Internet")</t>
  </si>
  <si>
    <t>Auto shows, special promotion events, online marketing services</t>
  </si>
  <si>
    <t>Best Cars Limited ("Best Cars")</t>
  </si>
  <si>
    <t>2018</t>
  </si>
  <si>
    <t>Holding of ordinary shares for restricted share awards</t>
  </si>
  <si>
    <t>Organization and Reorganization - Balance sheet of the group's vie's (Details) ¥ in Thousands, $ in Thousands</t>
  </si>
  <si>
    <t>Dec. 31, 2018USD ($)</t>
  </si>
  <si>
    <t>Dec. 31, 2016CNY (¥)</t>
  </si>
  <si>
    <t>Prepayments and other current assets</t>
  </si>
  <si>
    <t>TOTAL ASSETS</t>
  </si>
  <si>
    <t>TOTAL LIABILITIES</t>
  </si>
  <si>
    <t>Amount due from the subsidiaries of the Group</t>
  </si>
  <si>
    <t>Amount due to the subsidiaries of the Group</t>
  </si>
  <si>
    <t>Organization and Reorganization - Comprehensive loss of the group's vie (Details) ¥ in Thousands, $ in Thousands</t>
  </si>
  <si>
    <t>3 Months Ended</t>
  </si>
  <si>
    <t>Mar. 31, 2019CNY (¥)</t>
  </si>
  <si>
    <t>Sep. 30, 2018CNY (¥)</t>
  </si>
  <si>
    <t>Jun. 30, 2018CNY (¥)</t>
  </si>
  <si>
    <t>Mar. 31, 2018CNY (¥)</t>
  </si>
  <si>
    <t>Net revenue</t>
  </si>
  <si>
    <t>Net (loss)/profit from continuing operations</t>
  </si>
  <si>
    <t>Net (loss)/profit from discontinued operations</t>
  </si>
  <si>
    <t>Net (loss)/profit</t>
  </si>
  <si>
    <t>Organization and Reorganization - Cash flow of the group's vie (Details) ¥ in Thousands, $ in Thousands</t>
  </si>
  <si>
    <t>Net cash (used in)/generated from operating activities</t>
  </si>
  <si>
    <t>Net increase/(decrease) in cash and cash equivalent</t>
  </si>
  <si>
    <t>Organization and Reorganization - Additional information (Details) $ / shares in Units, ¥ in Thousands, $ in Thousands</t>
  </si>
  <si>
    <t>Nov. 20, 2018USD ($)$ / sharesshares</t>
  </si>
  <si>
    <t>Nov. 20, 2018CNY (¥)shares</t>
  </si>
  <si>
    <t>Dec. 31, 2019USD ($)shares</t>
  </si>
  <si>
    <t>Subsidiary, Sale of Stock [Line Items]</t>
  </si>
  <si>
    <t>Offering 2,600,000 American Depositary Shares ("ADSs") issued and sold</t>
  </si>
  <si>
    <t>Proceeds of initial public offering, net of issuance costs | ¥</t>
  </si>
  <si>
    <t>Threshold limit for value of asset under the agreement | ¥</t>
  </si>
  <si>
    <t>Variable interest entity registered capital | ¥</t>
  </si>
  <si>
    <t>Number of initial public offering</t>
  </si>
  <si>
    <t>Share price per ADS | $ / shares</t>
  </si>
  <si>
    <t>Best Cars Limited ("Best Cars") | Class A ordinary shares</t>
  </si>
  <si>
    <t>Number of ordinary shares held</t>
  </si>
  <si>
    <t>Significant Accounting Policies - Property, equipment and software, net (Details)</t>
  </si>
  <si>
    <t>Furniture and electronic equipment</t>
  </si>
  <si>
    <t>Property, Plant and Equipment [Line Items]</t>
  </si>
  <si>
    <t>Estimated useful lives</t>
  </si>
  <si>
    <t>3 years</t>
  </si>
  <si>
    <t>Vehicles</t>
  </si>
  <si>
    <t>10 years</t>
  </si>
  <si>
    <t>Software</t>
  </si>
  <si>
    <t>5 years</t>
  </si>
  <si>
    <t>Leasehold improvement</t>
  </si>
  <si>
    <t>Shorter of expected lives of leasehold improvements and lease term</t>
  </si>
  <si>
    <t>Significant Accounting Policies - Treasury stock (Details ) $ / shares in Units, ¥ in Millions, $ in Millions</t>
  </si>
  <si>
    <t>Jun. 17, 2019USD ($)</t>
  </si>
  <si>
    <t>Class of Stock [Line Items]</t>
  </si>
  <si>
    <t>Treasury stock, shares, acquired | shares</t>
  </si>
  <si>
    <t>Cost of repurchase | ¥</t>
  </si>
  <si>
    <t>Price per share | $ / shares</t>
  </si>
  <si>
    <t>ADS</t>
  </si>
  <si>
    <t>Stock repurchase program, authorized amount | $</t>
  </si>
  <si>
    <t>Cost of repurchase | $</t>
  </si>
  <si>
    <t>Significant Accounting Policies - Concentrations and Risks (Details )</t>
  </si>
  <si>
    <t>Dec. 31, 2019item</t>
  </si>
  <si>
    <t>Dec. 31, 2018itemcustomer</t>
  </si>
  <si>
    <t>Dec. 31, 2017item</t>
  </si>
  <si>
    <t>Total number of online advertising and promotional service providers</t>
  </si>
  <si>
    <t>Number of online service providers that accounted for 10% or more of the Group's online advertising and promotional service</t>
  </si>
  <si>
    <t>Total percentage of the Group's online advertising and promotional service expenses that were paid to these service providers who accounted for 10% or more of the Group's online advertising and promotional service expenses.</t>
  </si>
  <si>
    <t>55.00%</t>
  </si>
  <si>
    <t>43.00%</t>
  </si>
  <si>
    <t>50.00%</t>
  </si>
  <si>
    <t>Customer A [Member]</t>
  </si>
  <si>
    <t>Concentration risk (as a percent)</t>
  </si>
  <si>
    <t>5.00%</t>
  </si>
  <si>
    <t>22.00%</t>
  </si>
  <si>
    <t>Credit Concentration Risk [Member] | Accounts Receivable [Member]</t>
  </si>
  <si>
    <t>Number of customers accounted for more than 10%</t>
  </si>
  <si>
    <t>Credit Concentration Risk [Member] | Accounts Receivable [Member] | Customer A [Member]</t>
  </si>
  <si>
    <t>10.00%</t>
  </si>
  <si>
    <t>Significant Accounting Policies - Additional information (Details) ¥ in Thousands, $ in Thousands</t>
  </si>
  <si>
    <t>Related Party Transaction [Line Items]</t>
  </si>
  <si>
    <t>Exchange rate (US$1.00)</t>
  </si>
  <si>
    <t>Cash at bank and demand deposits</t>
  </si>
  <si>
    <t>Restricted Cash</t>
  </si>
  <si>
    <t>Depreciation methods</t>
  </si>
  <si>
    <t>straight-line method</t>
  </si>
  <si>
    <t>Advertising and promotional expenses</t>
  </si>
  <si>
    <t>Rental costs for auto show venues</t>
  </si>
  <si>
    <t>Rental expenses for office space</t>
  </si>
  <si>
    <t>Upfront issuance costs</t>
  </si>
  <si>
    <t>PRC subsidiaries, VIEs</t>
  </si>
  <si>
    <t>Percentage of cash and cash equivalents held y subsidiaries</t>
  </si>
  <si>
    <t>47.40%</t>
  </si>
  <si>
    <t>12.90%</t>
  </si>
  <si>
    <t>Discontinued operations - Results of discontinued operations (Details) - CNY (¥) ¥ in Thousands</t>
  </si>
  <si>
    <t>6 Months Ended</t>
  </si>
  <si>
    <t>Jun. 30, 2018</t>
  </si>
  <si>
    <t>Dec. 31, 2017</t>
  </si>
  <si>
    <t>Results of discontinued operations:</t>
  </si>
  <si>
    <t>Net revenues</t>
  </si>
  <si>
    <t>Operating expenses :</t>
  </si>
  <si>
    <t>Total operating expense</t>
  </si>
  <si>
    <t>Loss from operations</t>
  </si>
  <si>
    <t>Other expenses:</t>
  </si>
  <si>
    <t>Interest expenses, net</t>
  </si>
  <si>
    <t>Gain from disposal of discontinued operations</t>
  </si>
  <si>
    <t>Discontinued operations - Cash flows of the discontinued operations (Details) - CNY (¥) ¥ in Thousands</t>
  </si>
  <si>
    <t>Cash flows used in discontinued operations</t>
  </si>
  <si>
    <t>Net decrease in cash and cash equivalents</t>
  </si>
  <si>
    <t>Discontinued operations - Additional information (Details) ¥ in Millions</t>
  </si>
  <si>
    <t>1 Months Ended</t>
  </si>
  <si>
    <t>Disposal of the discontinued business resulting a gain of disposal</t>
  </si>
  <si>
    <t>Accounts receivable, net - Accounts receivable, net (Details) ¥ in Thousands, $ in Thousands</t>
  </si>
  <si>
    <t>Notes receivable:</t>
  </si>
  <si>
    <t>Accounts receivable, gross:</t>
  </si>
  <si>
    <t>Less: allowance for doubtful accounts</t>
  </si>
  <si>
    <t>Accounts receivable, net - Movements of the allowance for doubtful accounts (Details) - CNY (¥) ¥ in Thousands</t>
  </si>
  <si>
    <t>Dec. 31, 2018</t>
  </si>
  <si>
    <t>Allowance for Doubtful Accounts Receivable [Roll Forward]</t>
  </si>
  <si>
    <t>Balance at the beginning of the period</t>
  </si>
  <si>
    <t>Additions charged to bad debt expense</t>
  </si>
  <si>
    <t>Write-off of bad debt allowance</t>
  </si>
  <si>
    <t>Balance at the end of the period</t>
  </si>
  <si>
    <t>Prepayment and other current assets (Details) $ in Thousands</t>
  </si>
  <si>
    <t>Receivables due from dealerships</t>
  </si>
  <si>
    <t>Deductible VAT</t>
  </si>
  <si>
    <t>Deposits</t>
  </si>
  <si>
    <t>Prepaid rental expenses</t>
  </si>
  <si>
    <t>Receivables due from third-party online payment platforms</t>
  </si>
  <si>
    <t>Staff advances</t>
  </si>
  <si>
    <t>Prepaid promotion expenses</t>
  </si>
  <si>
    <t>Prepaid service fees</t>
  </si>
  <si>
    <t>Prepaid insurance fees</t>
  </si>
  <si>
    <t>Bridge loan receivable</t>
  </si>
  <si>
    <t>[1]</t>
  </si>
  <si>
    <t>Others</t>
  </si>
  <si>
    <t>Total</t>
  </si>
  <si>
    <t>Longye</t>
  </si>
  <si>
    <t>Prepayment for Acquisition</t>
  </si>
  <si>
    <t>Bridge loan payable</t>
  </si>
  <si>
    <t>On May, 2019, the Company (the “Purchaser”) entered into a share purchase agreement (the “Agreement”) with, among other parties, Longye International Limited (the “Seller”), a company incorporated in the Cayman Islands, to acquire its entire entity interest for a total consideration of U.S.-dollar equivalent of RMB200,000,000 in the form of cash and the Company’s securities in aggregate. According to the Agreement, the Purchaser shall pay RMB100,000,000 equivalent in USD as a bridge loan to the Seller. Subject to the customary closing conditions, the Company will credit this bridge loan to the cash portion of the purchase price.</t>
  </si>
  <si>
    <t>Property, equipment and software, net - Summary of property, equipment and software, net (Details) - CNY (¥) ¥ in Thousands</t>
  </si>
  <si>
    <t>Total property, equipment and software</t>
  </si>
  <si>
    <t>Less: accumulated depreciation - Furniture, electronic equipment and vehicles</t>
  </si>
  <si>
    <t>accumulated amortization - Software</t>
  </si>
  <si>
    <t>accumulated amortization - Leasehold improvement</t>
  </si>
  <si>
    <t>Property, equipment and software, net - Additional information (Details) ¥ in Thousands, $ in Thousands</t>
  </si>
  <si>
    <t>Depreciation expenses of property, equipment and software</t>
  </si>
  <si>
    <t>Estimated amortization expenses for 2020</t>
  </si>
  <si>
    <t>Estimated amortization expenses for 2021</t>
  </si>
  <si>
    <t>Estimated amortization expenses for 2022</t>
  </si>
  <si>
    <t>Estimated amortization expenses for 2023</t>
  </si>
  <si>
    <t>Estimated amortization expenses for 2024</t>
  </si>
  <si>
    <t>Amortization expenses</t>
  </si>
  <si>
    <t>Long- term investments (Details) ¥ in Thousands, $ in Thousands</t>
  </si>
  <si>
    <t>Sep. 03, 2018CNY (¥)</t>
  </si>
  <si>
    <t>Long Term Investment [Line Items]</t>
  </si>
  <si>
    <t>Carrying value of cost method</t>
  </si>
  <si>
    <t>Impairment of provision</t>
  </si>
  <si>
    <t>Shanghai Three Drivers Culture Media Co Limited [Member]</t>
  </si>
  <si>
    <t>Investment in cash</t>
  </si>
  <si>
    <t>Percentage of equity interest</t>
  </si>
  <si>
    <t>40.00%</t>
  </si>
  <si>
    <t>Carrying value of equity investment</t>
  </si>
  <si>
    <t>Taxation - Reconciliation of differences between statutory income tax rate (Details)</t>
  </si>
  <si>
    <t>Statutory income tax rate of the PRC</t>
  </si>
  <si>
    <t>25.00%</t>
  </si>
  <si>
    <t>Permanent differences</t>
  </si>
  <si>
    <t>(10.00%)</t>
  </si>
  <si>
    <t>(10.40%)</t>
  </si>
  <si>
    <t>(11.50%)</t>
  </si>
  <si>
    <t>Change in valuation allowance</t>
  </si>
  <si>
    <t>(15.00%)</t>
  </si>
  <si>
    <t>(14.60%)</t>
  </si>
  <si>
    <t>(13.50%)</t>
  </si>
  <si>
    <t>Effective income tax rate</t>
  </si>
  <si>
    <t>0.00%</t>
  </si>
  <si>
    <t>Taxation - Company's net operating tax loss carry forwards (Details) ¥ in Thousands</t>
  </si>
  <si>
    <t>Operating Loss Carryforwards [Line Items]</t>
  </si>
  <si>
    <t>Net operating tax loss carry forwards</t>
  </si>
  <si>
    <t>Loss expiring in 2020</t>
  </si>
  <si>
    <t>Loss expiring in 2021</t>
  </si>
  <si>
    <t>Loss expiring in 2022</t>
  </si>
  <si>
    <t>Loss Expiring In 2023</t>
  </si>
  <si>
    <t>Loss Expiring In 2024</t>
  </si>
  <si>
    <t>Taxation - Deferred tax assets and liabilities (Details) - CNY (¥) ¥ in Thousands</t>
  </si>
  <si>
    <t>Dec. 31, 2016</t>
  </si>
  <si>
    <t>Deferred tax assets :</t>
  </si>
  <si>
    <t>Advertising expense in excess of deduction limit</t>
  </si>
  <si>
    <t>Accrued expense and other payables</t>
  </si>
  <si>
    <t>Total deferred tax assets</t>
  </si>
  <si>
    <t>Less: valuation allowance</t>
  </si>
  <si>
    <t>Net deferred tax assets</t>
  </si>
  <si>
    <t>Taxation - Movement of the aggregate valuation allowances for deferred tax assets (Details) - CNY (¥) ¥ in Thousands</t>
  </si>
  <si>
    <t>Deferred Tax Asset Valuation Allowance [Roll Forward]</t>
  </si>
  <si>
    <t>Balance at January 1</t>
  </si>
  <si>
    <t>Addition</t>
  </si>
  <si>
    <t>Balance at December 31</t>
  </si>
  <si>
    <t>Taxation - Additional information (Details) - HKD ($) $ in Millions</t>
  </si>
  <si>
    <t>Income Tax Expense [Line Items]</t>
  </si>
  <si>
    <t>Value added tax percentage</t>
  </si>
  <si>
    <t>6.00%</t>
  </si>
  <si>
    <t>Percentage withholding income tax dividends distributed by foreign-invested entity ("FIE")</t>
  </si>
  <si>
    <t>Withholding tax rate lowered if foreign investor owns shares of FIE</t>
  </si>
  <si>
    <t>Percentage share of FIE own directly by foreign investor</t>
  </si>
  <si>
    <t>China | State Administration of Taxation, China</t>
  </si>
  <si>
    <t>Hong Kong | Inland Revenue, Hong Kong</t>
  </si>
  <si>
    <t>Assessable profits</t>
  </si>
  <si>
    <t>First HK$2 million of profits, tax rate</t>
  </si>
  <si>
    <t>8.25%</t>
  </si>
  <si>
    <t>16.50%</t>
  </si>
  <si>
    <t>Other taxes payable (Details) ¥ in Thousands, $ in Thousands</t>
  </si>
  <si>
    <t>Withholding individual income taxes for employees</t>
  </si>
  <si>
    <t>VAT payables</t>
  </si>
  <si>
    <t>Short-term and long-term borrowings - Short-term borrowings (Details) - CNY (¥) ¥ in Thousands</t>
  </si>
  <si>
    <t>7.25% SPD Silicon Valley Bank loan Term loan I due on 30 March 2018</t>
  </si>
  <si>
    <t>Short-term Debt [Line Items]</t>
  </si>
  <si>
    <t>Principal Amount</t>
  </si>
  <si>
    <t>Interest rate per annum</t>
  </si>
  <si>
    <t>7.25%</t>
  </si>
  <si>
    <t>7.50% SPD Silicon Valley Bank loan Revolving loan II due on December 31, 2018 and June 28, 2019</t>
  </si>
  <si>
    <t>7.50%</t>
  </si>
  <si>
    <t>4.35% SPD Silicon Valley Bank loan Secured loan III due on December 28, 2018</t>
  </si>
  <si>
    <t>4.35%</t>
  </si>
  <si>
    <t>Short-term and long-term borrowings - Long-term borrowings (Details) - 7.50% SPD Silicon Valley Bank loan Revolving loan II due on June 28, 2019 - CNY (¥) ¥ in Thousands</t>
  </si>
  <si>
    <t>Debt Instrument [Line Items]</t>
  </si>
  <si>
    <t>Short-term and long-term borrowings - Additional information (Details) $ / shares in Units, ¥ in Thousands, $ in Thousands</t>
  </si>
  <si>
    <t>Sep. 29, 2018shares</t>
  </si>
  <si>
    <t>Sep. 30, 2017CNY (¥)</t>
  </si>
  <si>
    <t>Jun. 30, 2017CNY (¥)</t>
  </si>
  <si>
    <t>Mar. 31, 2017CNY (¥)</t>
  </si>
  <si>
    <t>Dec. 31, 2017$ / shares</t>
  </si>
  <si>
    <t>Dec. 31, 2017CNY (¥)shares</t>
  </si>
  <si>
    <t>Sep. 12, 2017CNY (¥)</t>
  </si>
  <si>
    <t>Aug. 07, 2017CNY (¥)</t>
  </si>
  <si>
    <t>Jul. 31, 2017CNY (¥)</t>
  </si>
  <si>
    <t>Jul. 21, 2017CNY (¥)</t>
  </si>
  <si>
    <t>Apr. 01, 2017CNY (¥)</t>
  </si>
  <si>
    <t>Maximum borrowing capacity</t>
  </si>
  <si>
    <t>Minimum new equity financing investment round</t>
  </si>
  <si>
    <t>Expected minimum quarterly gross profit</t>
  </si>
  <si>
    <t>Term loan facility</t>
  </si>
  <si>
    <t>Revolving loan credit facility</t>
  </si>
  <si>
    <t>Series C-2 convertible redeemable preferred shares</t>
  </si>
  <si>
    <t>Issuance of preferred shares | shares</t>
  </si>
  <si>
    <t>Debt Instrument, Face Amount</t>
  </si>
  <si>
    <t>7.25% SPD Silicon Valley Bank loan Term loan I due on 30 March 2018 | Term loan facility</t>
  </si>
  <si>
    <t>7.5% SPD Silicon Valley Bank loan Revolving loan II due on 31 December 2018 | Revolving loan credit facility</t>
  </si>
  <si>
    <t>4.35% SPD Silicon Valley Bank loan Secured loan III due on 28 December 2018</t>
  </si>
  <si>
    <t>Outstanding balance of secured debt</t>
  </si>
  <si>
    <t>4.35% SPD Silicon Valley Bank loan Secured loan III due on 28 December 2018 | China Equities Hong Kong Limited ("China Equities")</t>
  </si>
  <si>
    <t>Amount of cash consideration a warrant granted</t>
  </si>
  <si>
    <t>Number of granted warrant | shares</t>
  </si>
  <si>
    <t>Exercise price of warrant | $ / shares</t>
  </si>
  <si>
    <t>Term of warrant</t>
  </si>
  <si>
    <t>Other current liabilities (Details) ¥ in Thousands, $ in Thousands</t>
  </si>
  <si>
    <t>Professional service fee</t>
  </si>
  <si>
    <t>Online promotional expense payables</t>
  </si>
  <si>
    <t>Software purchases payables</t>
  </si>
  <si>
    <t>Tickets printing&amp;delivery payables</t>
  </si>
  <si>
    <t>Advertising expenses</t>
  </si>
  <si>
    <t>Preferred shares (Details)</t>
  </si>
  <si>
    <t>Increase (Decrease) in Temporary Equity [Roll Forward]</t>
  </si>
  <si>
    <t>Issuance of pre-IPO preferred shares (in shares)</t>
  </si>
  <si>
    <t>Preferred shares - Additional information (Details) ¥ in Thousands, $ in Thousands</t>
  </si>
  <si>
    <t>Sep. 30, 2018USD ($)shares</t>
  </si>
  <si>
    <t>Jun. 30, 2018USD ($)shares</t>
  </si>
  <si>
    <t>Jun. 30, 2017USD ($)shares</t>
  </si>
  <si>
    <t>Jun. 30, 2017CNY (¥)shares</t>
  </si>
  <si>
    <t>Aug. 31, 2014USD ($)shares</t>
  </si>
  <si>
    <t>Sep. 30, 2013USD ($)shares</t>
  </si>
  <si>
    <t>Mar. 31, 2013USD ($)shares</t>
  </si>
  <si>
    <t>Jun. 30, 2012CNY (¥)shares</t>
  </si>
  <si>
    <t>Temporary Equity [Line Items]</t>
  </si>
  <si>
    <t>Shares Issued</t>
  </si>
  <si>
    <t>Principal amount of convertible loans | ¥</t>
  </si>
  <si>
    <t>Group of investors</t>
  </si>
  <si>
    <t>Proceeds from share issued | $</t>
  </si>
  <si>
    <t>Series A financing</t>
  </si>
  <si>
    <t>Series A financing | China Best</t>
  </si>
  <si>
    <t>Proceeds from share issued | ¥</t>
  </si>
  <si>
    <t>Series A financing | K2 Evergreen Partner L.P.</t>
  </si>
  <si>
    <t>Series A financing | K2 Partners II L.P.</t>
  </si>
  <si>
    <t>Series B financing</t>
  </si>
  <si>
    <t>Series B financing | Series B-1 preferred shares | K2 Evergreen Partner L.P.</t>
  </si>
  <si>
    <t>Series B financing | Series B-1 preferred shares | K2 Partners II L.P.</t>
  </si>
  <si>
    <t>Series B financing | Series B-2 preferred shares | K2 Partners II L.P.</t>
  </si>
  <si>
    <t>Series B financing | Series B-2 preferred shares | BAI Gmbh</t>
  </si>
  <si>
    <t>Series C financing</t>
  </si>
  <si>
    <t>Series C financing | Series C-1 preferred shares | BAI Gmbh</t>
  </si>
  <si>
    <t>Series C financing | Series C-2 preferred shares | BAI Gmbh</t>
  </si>
  <si>
    <t>Series C financing | Series C-2 preferred shares | Highland Capital Partners 9 Limited Partnership</t>
  </si>
  <si>
    <t>Series C financing | Series C-2 preferred shares | Highland Capital Partners 9-B Limited Partnership</t>
  </si>
  <si>
    <t>Series C financing | Series C-2 preferred shares | Highland Entrepreneurs? Fund 9 Limited Partnership</t>
  </si>
  <si>
    <t>Series C+ financing</t>
  </si>
  <si>
    <t>Series C+ financing | K2 Partners II L.P.</t>
  </si>
  <si>
    <t>Series C+ financing | K2 Family Partners Limited</t>
  </si>
  <si>
    <t>Series C+ financing | BAI Gmbh</t>
  </si>
  <si>
    <t>Series C+ financing | Highland Capital Partners 9 Limited Partnership</t>
  </si>
  <si>
    <t>Series C+ financing | Highland Capital Partners 9-B Limited Partnership</t>
  </si>
  <si>
    <t>Series C+ financing | Highland Entrepreneurs? Fund 9 Limited Partnership</t>
  </si>
  <si>
    <t>Series C+ financing | AlphaX Partners Fund I, L.P.</t>
  </si>
  <si>
    <t>Series C+ financing | Puhua</t>
  </si>
  <si>
    <t>Number of shares issued for conversion of convertible loan</t>
  </si>
  <si>
    <t>Series C-4 financing</t>
  </si>
  <si>
    <t>Principal amount of convertible loans | $</t>
  </si>
  <si>
    <t>Series D-1 financing</t>
  </si>
  <si>
    <t>Series D-1 financing | ACEE Capital Ltd.</t>
  </si>
  <si>
    <t>Series D-1 financing | Honour Depot Limited</t>
  </si>
  <si>
    <t>Series D-2 financing | Beijing Z-Park Fund</t>
  </si>
  <si>
    <t>Employee Benefits (Details) - CNY (¥) ¥ in Thousands</t>
  </si>
  <si>
    <t>Medical and welfare defined contribution plan</t>
  </si>
  <si>
    <t>Other employee benefits</t>
  </si>
  <si>
    <t>Share-based Compensation - Valuation assumptions (Details) - $ / shares</t>
  </si>
  <si>
    <t>Share-based Compensation Arrangement by Share-based Payment Award [Line Items]</t>
  </si>
  <si>
    <t>Expected volatility</t>
  </si>
  <si>
    <t>57.30%</t>
  </si>
  <si>
    <t>Weighted average volatility</t>
  </si>
  <si>
    <t>58.44%</t>
  </si>
  <si>
    <t>Expected dividends</t>
  </si>
  <si>
    <t>Risk-free rate</t>
  </si>
  <si>
    <t>3.10%</t>
  </si>
  <si>
    <t>Contractual term (in years)</t>
  </si>
  <si>
    <t>Enterprise value</t>
  </si>
  <si>
    <t>Minimum</t>
  </si>
  <si>
    <t>57.90%</t>
  </si>
  <si>
    <t>2.60%</t>
  </si>
  <si>
    <t>Maximum</t>
  </si>
  <si>
    <t>59.70%</t>
  </si>
  <si>
    <t>3.18%</t>
  </si>
  <si>
    <t>Share-based Compensation - Share options activities (Details) $ / shares in Units, ¥ in Thousands, $ in Thousands</t>
  </si>
  <si>
    <t>Dec. 31, 2016CNY (¥)$ / sharesshares</t>
  </si>
  <si>
    <t>Dec. 31, 2018USD ($)$ / sharesshares</t>
  </si>
  <si>
    <t>Dec. 31, 2017$ / sharesshares</t>
  </si>
  <si>
    <t>Share options activities outstanding</t>
  </si>
  <si>
    <t>Outstanding Balance</t>
  </si>
  <si>
    <t>Granted</t>
  </si>
  <si>
    <t>Exercised</t>
  </si>
  <si>
    <t>Forfeited</t>
  </si>
  <si>
    <t>Replaced by restricted shares</t>
  </si>
  <si>
    <t>Exercisable</t>
  </si>
  <si>
    <t>Weighted average exercise price</t>
  </si>
  <si>
    <t>Outstanding Balance | $ / shares</t>
  </si>
  <si>
    <t>Granted | $ / shares</t>
  </si>
  <si>
    <t>Forfeited | $ / shares</t>
  </si>
  <si>
    <t>Replaced by restricted shares | $ / shares</t>
  </si>
  <si>
    <t>Exercisable | $ / shares</t>
  </si>
  <si>
    <t>Remaining contractual life, Outstanding</t>
  </si>
  <si>
    <t>1 year 4 months 21 days</t>
  </si>
  <si>
    <t>8 months 19 days</t>
  </si>
  <si>
    <t>Remaining contractual life, Exercisable</t>
  </si>
  <si>
    <t>4 months 21 days</t>
  </si>
  <si>
    <t>Aggregated intrinsic value, Outstanding | ¥</t>
  </si>
  <si>
    <t>Aggregated intrinsic value, Exercisable</t>
  </si>
  <si>
    <t>Employees</t>
  </si>
  <si>
    <t>Consultants</t>
  </si>
  <si>
    <t>Share-based Compensation - Summary of the restricted shares activities (Details) - Restricted shares - TuanChe Limited Share Incentive Plan (the "Plan") - $ / shares</t>
  </si>
  <si>
    <t>Number of restricted shares</t>
  </si>
  <si>
    <t>Forfeit</t>
  </si>
  <si>
    <t>Vested</t>
  </si>
  <si>
    <t>Weighted-Average Grant-Date Fair Value</t>
  </si>
  <si>
    <t>Share-based Compensation - Stock option plan - (Details) - CNY (¥) ¥ / shares in Units, ¥ in Millions</t>
  </si>
  <si>
    <t>Unrecognized compensation expenses related to unvested awards granted</t>
  </si>
  <si>
    <t>Weighted average grant date fair value of options granted</t>
  </si>
  <si>
    <t>Share-based Compensation - Share option replacement - (Details) - CNY (¥) ¥ in Millions</t>
  </si>
  <si>
    <t>Jun. 15, 2018</t>
  </si>
  <si>
    <t>Number of shares issued</t>
  </si>
  <si>
    <t>TuanChe Limited Share Incentive Plan (the "Plan")</t>
  </si>
  <si>
    <t>Number of restricted shares shall replaced with options</t>
  </si>
  <si>
    <t>Number of share options replaced with restricted shares</t>
  </si>
  <si>
    <t>Incremental value recognized as expenses for vested share options</t>
  </si>
  <si>
    <t>Incremental value recognized as expenses for unvested share options</t>
  </si>
  <si>
    <t>TuanChe Limited Share Incentive Plan (the "Plan") | Best Cars Limited ("Best Cars")</t>
  </si>
  <si>
    <t>Restricted shares</t>
  </si>
  <si>
    <t>Total share based compensation expense</t>
  </si>
  <si>
    <t>Weighted average period</t>
  </si>
  <si>
    <t>2 years 6 months 15 days</t>
  </si>
  <si>
    <t>Restricted shares | TuanChe Limited Share Incentive Plan (the "Plan") | Employees</t>
  </si>
  <si>
    <t>Number of restricted shares granted</t>
  </si>
  <si>
    <t>Total fair value of restricted shares granted</t>
  </si>
  <si>
    <t>Restricted shares | TuanChe Limited Share Incentive Plan (the "Plan") | Employees | Minimum</t>
  </si>
  <si>
    <t>Vesting period</t>
  </si>
  <si>
    <t>1 year</t>
  </si>
  <si>
    <t>0 years</t>
  </si>
  <si>
    <t>Restricted shares | TuanChe Limited Share Incentive Plan (the "Plan") | Employees | Maximum</t>
  </si>
  <si>
    <t>4 years</t>
  </si>
  <si>
    <t>Share options</t>
  </si>
  <si>
    <t>Share-based Compensation - Additional information (Details $ / shares in Units, ¥ in Thousands, $ in Millions</t>
  </si>
  <si>
    <t>Jun. 17, 2019USD ($)$ / sharesshares</t>
  </si>
  <si>
    <t>Nov. 20, 2018$ / sharesshares</t>
  </si>
  <si>
    <t>Jun. 13, 2018CNY (¥)</t>
  </si>
  <si>
    <t>Sep. 29, 2018USD ($)shares</t>
  </si>
  <si>
    <t>Sep. 29, 2018CNY (¥)shares</t>
  </si>
  <si>
    <t>Dec. 31, 2019shares</t>
  </si>
  <si>
    <t>Value of shares issued | ¥</t>
  </si>
  <si>
    <t>Repurchase of restricted shares from employees (in shares)</t>
  </si>
  <si>
    <t>Repurchase of restricted shares from employees, Share price | $ / shares</t>
  </si>
  <si>
    <t>Repurchase of restricted shares from employees, Consideration | $</t>
  </si>
  <si>
    <t>Class B ordinary shares | Mr. Wei Wen</t>
  </si>
  <si>
    <t>Number of common stock voting right</t>
  </si>
  <si>
    <t>15</t>
  </si>
  <si>
    <t>Total share based compensation expense | ¥</t>
  </si>
  <si>
    <t>ACEE Capital Ltd. | Class A ordinary shares</t>
  </si>
  <si>
    <t>Value of shares issued | $</t>
  </si>
  <si>
    <t>Ordinary shares (Details) $ / shares in Units, ¥ in Millions, $ in Millions</t>
  </si>
  <si>
    <t>Ordinary shares - Additional information (Details) $ / shares in Units, ¥ in Thousands, $ in Millions</t>
  </si>
  <si>
    <t>Proceeds from issuance of IPO,net of issuance cost | ¥</t>
  </si>
  <si>
    <t>Issuance Price per Share (US$) | $ / shares</t>
  </si>
  <si>
    <t>Proceeds from issuance of IPO,net of issuance cost</t>
  </si>
  <si>
    <t>Pre-IPO China Best Redeemable and Series A to Series C</t>
  </si>
  <si>
    <t>Conversion ratio to class A ordinary shares</t>
  </si>
  <si>
    <t>Series D1 and Series D2 Shares</t>
  </si>
  <si>
    <t>Net Loss Per Share - Computation of basic and diluted net loss per share (Details) ¥ / shares in Units, $ / shares in Units, ¥ in Thousands, $ in Thousands</t>
  </si>
  <si>
    <t>Numerator :</t>
  </si>
  <si>
    <t>Total net loss</t>
  </si>
  <si>
    <t>Less: Accretions to pre-IPO preferred shares redemption value</t>
  </si>
  <si>
    <t>Net loss attributable to TuanChe Limited's shareholders from continuing operations</t>
  </si>
  <si>
    <t>Net loss attributable to TuanChe Limited's shareholders from discontinued operations</t>
  </si>
  <si>
    <t>Denominator:</t>
  </si>
  <si>
    <t>Weighted average number of ordinary shares outstanding, basic | shares</t>
  </si>
  <si>
    <t>Weighted average number of ordinary shares outstanding, diluted | shares</t>
  </si>
  <si>
    <t>Basic net loss per share attributable to TuanChe Limited's shareholders from continuing operations | (per share)</t>
  </si>
  <si>
    <t>Diluted net loss per share attributable to TuanChe Limited's shareholders from continuing operations | (per share)</t>
  </si>
  <si>
    <t>Basic net loss per share attributable to TuanChe Limited's shareholders from discontinued operations | (per share)</t>
  </si>
  <si>
    <t>Diluted net loss per share attributable to TuanChe Limited's shareholders from discontinued operations | (per share)</t>
  </si>
  <si>
    <t>Commitments and Contingencies (Details) ¥ in Thousands</t>
  </si>
  <si>
    <t>Venue for auto shows</t>
  </si>
  <si>
    <t>Operating Leased Assets [Line Items]</t>
  </si>
  <si>
    <t>2020</t>
  </si>
  <si>
    <t>2021</t>
  </si>
  <si>
    <t>Office space</t>
  </si>
  <si>
    <t>2022</t>
  </si>
  <si>
    <t>2023</t>
  </si>
  <si>
    <t>2024</t>
  </si>
  <si>
    <t>Related party transactions (Details) - CNY (¥) ¥ in Millions</t>
  </si>
  <si>
    <t>Mr. Wei Wen</t>
  </si>
  <si>
    <t>Mr. Xingyu Du</t>
  </si>
  <si>
    <t>Subsequent events (Details) ¥ in Thousands, $ in Thousands</t>
  </si>
  <si>
    <t>Mar. 31, 2020CNY (¥)</t>
  </si>
  <si>
    <t>Subsequent Event [Line Items]</t>
  </si>
  <si>
    <t>Minimum | Subsequent events</t>
  </si>
  <si>
    <t>Percentage of revenue</t>
  </si>
  <si>
    <t>92.70%</t>
  </si>
  <si>
    <t>Maximum | Subsequent events</t>
  </si>
  <si>
    <t>91.90%</t>
  </si>
  <si>
    <t>Subsequent events - Additional information (Details) - Subsequent events - Longye - CNY (¥) ¥ in Millions</t>
  </si>
  <si>
    <t>Jan. 01, 2022</t>
  </si>
  <si>
    <t>Jan. 01, 2021</t>
  </si>
  <si>
    <t>Jan. 13, 2020</t>
  </si>
  <si>
    <t>Consideration for acquisition</t>
  </si>
  <si>
    <t>Bridge Loan</t>
  </si>
  <si>
    <t>Percentage of consideration shares fully vested</t>
  </si>
  <si>
    <t>20.00%</t>
  </si>
  <si>
    <t>Percentage of consideration shares subject to contractual restrictions on transfer lifted</t>
  </si>
  <si>
    <t>30.00%</t>
  </si>
  <si>
    <t>Percentage of equity interest acquired</t>
  </si>
  <si>
    <t>Shares issued for acquisition</t>
  </si>
  <si>
    <t>Segment Information (Details) ¥ in Thousands, $ in Thousands</t>
  </si>
  <si>
    <t>Revenue, Major Customer [Line Items]</t>
  </si>
  <si>
    <t>Auto shows segment | Auto shows</t>
  </si>
  <si>
    <t>Auto shows segment | Group-purchase facilitation</t>
  </si>
  <si>
    <t>Auto shows segment | Special promotion events</t>
  </si>
  <si>
    <t>Auto shows segment | Virtual dealership, online marketing services and others</t>
  </si>
  <si>
    <t>Segment Information - Additional information (Details)</t>
  </si>
  <si>
    <t>Dec. 31, 2019segment</t>
  </si>
  <si>
    <t>Number of operating segments</t>
  </si>
  <si>
    <t>Fair Value Measurement (Details)</t>
  </si>
  <si>
    <t>Fair Value, Assets and Liabilities Measured on Recurring and Nonrecurring Basis [Line Items]</t>
  </si>
  <si>
    <t>Issuance of preferred shares</t>
  </si>
  <si>
    <t>Restricted Net Assets (Details) - CNY (¥) ¥ in Millions</t>
  </si>
  <si>
    <t>Percentage of funds kept aside for payment of dividends</t>
  </si>
  <si>
    <t>Net assets transfer restricted portion</t>
  </si>
  <si>
    <t>Additional Information - Condensed Financial Statements of the Parent Company - Condensed statements of operations and comprehensive loss (Details) ¥ in Thousands, $ in Thousands</t>
  </si>
  <si>
    <t>Operating Expenses [Abstract]</t>
  </si>
  <si>
    <t>General and Administrative Expense</t>
  </si>
  <si>
    <t>Net loss attributable to ordinary shareholders</t>
  </si>
  <si>
    <t>Accretions to preferred shares redemption value</t>
  </si>
  <si>
    <t>Foreign currency translation adjustments, net of nil tax</t>
  </si>
  <si>
    <t>Reportable Legal Entities Member | Parent Company [Member]</t>
  </si>
  <si>
    <t>Change in the value of warrant</t>
  </si>
  <si>
    <t>Equity in loss of subsidiaries, VIEs and subsidiaries of VIEs</t>
  </si>
  <si>
    <t>Additional Information - Condensed Financial Statements of the Parent Company - Condensed balance sheets (Details) ¥ in Thousands, $ in Thousands</t>
  </si>
  <si>
    <t>Payables due to subsidiaries, VIEs and subsidiaries of VIEs</t>
  </si>
  <si>
    <t>Non-current liabilities:</t>
  </si>
  <si>
    <t>Stockholders' Equity Attributable to Parent [Abstract]</t>
  </si>
  <si>
    <t>TOTAL SHAREHOLDERS' EQUITY</t>
  </si>
  <si>
    <t>TOTAL LIABILITIES, MEZZANINE EQUITY AND SHAREHOLDERS' EQUITY</t>
  </si>
  <si>
    <t>Receivables due from subsidiaries, VIEs and subsidiaries of VIEs</t>
  </si>
  <si>
    <t>Investments in subsidiaries, VIEs and subsidiaries of VIEs</t>
  </si>
  <si>
    <t>Reportable Legal Entities Member | Class A ordinary shares | Parent Company [Member]</t>
  </si>
  <si>
    <t>Paid-in capital</t>
  </si>
  <si>
    <t>Reportable Legal Entities Member | Class B ordinary shares | Parent Company [Member]</t>
  </si>
  <si>
    <t>Additional Information - Condensed Financial Statements of the Parent Company - Condensed statements of cash flows (Details) ¥ in Thousands, $ in Thousands</t>
  </si>
  <si>
    <t>Condensed statements of cash flows</t>
  </si>
  <si>
    <t>Cash payments of time deposits</t>
  </si>
  <si>
    <t>Proceeds from issuance of Series (D-1) convertible redeemable preferred shares</t>
  </si>
  <si>
    <t>Proceeds from issuance of Series (D-2) convertible redeemable preferred shares</t>
  </si>
  <si>
    <t>Parent Company [Member] | Reportable Legal Entities Member</t>
  </si>
  <si>
    <t>Cash paid for investments in subsidiaries, VIEs and subsidiaries of VIEs</t>
  </si>
</sst>
</file>

<file path=xl/styles.xml><?xml version="1.0" encoding="utf-8"?>
<styleSheet xmlns="http://schemas.openxmlformats.org/spreadsheetml/2006/main">
  <numFmts count="13">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0.0000_);(#,##0.0000)" numFmtId="170"/>
    <numFmt formatCode="_(&quot;$ &quot;#,##0.00000_);_(&quot;$ &quot;(#,##0.00000)" numFmtId="171"/>
    <numFmt formatCode="_(&quot;$ &quot;#,##0.000_);_(&quot;$ &quot;(#,##0.000)" numFmtId="172"/>
    <numFmt formatCode="#,##0.000_);(#,##0.000)" numFmtId="173"/>
    <numFmt formatCode="_(&quot;¥ &quot;#,##0.0000_);_(&quot;¥ &quot;(#,##0.0000)" numFmtId="174"/>
    <numFmt formatCode="#,##0.0_);(#,##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1</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29</v>
      </c>
    </row>
    <row r="17" spans="1:3">
      <c r="A17" s="3" t="s">
        <v>30</v>
      </c>
      <c r="B17" s="3" t="s">
        <v>21</v>
      </c>
    </row>
    <row r="18" spans="1:3">
      <c r="A18" s="3" t="s">
        <v>31</v>
      </c>
      <c r="B18" s="3" t="s">
        <v>32</v>
      </c>
    </row>
    <row r="19" spans="1:3">
      <c r="A19" s="3" t="s">
        <v>33</v>
      </c>
    </row>
    <row r="20" spans="1:3">
      <c r="A20" s="3" t="s">
        <v>34</v>
      </c>
      <c r="C20" s="4" t="n">
        <v>266491715</v>
      </c>
    </row>
    <row r="21" spans="1:3">
      <c r="A21" s="3" t="s">
        <v>35</v>
      </c>
    </row>
    <row r="22" spans="1:3">
      <c r="A22" s="3" t="s">
        <v>34</v>
      </c>
      <c r="C22" s="4" t="n">
        <v>5526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v>
      </c>
      <c r="B1" s="2" t="s">
        <v>1</v>
      </c>
    </row>
    <row r="2" spans="1:2">
      <c r="B2" s="2" t="s">
        <v>2</v>
      </c>
    </row>
    <row r="3" spans="1:2">
      <c r="A3" s="5" t="s">
        <v>44</v>
      </c>
    </row>
    <row r="4" spans="1:2">
      <c r="A4" s="3" t="s">
        <v>44</v>
      </c>
      <c r="B4" s="3"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5" t="s">
        <v>45</v>
      </c>
    </row>
    <row r="4" spans="1:2">
      <c r="A4" s="3" t="s">
        <v>45</v>
      </c>
      <c r="B4" s="3"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v>
      </c>
      <c r="B1" s="2" t="s">
        <v>1</v>
      </c>
    </row>
    <row r="2" spans="1:2">
      <c r="B2" s="2" t="s">
        <v>2</v>
      </c>
    </row>
    <row r="3" spans="1:2">
      <c r="A3" s="5" t="s">
        <v>48</v>
      </c>
    </row>
    <row r="4" spans="1:2">
      <c r="A4" s="3" t="s">
        <v>48</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5" t="s">
        <v>256</v>
      </c>
    </row>
    <row r="4" spans="1:2">
      <c r="A4" s="3" t="s">
        <v>256</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8</v>
      </c>
      <c r="B1" s="2" t="s">
        <v>1</v>
      </c>
    </row>
    <row r="2" spans="1:2">
      <c r="B2" s="2" t="s">
        <v>2</v>
      </c>
    </row>
    <row r="3" spans="1:2">
      <c r="A3" s="5" t="s">
        <v>258</v>
      </c>
    </row>
    <row r="4" spans="1:2">
      <c r="A4" s="3" t="s">
        <v>258</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5" t="s">
        <v>81</v>
      </c>
    </row>
    <row r="4" spans="1:2">
      <c r="A4" s="3" t="s">
        <v>81</v>
      </c>
      <c r="B4" s="3"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5" t="s">
        <v>261</v>
      </c>
    </row>
    <row r="4" spans="1:2">
      <c r="A4" s="3" t="s">
        <v>261</v>
      </c>
      <c r="B4"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5" t="s">
        <v>82</v>
      </c>
    </row>
    <row r="4" spans="1:2">
      <c r="A4" s="3" t="s">
        <v>82</v>
      </c>
      <c r="B4" s="3"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4</v>
      </c>
      <c r="B1" s="2" t="s">
        <v>1</v>
      </c>
    </row>
    <row r="2" spans="1:2">
      <c r="B2" s="2" t="s">
        <v>2</v>
      </c>
    </row>
    <row r="3" spans="1:2">
      <c r="A3" s="5" t="s">
        <v>264</v>
      </c>
    </row>
    <row r="4" spans="1:2">
      <c r="A4" s="3" t="s">
        <v>264</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5" t="s">
        <v>266</v>
      </c>
    </row>
    <row r="4" spans="1:2">
      <c r="A4" s="3" t="s">
        <v>266</v>
      </c>
      <c r="B4" s="3"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5" t="s">
        <v>40</v>
      </c>
    </row>
    <row r="3" spans="1:4">
      <c r="A3" s="3" t="s">
        <v>41</v>
      </c>
      <c r="B3" s="6" t="n">
        <v>27855</v>
      </c>
      <c r="C3" s="7" t="n">
        <v>193920</v>
      </c>
      <c r="D3" s="7" t="n">
        <v>578558</v>
      </c>
    </row>
    <row r="4" spans="1:4">
      <c r="A4" s="3" t="s">
        <v>42</v>
      </c>
      <c r="B4" s="4" t="n">
        <v>220</v>
      </c>
      <c r="C4" s="4" t="n">
        <v>1529</v>
      </c>
      <c r="D4" s="4" t="n">
        <v>0</v>
      </c>
    </row>
    <row r="5" spans="1:4">
      <c r="A5" s="3" t="s">
        <v>43</v>
      </c>
      <c r="B5" s="4" t="n">
        <v>10021</v>
      </c>
      <c r="C5" s="4" t="n">
        <v>69762</v>
      </c>
    </row>
    <row r="6" spans="1:4">
      <c r="A6" s="3" t="s">
        <v>44</v>
      </c>
      <c r="B6" s="4" t="n">
        <v>10398</v>
      </c>
      <c r="C6" s="4" t="n">
        <v>72391</v>
      </c>
      <c r="D6" s="4" t="n">
        <v>52255</v>
      </c>
    </row>
    <row r="7" spans="1:4">
      <c r="A7" s="3" t="s">
        <v>45</v>
      </c>
      <c r="B7" s="4" t="n">
        <v>27835</v>
      </c>
      <c r="C7" s="4" t="n">
        <v>193782</v>
      </c>
      <c r="D7" s="4" t="n">
        <v>68819</v>
      </c>
    </row>
    <row r="8" spans="1:4">
      <c r="A8" s="3" t="s">
        <v>46</v>
      </c>
      <c r="B8" s="4" t="n">
        <v>76329</v>
      </c>
      <c r="C8" s="4" t="n">
        <v>531384</v>
      </c>
      <c r="D8" s="4" t="n">
        <v>699632</v>
      </c>
    </row>
    <row r="9" spans="1:4">
      <c r="A9" s="5" t="s">
        <v>47</v>
      </c>
    </row>
    <row r="10" spans="1:4">
      <c r="A10" s="3" t="s">
        <v>48</v>
      </c>
      <c r="B10" s="4" t="n">
        <v>2925</v>
      </c>
      <c r="C10" s="4" t="n">
        <v>20360</v>
      </c>
      <c r="D10" s="4" t="n">
        <v>11636</v>
      </c>
    </row>
    <row r="11" spans="1:4">
      <c r="A11" s="3" t="s">
        <v>49</v>
      </c>
      <c r="B11" s="4" t="n">
        <v>1131</v>
      </c>
      <c r="C11" s="4" t="n">
        <v>7874</v>
      </c>
      <c r="D11" s="4" t="n">
        <v>4390</v>
      </c>
    </row>
    <row r="12" spans="1:4">
      <c r="A12" s="3" t="s">
        <v>50</v>
      </c>
      <c r="B12" s="4" t="n">
        <v>1088</v>
      </c>
      <c r="C12" s="4" t="n">
        <v>7577</v>
      </c>
      <c r="D12" s="4" t="n">
        <v>10267</v>
      </c>
    </row>
    <row r="13" spans="1:4">
      <c r="A13" s="3" t="s">
        <v>51</v>
      </c>
      <c r="B13" s="4" t="n">
        <v>5144</v>
      </c>
      <c r="C13" s="4" t="n">
        <v>35811</v>
      </c>
      <c r="D13" s="4" t="n">
        <v>26293</v>
      </c>
    </row>
    <row r="14" spans="1:4">
      <c r="A14" s="3" t="s">
        <v>52</v>
      </c>
      <c r="B14" s="4" t="n">
        <v>81473</v>
      </c>
      <c r="C14" s="4" t="n">
        <v>567195</v>
      </c>
      <c r="D14" s="4" t="n">
        <v>725925</v>
      </c>
    </row>
    <row r="15" spans="1:4">
      <c r="A15" s="5" t="s">
        <v>53</v>
      </c>
    </row>
    <row r="16" spans="1:4">
      <c r="A16" s="3" t="s">
        <v>54</v>
      </c>
      <c r="B16" s="4" t="n">
        <v>837</v>
      </c>
      <c r="C16" s="4" t="n">
        <v>5825</v>
      </c>
      <c r="D16" s="4" t="n">
        <v>6996</v>
      </c>
    </row>
    <row r="17" spans="1:4">
      <c r="A17" s="3" t="s">
        <v>55</v>
      </c>
      <c r="B17" s="4" t="n">
        <v>690</v>
      </c>
      <c r="C17" s="4" t="n">
        <v>4805</v>
      </c>
      <c r="D17" s="4" t="n">
        <v>14704</v>
      </c>
    </row>
    <row r="18" spans="1:4">
      <c r="A18" s="3" t="s">
        <v>56</v>
      </c>
      <c r="B18" s="4" t="n">
        <v>9771</v>
      </c>
      <c r="C18" s="4" t="n">
        <v>68025</v>
      </c>
      <c r="D18" s="4" t="n">
        <v>48835</v>
      </c>
    </row>
    <row r="19" spans="1:4">
      <c r="A19" s="3" t="s">
        <v>57</v>
      </c>
      <c r="B19" s="4" t="n">
        <v>3231</v>
      </c>
      <c r="C19" s="4" t="n">
        <v>22494</v>
      </c>
      <c r="D19" s="4" t="n">
        <v>16974</v>
      </c>
    </row>
    <row r="20" spans="1:4">
      <c r="A20" s="3" t="s">
        <v>58</v>
      </c>
      <c r="B20" s="4" t="n">
        <v>5877</v>
      </c>
      <c r="C20" s="4" t="n">
        <v>40913</v>
      </c>
      <c r="D20" s="4" t="n">
        <v>36426</v>
      </c>
    </row>
    <row r="21" spans="1:4">
      <c r="A21" s="3" t="s">
        <v>59</v>
      </c>
      <c r="B21" s="4" t="n">
        <v>20406</v>
      </c>
      <c r="C21" s="4" t="n">
        <v>142062</v>
      </c>
      <c r="D21" s="4" t="n">
        <v>123935</v>
      </c>
    </row>
    <row r="22" spans="1:4">
      <c r="A22" s="3" t="s">
        <v>60</v>
      </c>
      <c r="B22" s="4" t="n">
        <v>310</v>
      </c>
      <c r="C22" s="4" t="n">
        <v>2158</v>
      </c>
      <c r="D22" s="4" t="n">
        <v>0</v>
      </c>
    </row>
    <row r="23" spans="1:4">
      <c r="A23" s="3" t="s">
        <v>61</v>
      </c>
      <c r="B23" s="4" t="n">
        <v>310</v>
      </c>
      <c r="C23" s="4" t="n">
        <v>2158</v>
      </c>
      <c r="D23" s="4" t="n">
        <v>0</v>
      </c>
    </row>
    <row r="24" spans="1:4">
      <c r="A24" s="3" t="s">
        <v>62</v>
      </c>
      <c r="B24" s="4" t="n">
        <v>20716</v>
      </c>
      <c r="C24" s="4" t="n">
        <v>144220</v>
      </c>
      <c r="D24" s="4" t="n">
        <v>123935</v>
      </c>
    </row>
    <row r="25" spans="1:4">
      <c r="A25" s="5" t="s">
        <v>63</v>
      </c>
    </row>
    <row r="26" spans="1:4">
      <c r="A26" s="3" t="s">
        <v>64</v>
      </c>
      <c r="B26" s="4" t="n">
        <v>-6879</v>
      </c>
      <c r="C26" s="4" t="n">
        <v>-47888</v>
      </c>
      <c r="D26" s="4" t="n">
        <v>0</v>
      </c>
    </row>
    <row r="27" spans="1:4">
      <c r="A27" s="3" t="s">
        <v>65</v>
      </c>
      <c r="B27" s="4" t="n">
        <v>170585</v>
      </c>
      <c r="C27" s="4" t="n">
        <v>1187577</v>
      </c>
      <c r="D27" s="4" t="n">
        <v>1077183</v>
      </c>
    </row>
    <row r="28" spans="1:4">
      <c r="A28" s="3" t="s">
        <v>66</v>
      </c>
      <c r="B28" s="4" t="n">
        <v>-103229</v>
      </c>
      <c r="C28" s="4" t="n">
        <v>-718666</v>
      </c>
      <c r="D28" s="4" t="n">
        <v>-468026</v>
      </c>
    </row>
    <row r="29" spans="1:4">
      <c r="A29" s="3" t="s">
        <v>67</v>
      </c>
      <c r="B29" s="4" t="n">
        <v>345</v>
      </c>
      <c r="C29" s="4" t="n">
        <v>2403</v>
      </c>
      <c r="D29" s="4" t="n">
        <v>-7368</v>
      </c>
    </row>
    <row r="30" spans="1:4">
      <c r="A30" s="3" t="s">
        <v>68</v>
      </c>
      <c r="B30" s="4" t="n">
        <v>60852</v>
      </c>
      <c r="C30" s="4" t="n">
        <v>423634</v>
      </c>
      <c r="D30" s="4" t="n">
        <v>601990</v>
      </c>
    </row>
    <row r="31" spans="1:4">
      <c r="A31" s="3" t="s">
        <v>69</v>
      </c>
      <c r="B31" s="4" t="n">
        <v>-95</v>
      </c>
      <c r="C31" s="4" t="n">
        <v>-659</v>
      </c>
    </row>
    <row r="32" spans="1:4">
      <c r="A32" s="3" t="s">
        <v>70</v>
      </c>
      <c r="B32" s="4" t="n">
        <v>60757</v>
      </c>
      <c r="C32" s="4" t="n">
        <v>422975</v>
      </c>
      <c r="D32" s="4" t="n">
        <v>601990</v>
      </c>
    </row>
    <row r="33" spans="1:4">
      <c r="A33" s="3" t="s">
        <v>71</v>
      </c>
      <c r="B33" s="4" t="n">
        <v>81473</v>
      </c>
      <c r="C33" s="4" t="n">
        <v>567195</v>
      </c>
      <c r="D33" s="4" t="n">
        <v>725925</v>
      </c>
    </row>
    <row r="34" spans="1:4">
      <c r="A34" s="3" t="s">
        <v>33</v>
      </c>
    </row>
    <row r="35" spans="1:4">
      <c r="A35" s="5" t="s">
        <v>63</v>
      </c>
    </row>
    <row r="36" spans="1:4">
      <c r="A36" s="3" t="s">
        <v>72</v>
      </c>
      <c r="B36" s="4" t="n">
        <v>25</v>
      </c>
      <c r="C36" s="4" t="n">
        <v>173</v>
      </c>
      <c r="D36" s="4" t="n">
        <v>166</v>
      </c>
    </row>
    <row r="37" spans="1:4">
      <c r="A37" s="3" t="s">
        <v>35</v>
      </c>
    </row>
    <row r="38" spans="1:4">
      <c r="A38" s="5" t="s">
        <v>63</v>
      </c>
    </row>
    <row r="39" spans="1:4">
      <c r="A39" s="3" t="s">
        <v>72</v>
      </c>
      <c r="B39" s="6" t="n">
        <v>5</v>
      </c>
      <c r="C39" s="7" t="n">
        <v>35</v>
      </c>
      <c r="D39"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2</v>
      </c>
      <c r="B1" s="2" t="s">
        <v>1</v>
      </c>
    </row>
    <row r="2" spans="1:2">
      <c r="B2" s="2" t="s">
        <v>2</v>
      </c>
    </row>
    <row r="3" spans="1:2">
      <c r="A3" s="5" t="s">
        <v>72</v>
      </c>
    </row>
    <row r="4" spans="1:2">
      <c r="A4" s="3" t="s">
        <v>72</v>
      </c>
      <c r="B4" s="3"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5" t="s">
        <v>274</v>
      </c>
    </row>
    <row r="4" spans="1:2">
      <c r="A4" s="3" t="s">
        <v>274</v>
      </c>
      <c r="B4"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5" t="s">
        <v>278</v>
      </c>
    </row>
    <row r="4" spans="1:2">
      <c r="A4" s="3" t="s">
        <v>278</v>
      </c>
      <c r="B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v>
      </c>
    </row>
    <row r="3" spans="1:2">
      <c r="A3" s="5" t="s">
        <v>280</v>
      </c>
    </row>
    <row r="4" spans="1:2">
      <c r="A4" s="3" t="s">
        <v>280</v>
      </c>
      <c r="B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5" t="s">
        <v>282</v>
      </c>
    </row>
    <row r="4" spans="1:2">
      <c r="A4" s="3" t="s">
        <v>282</v>
      </c>
      <c r="B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5" t="s">
        <v>284</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5" t="s">
        <v>286</v>
      </c>
    </row>
    <row r="4" spans="1:2">
      <c r="A4" s="3" t="s">
        <v>286</v>
      </c>
      <c r="B4"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37"/>
    <col customWidth="1" max="3" min="3" width="27"/>
    <col customWidth="1" max="4" min="4" width="24"/>
    <col customWidth="1" max="5" min="5" width="27"/>
  </cols>
  <sheetData>
    <row r="1" spans="1:5">
      <c r="A1" s="1" t="s">
        <v>73</v>
      </c>
      <c r="B1" s="2" t="s">
        <v>74</v>
      </c>
      <c r="C1" s="2" t="s">
        <v>75</v>
      </c>
      <c r="D1" s="2" t="s">
        <v>76</v>
      </c>
      <c r="E1" s="2" t="s">
        <v>77</v>
      </c>
    </row>
    <row r="2" spans="1:5">
      <c r="A2" s="3" t="s">
        <v>78</v>
      </c>
      <c r="B2" s="6" t="n">
        <v>837</v>
      </c>
      <c r="C2" s="7" t="n">
        <v>5825</v>
      </c>
      <c r="E2" s="7" t="n">
        <v>6996</v>
      </c>
    </row>
    <row r="3" spans="1:5">
      <c r="A3" s="3" t="s">
        <v>79</v>
      </c>
      <c r="B3" s="4" t="n">
        <v>690</v>
      </c>
      <c r="C3" s="4" t="n">
        <v>4805</v>
      </c>
      <c r="E3" s="4" t="n">
        <v>14704</v>
      </c>
    </row>
    <row r="4" spans="1:5">
      <c r="A4" s="3" t="s">
        <v>80</v>
      </c>
      <c r="B4" s="4" t="n">
        <v>9771</v>
      </c>
      <c r="C4" s="4" t="n">
        <v>68025</v>
      </c>
      <c r="E4" s="4" t="n">
        <v>48835</v>
      </c>
    </row>
    <row r="5" spans="1:5">
      <c r="A5" s="3" t="s">
        <v>81</v>
      </c>
      <c r="B5" s="4" t="n">
        <v>3231</v>
      </c>
      <c r="C5" s="4" t="n">
        <v>22494</v>
      </c>
      <c r="E5" s="4" t="n">
        <v>16974</v>
      </c>
    </row>
    <row r="6" spans="1:5">
      <c r="A6" s="3" t="s">
        <v>82</v>
      </c>
      <c r="B6" s="6" t="n">
        <v>5877</v>
      </c>
      <c r="C6" s="4" t="n">
        <v>40913</v>
      </c>
      <c r="E6" s="4" t="n">
        <v>36426</v>
      </c>
    </row>
    <row r="7" spans="1:5">
      <c r="A7" s="3" t="s">
        <v>83</v>
      </c>
    </row>
    <row r="8" spans="1:5">
      <c r="A8" s="3" t="s">
        <v>84</v>
      </c>
      <c r="C8" s="4" t="n">
        <v>3624</v>
      </c>
      <c r="E8" s="4" t="n">
        <v>1871</v>
      </c>
    </row>
    <row r="9" spans="1:5">
      <c r="A9" s="3" t="s">
        <v>85</v>
      </c>
      <c r="C9" s="4" t="n">
        <v>2677</v>
      </c>
      <c r="E9" s="4" t="n">
        <v>13922</v>
      </c>
    </row>
    <row r="10" spans="1:5">
      <c r="A10" s="3" t="s">
        <v>86</v>
      </c>
      <c r="C10" s="4" t="n">
        <v>29970</v>
      </c>
      <c r="E10" s="4" t="n">
        <v>30535</v>
      </c>
    </row>
    <row r="11" spans="1:5">
      <c r="A11" s="3" t="s">
        <v>87</v>
      </c>
      <c r="C11" s="4" t="n">
        <v>12412</v>
      </c>
      <c r="E11" s="4" t="n">
        <v>12651</v>
      </c>
    </row>
    <row r="12" spans="1:5">
      <c r="A12" s="3" t="s">
        <v>88</v>
      </c>
      <c r="C12" s="7" t="n">
        <v>800</v>
      </c>
      <c r="E12" s="7" t="n">
        <v>5306</v>
      </c>
    </row>
    <row r="13" spans="1:5">
      <c r="A13" s="3" t="s">
        <v>33</v>
      </c>
    </row>
    <row r="14" spans="1:5">
      <c r="A14" s="3" t="s">
        <v>89</v>
      </c>
      <c r="B14" s="8" t="n">
        <v>0.0001</v>
      </c>
      <c r="D14" s="8" t="n">
        <v>0.0001</v>
      </c>
    </row>
    <row r="15" spans="1:5">
      <c r="A15" s="3" t="s">
        <v>90</v>
      </c>
      <c r="B15" s="4" t="n">
        <v>800000000</v>
      </c>
      <c r="C15" s="4" t="n">
        <v>800000000</v>
      </c>
      <c r="E15" s="4" t="n">
        <v>800000000</v>
      </c>
    </row>
    <row r="16" spans="1:5">
      <c r="A16" s="3" t="s">
        <v>91</v>
      </c>
      <c r="B16" s="4" t="n">
        <v>259836223</v>
      </c>
      <c r="C16" s="4" t="n">
        <v>259836223</v>
      </c>
      <c r="E16" s="4" t="n">
        <v>259836223</v>
      </c>
    </row>
    <row r="17" spans="1:5">
      <c r="A17" s="3" t="s">
        <v>92</v>
      </c>
      <c r="B17" s="4" t="n">
        <v>239031946</v>
      </c>
      <c r="C17" s="4" t="n">
        <v>239031946</v>
      </c>
      <c r="E17" s="4" t="n">
        <v>234030828</v>
      </c>
    </row>
    <row r="18" spans="1:5">
      <c r="A18" s="3" t="s">
        <v>35</v>
      </c>
    </row>
    <row r="19" spans="1:5">
      <c r="A19" s="3" t="s">
        <v>89</v>
      </c>
      <c r="B19" s="8" t="n">
        <v>0.0001</v>
      </c>
      <c r="D19" s="8" t="n">
        <v>0.0001</v>
      </c>
    </row>
    <row r="20" spans="1:5">
      <c r="A20" s="3" t="s">
        <v>90</v>
      </c>
      <c r="B20" s="4" t="n">
        <v>60000000</v>
      </c>
      <c r="C20" s="4" t="n">
        <v>60000000</v>
      </c>
      <c r="E20" s="4" t="n">
        <v>60000000</v>
      </c>
    </row>
    <row r="21" spans="1:5">
      <c r="A21" s="3" t="s">
        <v>91</v>
      </c>
      <c r="B21" s="4" t="n">
        <v>55260580</v>
      </c>
      <c r="C21" s="4" t="n">
        <v>55260580</v>
      </c>
      <c r="E21" s="4" t="n">
        <v>55260580</v>
      </c>
    </row>
    <row r="22" spans="1:5">
      <c r="A22" s="3" t="s">
        <v>92</v>
      </c>
      <c r="B22" s="4" t="n">
        <v>55260580</v>
      </c>
      <c r="C22" s="4" t="n">
        <v>55260580</v>
      </c>
      <c r="E22" s="4" t="n">
        <v>55260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5" t="s">
        <v>286</v>
      </c>
    </row>
    <row r="4" spans="1:2">
      <c r="A4" s="3" t="s">
        <v>289</v>
      </c>
      <c r="B4" s="3" t="s">
        <v>290</v>
      </c>
    </row>
    <row r="5" spans="1:2">
      <c r="A5" s="3" t="s">
        <v>291</v>
      </c>
      <c r="B5" s="3" t="s">
        <v>292</v>
      </c>
    </row>
    <row r="6" spans="1:2">
      <c r="A6" s="3" t="s">
        <v>293</v>
      </c>
      <c r="B6" s="3" t="s">
        <v>294</v>
      </c>
    </row>
    <row r="7" spans="1:2">
      <c r="A7" s="3" t="s">
        <v>117</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304</v>
      </c>
      <c r="B12" s="3" t="s">
        <v>305</v>
      </c>
    </row>
    <row r="13" spans="1:2">
      <c r="A13" s="3" t="s">
        <v>44</v>
      </c>
      <c r="B13" s="3" t="s">
        <v>306</v>
      </c>
    </row>
    <row r="14" spans="1:2">
      <c r="A14" s="3" t="s">
        <v>43</v>
      </c>
      <c r="B14" s="3" t="s">
        <v>307</v>
      </c>
    </row>
    <row r="15" spans="1:2">
      <c r="A15" s="3" t="s">
        <v>48</v>
      </c>
      <c r="B15" s="3" t="s">
        <v>308</v>
      </c>
    </row>
    <row r="16" spans="1:2">
      <c r="A16" s="3" t="s">
        <v>309</v>
      </c>
      <c r="B16" s="3" t="s">
        <v>310</v>
      </c>
    </row>
    <row r="17" spans="1:2">
      <c r="A17" s="3" t="s">
        <v>49</v>
      </c>
      <c r="B17" s="3" t="s">
        <v>311</v>
      </c>
    </row>
    <row r="18" spans="1:2">
      <c r="A18" s="3" t="s">
        <v>50</v>
      </c>
      <c r="B18" s="3" t="s">
        <v>312</v>
      </c>
    </row>
    <row r="19" spans="1:2">
      <c r="A19" s="3" t="s">
        <v>313</v>
      </c>
      <c r="B19" s="3" t="s">
        <v>314</v>
      </c>
    </row>
    <row r="20" spans="1:2">
      <c r="A20" s="3" t="s">
        <v>315</v>
      </c>
      <c r="B20" s="3" t="s">
        <v>316</v>
      </c>
    </row>
    <row r="21" spans="1:2">
      <c r="A21" s="3" t="s">
        <v>317</v>
      </c>
      <c r="B21" s="3" t="s">
        <v>318</v>
      </c>
    </row>
    <row r="22" spans="1:2">
      <c r="A22" s="3" t="s">
        <v>104</v>
      </c>
      <c r="B22" s="3" t="s">
        <v>319</v>
      </c>
    </row>
    <row r="23" spans="1:2">
      <c r="A23" s="3" t="s">
        <v>102</v>
      </c>
      <c r="B23" s="3" t="s">
        <v>320</v>
      </c>
    </row>
    <row r="24" spans="1:2">
      <c r="A24" s="3" t="s">
        <v>321</v>
      </c>
      <c r="B24" s="3" t="s">
        <v>322</v>
      </c>
    </row>
    <row r="25" spans="1:2">
      <c r="A25" s="3" t="s">
        <v>159</v>
      </c>
      <c r="B25" s="3" t="s">
        <v>323</v>
      </c>
    </row>
    <row r="26" spans="1:2">
      <c r="A26" s="3" t="s">
        <v>324</v>
      </c>
      <c r="B26" s="3" t="s">
        <v>325</v>
      </c>
    </row>
    <row r="27" spans="1:2">
      <c r="A27" s="3" t="s">
        <v>258</v>
      </c>
      <c r="B27" s="3" t="s">
        <v>326</v>
      </c>
    </row>
    <row r="28" spans="1:2">
      <c r="A28" s="3" t="s">
        <v>327</v>
      </c>
      <c r="B28" s="3" t="s">
        <v>328</v>
      </c>
    </row>
    <row r="29" spans="1:2">
      <c r="A29" s="3" t="s">
        <v>329</v>
      </c>
      <c r="B29" s="3" t="s">
        <v>330</v>
      </c>
    </row>
    <row r="30" spans="1:2">
      <c r="A30" s="3" t="s">
        <v>331</v>
      </c>
      <c r="B30" s="3" t="s">
        <v>332</v>
      </c>
    </row>
    <row r="31" spans="1:2">
      <c r="A31" s="3" t="s">
        <v>333</v>
      </c>
      <c r="B31" s="3" t="s">
        <v>334</v>
      </c>
    </row>
    <row r="32" spans="1:2">
      <c r="A32" s="3" t="s">
        <v>69</v>
      </c>
      <c r="B32" s="3" t="s">
        <v>335</v>
      </c>
    </row>
    <row r="33" spans="1:2">
      <c r="A33" s="3" t="s">
        <v>64</v>
      </c>
      <c r="B33" s="3" t="s">
        <v>336</v>
      </c>
    </row>
    <row r="34" spans="1:2">
      <c r="A34" s="3" t="s">
        <v>337</v>
      </c>
      <c r="B34" s="3" t="s">
        <v>338</v>
      </c>
    </row>
    <row r="35" spans="1:2">
      <c r="A35" s="3" t="s">
        <v>339</v>
      </c>
      <c r="B35" s="3" t="s">
        <v>340</v>
      </c>
    </row>
    <row r="36" spans="1:2">
      <c r="A36" s="3" t="s">
        <v>341</v>
      </c>
      <c r="B36" s="3"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5" t="s">
        <v>248</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5" t="s">
        <v>250</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5" t="s">
        <v>117</v>
      </c>
    </row>
    <row r="4" spans="1:2">
      <c r="A4" s="3" t="s">
        <v>356</v>
      </c>
      <c r="B4" s="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5" t="s">
        <v>44</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5" t="s">
        <v>45</v>
      </c>
    </row>
    <row r="4" spans="1:2">
      <c r="A4" s="3" t="s">
        <v>364</v>
      </c>
      <c r="B4" s="3"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5" t="s">
        <v>48</v>
      </c>
    </row>
    <row r="4" spans="1:2">
      <c r="A4" s="3" t="s">
        <v>367</v>
      </c>
      <c r="B4" s="3"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5" t="s">
        <v>258</v>
      </c>
    </row>
    <row r="4" spans="1:2">
      <c r="A4" s="3" t="s">
        <v>370</v>
      </c>
      <c r="B4" s="3" t="s">
        <v>371</v>
      </c>
    </row>
    <row r="5" spans="1:2">
      <c r="A5" s="3" t="s">
        <v>372</v>
      </c>
      <c r="B5" s="3" t="s">
        <v>373</v>
      </c>
    </row>
    <row r="6" spans="1:2">
      <c r="A6" s="3" t="s">
        <v>374</v>
      </c>
      <c r="B6" s="3" t="s">
        <v>375</v>
      </c>
    </row>
    <row r="7" spans="1:2">
      <c r="A7" s="3" t="s">
        <v>376</v>
      </c>
      <c r="B7" s="3"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5" t="s">
        <v>81</v>
      </c>
    </row>
    <row r="4" spans="1:2">
      <c r="A4" s="3" t="s">
        <v>379</v>
      </c>
      <c r="B4"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5" t="s">
        <v>261</v>
      </c>
    </row>
    <row r="4" spans="1:2">
      <c r="A4" s="3" t="s">
        <v>382</v>
      </c>
      <c r="B4"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v>
      </c>
      <c r="B1" s="2" t="s">
        <v>1</v>
      </c>
    </row>
    <row r="2" spans="1:5">
      <c r="B2" s="2" t="s">
        <v>74</v>
      </c>
      <c r="C2" s="2" t="s">
        <v>94</v>
      </c>
      <c r="D2" s="2" t="s">
        <v>95</v>
      </c>
      <c r="E2" s="2" t="s">
        <v>96</v>
      </c>
    </row>
    <row r="3" spans="1:5">
      <c r="A3" s="5" t="s">
        <v>97</v>
      </c>
    </row>
    <row r="4" spans="1:5">
      <c r="A4" s="3" t="s">
        <v>98</v>
      </c>
      <c r="B4" s="6" t="n">
        <v>92616</v>
      </c>
      <c r="C4" s="7" t="n">
        <v>644773</v>
      </c>
      <c r="D4" s="7" t="n">
        <v>651013</v>
      </c>
      <c r="E4" s="7" t="n">
        <v>280666</v>
      </c>
    </row>
    <row r="5" spans="1:5">
      <c r="A5" s="3" t="s">
        <v>99</v>
      </c>
      <c r="B5" s="4" t="n">
        <v>-26795</v>
      </c>
      <c r="C5" s="4" t="n">
        <v>-186541</v>
      </c>
      <c r="D5" s="4" t="n">
        <v>-183369</v>
      </c>
      <c r="E5" s="4" t="n">
        <v>-85742</v>
      </c>
    </row>
    <row r="6" spans="1:5">
      <c r="A6" s="3" t="s">
        <v>100</v>
      </c>
      <c r="B6" s="4" t="n">
        <v>65821</v>
      </c>
      <c r="C6" s="4" t="n">
        <v>458232</v>
      </c>
      <c r="D6" s="4" t="n">
        <v>467644</v>
      </c>
      <c r="E6" s="4" t="n">
        <v>194924</v>
      </c>
    </row>
    <row r="7" spans="1:5">
      <c r="A7" s="5" t="s">
        <v>101</v>
      </c>
    </row>
    <row r="8" spans="1:5">
      <c r="A8" s="3" t="s">
        <v>102</v>
      </c>
      <c r="B8" s="4" t="n">
        <v>-82168</v>
      </c>
      <c r="C8" s="4" t="n">
        <v>-572040</v>
      </c>
      <c r="D8" s="4" t="n">
        <v>-432059</v>
      </c>
      <c r="E8" s="4" t="n">
        <v>-223249</v>
      </c>
    </row>
    <row r="9" spans="1:5">
      <c r="A9" s="3" t="s">
        <v>103</v>
      </c>
      <c r="B9" s="4" t="n">
        <v>-14923</v>
      </c>
      <c r="C9" s="4" t="n">
        <v>-103890</v>
      </c>
      <c r="D9" s="4" t="n">
        <v>-84360</v>
      </c>
      <c r="E9" s="4" t="n">
        <v>-27491</v>
      </c>
    </row>
    <row r="10" spans="1:5">
      <c r="A10" s="3" t="s">
        <v>104</v>
      </c>
      <c r="B10" s="4" t="n">
        <v>-6225</v>
      </c>
      <c r="C10" s="4" t="n">
        <v>-43339</v>
      </c>
      <c r="D10" s="4" t="n">
        <v>-19262</v>
      </c>
      <c r="E10" s="4" t="n">
        <v>-15925</v>
      </c>
    </row>
    <row r="11" spans="1:5">
      <c r="A11" s="3" t="s">
        <v>105</v>
      </c>
      <c r="B11" s="4" t="n">
        <v>-103316</v>
      </c>
      <c r="C11" s="4" t="n">
        <v>-719269</v>
      </c>
      <c r="D11" s="4" t="n">
        <v>-535681</v>
      </c>
      <c r="E11" s="4" t="n">
        <v>-266665</v>
      </c>
    </row>
    <row r="12" spans="1:5">
      <c r="A12" s="3" t="s">
        <v>106</v>
      </c>
      <c r="B12" s="4" t="n">
        <v>-37495</v>
      </c>
      <c r="C12" s="4" t="n">
        <v>-261037</v>
      </c>
      <c r="D12" s="4" t="n">
        <v>-68037</v>
      </c>
      <c r="E12" s="4" t="n">
        <v>-71741</v>
      </c>
    </row>
    <row r="13" spans="1:5">
      <c r="A13" s="5" t="s">
        <v>107</v>
      </c>
    </row>
    <row r="14" spans="1:5">
      <c r="A14" s="3" t="s">
        <v>108</v>
      </c>
      <c r="B14" s="4" t="n">
        <v>1008</v>
      </c>
      <c r="C14" s="4" t="n">
        <v>7020</v>
      </c>
      <c r="D14" s="4" t="n">
        <v>-3146</v>
      </c>
      <c r="E14" s="4" t="n">
        <v>-2416</v>
      </c>
    </row>
    <row r="15" spans="1:5">
      <c r="A15" s="3" t="s">
        <v>109</v>
      </c>
      <c r="B15" s="4" t="n">
        <v>-95</v>
      </c>
      <c r="C15" s="4" t="n">
        <v>-661</v>
      </c>
      <c r="D15" s="4" t="n">
        <v>1063</v>
      </c>
      <c r="E15" s="4" t="n">
        <v>-199</v>
      </c>
    </row>
    <row r="16" spans="1:5">
      <c r="A16" s="3" t="s">
        <v>110</v>
      </c>
      <c r="B16" s="4" t="n">
        <v>-132</v>
      </c>
      <c r="C16" s="4" t="n">
        <v>-917</v>
      </c>
      <c r="D16" s="4" t="n">
        <v>-660</v>
      </c>
      <c r="E16" s="4" t="n">
        <v>0</v>
      </c>
    </row>
    <row r="17" spans="1:5">
      <c r="A17" s="3" t="s">
        <v>111</v>
      </c>
      <c r="B17" s="4" t="n">
        <v>0</v>
      </c>
      <c r="C17" s="4" t="n">
        <v>0</v>
      </c>
      <c r="D17" s="4" t="n">
        <v>-3843</v>
      </c>
      <c r="E17" s="4" t="n">
        <v>-1390</v>
      </c>
    </row>
    <row r="18" spans="1:5">
      <c r="A18" s="3" t="s">
        <v>112</v>
      </c>
      <c r="B18" s="4" t="n">
        <v>-144</v>
      </c>
      <c r="C18" s="4" t="n">
        <v>-1000</v>
      </c>
      <c r="D18" s="4" t="n">
        <v>0</v>
      </c>
      <c r="E18" s="4" t="n">
        <v>0</v>
      </c>
    </row>
    <row r="19" spans="1:5">
      <c r="A19" s="3" t="s">
        <v>113</v>
      </c>
      <c r="B19" s="4" t="n">
        <v>761</v>
      </c>
      <c r="C19" s="4" t="n">
        <v>5296</v>
      </c>
      <c r="D19" s="4" t="n">
        <v>-465</v>
      </c>
      <c r="E19" s="4" t="n">
        <v>52</v>
      </c>
    </row>
    <row r="20" spans="1:5">
      <c r="A20" s="3" t="s">
        <v>114</v>
      </c>
      <c r="B20" s="4" t="n">
        <v>-36097</v>
      </c>
      <c r="C20" s="4" t="n">
        <v>-251299</v>
      </c>
      <c r="D20" s="4" t="n">
        <v>-75088</v>
      </c>
      <c r="E20" s="4" t="n">
        <v>-75694</v>
      </c>
    </row>
    <row r="21" spans="1:5">
      <c r="A21" s="3" t="s">
        <v>115</v>
      </c>
      <c r="B21" s="4" t="n">
        <v>0</v>
      </c>
      <c r="C21" s="4" t="n">
        <v>0</v>
      </c>
      <c r="D21" s="4" t="n">
        <v>0</v>
      </c>
      <c r="E21" s="4" t="n">
        <v>0</v>
      </c>
    </row>
    <row r="22" spans="1:5">
      <c r="A22" s="3" t="s">
        <v>116</v>
      </c>
      <c r="B22" s="4" t="n">
        <v>-36097</v>
      </c>
      <c r="C22" s="4" t="n">
        <v>-251299</v>
      </c>
      <c r="D22" s="4" t="n">
        <v>-75088</v>
      </c>
      <c r="E22" s="4" t="n">
        <v>-75694</v>
      </c>
    </row>
    <row r="23" spans="1:5">
      <c r="A23" s="5" t="s">
        <v>117</v>
      </c>
    </row>
    <row r="24" spans="1:5">
      <c r="A24" s="3" t="s">
        <v>118</v>
      </c>
      <c r="B24" s="4" t="n">
        <v>0</v>
      </c>
      <c r="C24" s="4" t="n">
        <v>0</v>
      </c>
      <c r="D24" s="4" t="n">
        <v>771</v>
      </c>
      <c r="E24" s="4" t="n">
        <v>0</v>
      </c>
    </row>
    <row r="25" spans="1:5">
      <c r="A25" s="3" t="s">
        <v>119</v>
      </c>
      <c r="B25" s="4" t="n">
        <v>0</v>
      </c>
      <c r="C25" s="4" t="n">
        <v>0</v>
      </c>
      <c r="D25" s="4" t="n">
        <v>-4383</v>
      </c>
      <c r="E25" s="4" t="n">
        <v>-14977</v>
      </c>
    </row>
    <row r="26" spans="1:5">
      <c r="A26" s="3" t="s">
        <v>120</v>
      </c>
      <c r="B26" s="4" t="n">
        <v>0</v>
      </c>
      <c r="C26" s="4" t="n">
        <v>0</v>
      </c>
      <c r="D26" s="4" t="n">
        <v>0</v>
      </c>
      <c r="E26" s="4" t="n">
        <v>0</v>
      </c>
    </row>
    <row r="27" spans="1:5">
      <c r="A27" s="3" t="s">
        <v>121</v>
      </c>
      <c r="B27" s="4" t="n">
        <v>0</v>
      </c>
      <c r="C27" s="4" t="n">
        <v>0</v>
      </c>
      <c r="D27" s="4" t="n">
        <v>-3612</v>
      </c>
      <c r="E27" s="4" t="n">
        <v>-14977</v>
      </c>
    </row>
    <row r="28" spans="1:5">
      <c r="A28" s="3" t="s">
        <v>122</v>
      </c>
      <c r="B28" s="4" t="n">
        <v>-36097</v>
      </c>
      <c r="C28" s="4" t="n">
        <v>-251299</v>
      </c>
      <c r="D28" s="4" t="n">
        <v>-78700</v>
      </c>
      <c r="E28" s="4" t="n">
        <v>-90671</v>
      </c>
    </row>
    <row r="29" spans="1:5">
      <c r="A29" s="3" t="s">
        <v>123</v>
      </c>
      <c r="B29" s="4" t="n">
        <v>0</v>
      </c>
      <c r="C29" s="4" t="n">
        <v>0</v>
      </c>
      <c r="D29" s="4" t="n">
        <v>-35066</v>
      </c>
      <c r="E29" s="4" t="n">
        <v>-20945</v>
      </c>
    </row>
    <row r="30" spans="1:5">
      <c r="A30" s="3" t="s">
        <v>124</v>
      </c>
      <c r="B30" s="4" t="n">
        <v>-36002</v>
      </c>
      <c r="C30" s="4" t="n">
        <v>-250640</v>
      </c>
      <c r="D30" s="4" t="n">
        <v>-113766</v>
      </c>
      <c r="E30" s="4" t="n">
        <v>-111616</v>
      </c>
    </row>
    <row r="31" spans="1:5">
      <c r="A31" s="3" t="s">
        <v>125</v>
      </c>
      <c r="B31" s="4" t="n">
        <v>-95</v>
      </c>
      <c r="C31" s="4" t="n">
        <v>-659</v>
      </c>
    </row>
    <row r="32" spans="1:5">
      <c r="A32" s="3" t="s">
        <v>122</v>
      </c>
      <c r="B32" s="4" t="n">
        <v>-36097</v>
      </c>
      <c r="C32" s="4" t="n">
        <v>-251299</v>
      </c>
      <c r="D32" s="4" t="n">
        <v>-78700</v>
      </c>
      <c r="E32" s="4" t="n">
        <v>-90671</v>
      </c>
    </row>
    <row r="33" spans="1:5">
      <c r="A33" s="5" t="s">
        <v>126</v>
      </c>
    </row>
    <row r="34" spans="1:5">
      <c r="A34" s="3" t="s">
        <v>127</v>
      </c>
      <c r="B34" s="4" t="n">
        <v>1404</v>
      </c>
      <c r="C34" s="4" t="n">
        <v>9771</v>
      </c>
      <c r="D34" s="4" t="n">
        <v>3401</v>
      </c>
      <c r="E34" s="4" t="n">
        <v>-1367</v>
      </c>
    </row>
    <row r="35" spans="1:5">
      <c r="A35" s="3" t="s">
        <v>128</v>
      </c>
      <c r="B35" s="4" t="n">
        <v>1404</v>
      </c>
      <c r="C35" s="4" t="n">
        <v>9771</v>
      </c>
      <c r="D35" s="4" t="n">
        <v>3401</v>
      </c>
      <c r="E35" s="4" t="n">
        <v>-1367</v>
      </c>
    </row>
    <row r="36" spans="1:5">
      <c r="A36" s="3" t="s">
        <v>129</v>
      </c>
      <c r="B36" s="4" t="n">
        <v>-34693</v>
      </c>
      <c r="C36" s="4" t="n">
        <v>-241528</v>
      </c>
      <c r="D36" s="4" t="n">
        <v>-75299</v>
      </c>
      <c r="E36" s="4" t="n">
        <v>-92038</v>
      </c>
    </row>
    <row r="37" spans="1:5">
      <c r="A37" s="3" t="s">
        <v>123</v>
      </c>
      <c r="B37" s="4" t="n">
        <v>0</v>
      </c>
      <c r="C37" s="4" t="n">
        <v>0</v>
      </c>
      <c r="D37" s="4" t="n">
        <v>-35066</v>
      </c>
      <c r="E37" s="4" t="n">
        <v>-20945</v>
      </c>
    </row>
    <row r="38" spans="1:5">
      <c r="A38" s="5" t="s">
        <v>130</v>
      </c>
    </row>
    <row r="39" spans="1:5">
      <c r="A39" s="3" t="s">
        <v>131</v>
      </c>
      <c r="B39" s="4" t="n">
        <v>-34598</v>
      </c>
      <c r="C39" s="4" t="n">
        <v>-240869</v>
      </c>
      <c r="D39" s="7" t="n">
        <v>-110365</v>
      </c>
      <c r="E39" s="7" t="n">
        <v>-112983</v>
      </c>
    </row>
    <row r="40" spans="1:5">
      <c r="A40" s="3" t="s">
        <v>69</v>
      </c>
      <c r="B40" s="6" t="n">
        <v>-95</v>
      </c>
      <c r="C40" s="7" t="n">
        <v>-659</v>
      </c>
    </row>
    <row r="41" spans="1:5">
      <c r="A41" s="5" t="s">
        <v>132</v>
      </c>
    </row>
    <row r="42" spans="1:5">
      <c r="A42" s="3" t="s">
        <v>133</v>
      </c>
      <c r="B42" s="9" t="n">
        <v>-0.12</v>
      </c>
      <c r="C42" s="10" t="n">
        <v>-0.85</v>
      </c>
      <c r="D42" s="10" t="n">
        <v>-0.9</v>
      </c>
      <c r="E42" s="10" t="n">
        <v>-1.02</v>
      </c>
    </row>
    <row r="43" spans="1:5">
      <c r="A43" s="3" t="s">
        <v>134</v>
      </c>
      <c r="B43" s="11" t="n">
        <v>-0.12</v>
      </c>
      <c r="C43" s="11" t="n">
        <v>-0.85</v>
      </c>
      <c r="D43" s="11" t="n">
        <v>-0.9</v>
      </c>
      <c r="E43" s="11" t="n">
        <v>-1.02</v>
      </c>
    </row>
    <row r="44" spans="1:5">
      <c r="A44" s="5" t="s">
        <v>135</v>
      </c>
    </row>
    <row r="45" spans="1:5">
      <c r="A45" s="3" t="s">
        <v>133</v>
      </c>
      <c r="B45" s="4" t="n">
        <v>0</v>
      </c>
      <c r="C45" s="4" t="n">
        <v>0</v>
      </c>
      <c r="D45" s="11" t="n">
        <v>-0.03</v>
      </c>
      <c r="E45" s="11" t="n">
        <v>-0.16</v>
      </c>
    </row>
    <row r="46" spans="1:5">
      <c r="A46" s="3" t="s">
        <v>134</v>
      </c>
      <c r="B46" s="6" t="n">
        <v>0</v>
      </c>
      <c r="C46" s="7" t="n">
        <v>0</v>
      </c>
      <c r="D46" s="10" t="n">
        <v>-0.03</v>
      </c>
      <c r="E46" s="10" t="n">
        <v>-0.16</v>
      </c>
    </row>
    <row r="47" spans="1:5">
      <c r="A47" s="5" t="s">
        <v>136</v>
      </c>
    </row>
    <row r="48" spans="1:5">
      <c r="A48" s="3" t="s">
        <v>137</v>
      </c>
      <c r="B48" s="4" t="n">
        <v>294922074</v>
      </c>
      <c r="C48" s="4" t="n">
        <v>294922074</v>
      </c>
      <c r="D48" s="4" t="n">
        <v>121938427</v>
      </c>
      <c r="E48" s="4" t="n">
        <v>94870580</v>
      </c>
    </row>
    <row r="49" spans="1:5">
      <c r="A49" s="3" t="s">
        <v>138</v>
      </c>
      <c r="B49" s="4" t="n">
        <v>294922074</v>
      </c>
      <c r="C49" s="4" t="n">
        <v>294922074</v>
      </c>
      <c r="D49" s="4" t="n">
        <v>121938427</v>
      </c>
      <c r="E49" s="4" t="n">
        <v>94870580</v>
      </c>
    </row>
    <row r="50" spans="1:5">
      <c r="A50" s="5" t="s">
        <v>139</v>
      </c>
    </row>
    <row r="51" spans="1:5">
      <c r="A51" s="3" t="s">
        <v>140</v>
      </c>
      <c r="B51" s="6" t="n">
        <v>15796</v>
      </c>
      <c r="C51" s="7" t="n">
        <v>109968</v>
      </c>
      <c r="D51" s="7" t="n">
        <v>78133</v>
      </c>
      <c r="E51" s="7" t="n">
        <v>1896</v>
      </c>
    </row>
    <row r="52" spans="1:5">
      <c r="A52" s="3" t="s">
        <v>141</v>
      </c>
    </row>
    <row r="53" spans="1:5">
      <c r="A53" s="5" t="s">
        <v>97</v>
      </c>
    </row>
    <row r="54" spans="1:5">
      <c r="A54" s="3" t="s">
        <v>98</v>
      </c>
      <c r="B54" s="4" t="n">
        <v>86674</v>
      </c>
      <c r="C54" s="4" t="n">
        <v>603407</v>
      </c>
      <c r="D54" s="4" t="n">
        <v>644252</v>
      </c>
      <c r="E54" s="4" t="n">
        <v>263927</v>
      </c>
    </row>
    <row r="55" spans="1:5">
      <c r="A55" s="3" t="s">
        <v>142</v>
      </c>
    </row>
    <row r="56" spans="1:5">
      <c r="A56" s="5" t="s">
        <v>97</v>
      </c>
    </row>
    <row r="57" spans="1:5">
      <c r="A57" s="3" t="s">
        <v>98</v>
      </c>
      <c r="B57" s="4" t="n">
        <v>2840</v>
      </c>
      <c r="C57" s="4" t="n">
        <v>19772</v>
      </c>
    </row>
    <row r="58" spans="1:5">
      <c r="A58" s="3" t="s">
        <v>143</v>
      </c>
    </row>
    <row r="59" spans="1:5">
      <c r="A59" s="5" t="s">
        <v>97</v>
      </c>
    </row>
    <row r="60" spans="1:5">
      <c r="A60" s="3" t="s">
        <v>144</v>
      </c>
      <c r="E60" s="4" t="n">
        <v>16739</v>
      </c>
    </row>
    <row r="61" spans="1:5">
      <c r="A61" s="3" t="s">
        <v>145</v>
      </c>
    </row>
    <row r="62" spans="1:5">
      <c r="A62" s="5" t="s">
        <v>97</v>
      </c>
    </row>
    <row r="63" spans="1:5">
      <c r="A63" s="3" t="s">
        <v>98</v>
      </c>
      <c r="B63" s="4" t="n">
        <v>3102</v>
      </c>
      <c r="C63" s="4" t="n">
        <v>21594</v>
      </c>
      <c r="D63" s="4" t="n">
        <v>6761</v>
      </c>
    </row>
    <row r="64" spans="1:5">
      <c r="A64" s="3" t="s">
        <v>99</v>
      </c>
    </row>
    <row r="65" spans="1:5">
      <c r="A65" s="5" t="s">
        <v>139</v>
      </c>
    </row>
    <row r="66" spans="1:5">
      <c r="A66" s="3" t="s">
        <v>140</v>
      </c>
      <c r="B66" s="4" t="n">
        <v>0</v>
      </c>
      <c r="C66" s="4" t="n">
        <v>0</v>
      </c>
      <c r="D66" s="4" t="n">
        <v>10</v>
      </c>
      <c r="E66" s="4" t="n">
        <v>12</v>
      </c>
    </row>
    <row r="67" spans="1:5">
      <c r="A67" s="3" t="s">
        <v>102</v>
      </c>
    </row>
    <row r="68" spans="1:5">
      <c r="A68" s="5" t="s">
        <v>139</v>
      </c>
    </row>
    <row r="69" spans="1:5">
      <c r="A69" s="3" t="s">
        <v>140</v>
      </c>
      <c r="B69" s="4" t="n">
        <v>11153</v>
      </c>
      <c r="C69" s="4" t="n">
        <v>77646</v>
      </c>
      <c r="D69" s="4" t="n">
        <v>41363</v>
      </c>
      <c r="E69" s="4" t="n">
        <v>582</v>
      </c>
    </row>
    <row r="70" spans="1:5">
      <c r="A70" s="3" t="s">
        <v>103</v>
      </c>
    </row>
    <row r="71" spans="1:5">
      <c r="A71" s="5" t="s">
        <v>139</v>
      </c>
    </row>
    <row r="72" spans="1:5">
      <c r="A72" s="3" t="s">
        <v>140</v>
      </c>
      <c r="B72" s="4" t="n">
        <v>4034</v>
      </c>
      <c r="C72" s="4" t="n">
        <v>28081</v>
      </c>
      <c r="D72" s="4" t="n">
        <v>35440</v>
      </c>
      <c r="E72" s="4" t="n">
        <v>1287</v>
      </c>
    </row>
    <row r="73" spans="1:5">
      <c r="A73" s="3" t="s">
        <v>104</v>
      </c>
    </row>
    <row r="74" spans="1:5">
      <c r="A74" s="5" t="s">
        <v>139</v>
      </c>
    </row>
    <row r="75" spans="1:5">
      <c r="A75" s="3" t="s">
        <v>140</v>
      </c>
      <c r="B75" s="6" t="n">
        <v>609</v>
      </c>
      <c r="C75" s="7" t="n">
        <v>4241</v>
      </c>
      <c r="D75" s="7" t="n">
        <v>1320</v>
      </c>
      <c r="E75" s="7" t="n">
        <v>1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5" t="s">
        <v>82</v>
      </c>
    </row>
    <row r="4" spans="1:2">
      <c r="A4" s="3" t="s">
        <v>385</v>
      </c>
      <c r="B4" s="3"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5" t="s">
        <v>266</v>
      </c>
    </row>
    <row r="4" spans="1:2">
      <c r="A4" s="3" t="s">
        <v>388</v>
      </c>
      <c r="B4"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5" t="s">
        <v>269</v>
      </c>
    </row>
    <row r="4" spans="1:2">
      <c r="A4" s="3" t="s">
        <v>391</v>
      </c>
      <c r="B4" s="3" t="s">
        <v>392</v>
      </c>
    </row>
    <row r="5" spans="1:2">
      <c r="A5" s="3" t="s">
        <v>393</v>
      </c>
      <c r="B5" s="3" t="s">
        <v>394</v>
      </c>
    </row>
    <row r="6" spans="1:2">
      <c r="A6" s="3" t="s">
        <v>395</v>
      </c>
      <c r="B6" s="3"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5" t="s">
        <v>272</v>
      </c>
    </row>
    <row r="4" spans="1:2">
      <c r="A4" s="3" t="s">
        <v>398</v>
      </c>
      <c r="B4"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5" t="s">
        <v>274</v>
      </c>
    </row>
    <row r="4" spans="1:2">
      <c r="A4" s="3" t="s">
        <v>401</v>
      </c>
      <c r="B4"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5" t="s">
        <v>280</v>
      </c>
    </row>
    <row r="4" spans="1:2">
      <c r="A4" s="3" t="s">
        <v>404</v>
      </c>
      <c r="B4"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5" t="s">
        <v>286</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5" t="s">
        <v>415</v>
      </c>
    </row>
    <row r="5" spans="1:2">
      <c r="A5" s="3" t="s">
        <v>416</v>
      </c>
      <c r="B5" s="3" t="s">
        <v>417</v>
      </c>
    </row>
    <row r="6" spans="1:2">
      <c r="A6" s="3" t="s">
        <v>418</v>
      </c>
      <c r="B6" s="3" t="s">
        <v>419</v>
      </c>
    </row>
    <row r="7" spans="1:2">
      <c r="A7" s="3" t="s">
        <v>420</v>
      </c>
      <c r="B7" s="3" t="s">
        <v>421</v>
      </c>
    </row>
    <row r="8" spans="1:2">
      <c r="A8" s="3" t="s">
        <v>422</v>
      </c>
    </row>
    <row r="9" spans="1:2">
      <c r="A9" s="5" t="s">
        <v>415</v>
      </c>
    </row>
    <row r="10" spans="1:2">
      <c r="A10" s="3" t="s">
        <v>416</v>
      </c>
      <c r="B10" s="3" t="s">
        <v>423</v>
      </c>
    </row>
    <row r="11" spans="1:2">
      <c r="A11" s="3" t="s">
        <v>418</v>
      </c>
      <c r="B11" s="3" t="s">
        <v>424</v>
      </c>
    </row>
    <row r="12" spans="1:2">
      <c r="A12" s="3" t="s">
        <v>420</v>
      </c>
      <c r="B12" s="3"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64"/>
  </cols>
  <sheetData>
    <row r="1" spans="1:2">
      <c r="A1" s="1" t="s">
        <v>425</v>
      </c>
      <c r="B1" s="2" t="s">
        <v>1</v>
      </c>
    </row>
    <row r="2" spans="1:2">
      <c r="B2" s="2" t="s">
        <v>2</v>
      </c>
    </row>
    <row r="3" spans="1:2">
      <c r="A3" s="3" t="s">
        <v>426</v>
      </c>
    </row>
    <row r="4" spans="1:2">
      <c r="A4" s="5" t="s">
        <v>427</v>
      </c>
    </row>
    <row r="5" spans="1:2">
      <c r="A5" s="3" t="s">
        <v>416</v>
      </c>
      <c r="B5" s="3" t="s">
        <v>428</v>
      </c>
    </row>
    <row r="6" spans="1:2">
      <c r="A6" s="3" t="s">
        <v>420</v>
      </c>
      <c r="B6" s="3" t="s">
        <v>421</v>
      </c>
    </row>
    <row r="7" spans="1:2">
      <c r="A7" s="3" t="s">
        <v>418</v>
      </c>
      <c r="B7" s="3" t="s">
        <v>141</v>
      </c>
    </row>
    <row r="8" spans="1:2">
      <c r="A8" s="3" t="s">
        <v>429</v>
      </c>
    </row>
    <row r="9" spans="1:2">
      <c r="A9" s="5" t="s">
        <v>427</v>
      </c>
    </row>
    <row r="10" spans="1:2">
      <c r="A10" s="3" t="s">
        <v>416</v>
      </c>
      <c r="B10" s="3" t="s">
        <v>430</v>
      </c>
    </row>
    <row r="11" spans="1:2">
      <c r="A11" s="3" t="s">
        <v>420</v>
      </c>
      <c r="B11" s="3" t="s">
        <v>421</v>
      </c>
    </row>
    <row r="12" spans="1:2">
      <c r="A12" s="3" t="s">
        <v>418</v>
      </c>
      <c r="B12" s="3" t="s">
        <v>431</v>
      </c>
    </row>
    <row r="13" spans="1:2">
      <c r="A13" s="3" t="s">
        <v>432</v>
      </c>
    </row>
    <row r="14" spans="1:2">
      <c r="A14" s="5" t="s">
        <v>427</v>
      </c>
    </row>
    <row r="15" spans="1:2">
      <c r="A15" s="3" t="s">
        <v>416</v>
      </c>
      <c r="B15" s="3" t="s">
        <v>428</v>
      </c>
    </row>
    <row r="16" spans="1:2">
      <c r="A16" s="3" t="s">
        <v>420</v>
      </c>
      <c r="B16" s="3" t="s">
        <v>421</v>
      </c>
    </row>
    <row r="17" spans="1:2">
      <c r="A17" s="3" t="s">
        <v>418</v>
      </c>
      <c r="B17" s="3" t="s">
        <v>431</v>
      </c>
    </row>
    <row r="18" spans="1:2">
      <c r="A18" s="3" t="s">
        <v>433</v>
      </c>
    </row>
    <row r="19" spans="1:2">
      <c r="A19" s="5" t="s">
        <v>427</v>
      </c>
    </row>
    <row r="20" spans="1:2">
      <c r="A20" s="3" t="s">
        <v>416</v>
      </c>
      <c r="B20" s="3" t="s">
        <v>428</v>
      </c>
    </row>
    <row r="21" spans="1:2">
      <c r="A21" s="3" t="s">
        <v>420</v>
      </c>
      <c r="B21" s="3" t="s">
        <v>421</v>
      </c>
    </row>
    <row r="22" spans="1:2">
      <c r="A22" s="3" t="s">
        <v>418</v>
      </c>
      <c r="B22" s="3" t="s">
        <v>431</v>
      </c>
    </row>
    <row r="23" spans="1:2">
      <c r="A23" s="3" t="s">
        <v>434</v>
      </c>
    </row>
    <row r="24" spans="1:2">
      <c r="A24" s="5" t="s">
        <v>427</v>
      </c>
    </row>
    <row r="25" spans="1:2">
      <c r="A25" s="3" t="s">
        <v>416</v>
      </c>
      <c r="B25" s="3" t="s">
        <v>428</v>
      </c>
    </row>
    <row r="26" spans="1:2">
      <c r="A26" s="3" t="s">
        <v>420</v>
      </c>
      <c r="B26" s="3" t="s">
        <v>421</v>
      </c>
    </row>
    <row r="27" spans="1:2">
      <c r="A27" s="3" t="s">
        <v>418</v>
      </c>
      <c r="B27" s="3" t="s">
        <v>431</v>
      </c>
    </row>
    <row r="28" spans="1:2">
      <c r="A28" s="3" t="s">
        <v>435</v>
      </c>
    </row>
    <row r="29" spans="1:2">
      <c r="A29" s="5" t="s">
        <v>427</v>
      </c>
    </row>
    <row r="30" spans="1:2">
      <c r="A30" s="3" t="s">
        <v>416</v>
      </c>
      <c r="B30" s="3" t="s">
        <v>417</v>
      </c>
    </row>
    <row r="31" spans="1:2">
      <c r="A31" s="3" t="s">
        <v>420</v>
      </c>
      <c r="B31" s="3" t="s">
        <v>421</v>
      </c>
    </row>
    <row r="32" spans="1:2">
      <c r="A32" s="3" t="s">
        <v>418</v>
      </c>
      <c r="B32" s="3" t="s">
        <v>436</v>
      </c>
    </row>
    <row r="33" spans="1:2">
      <c r="A33" s="3" t="s">
        <v>437</v>
      </c>
    </row>
    <row r="34" spans="1:2">
      <c r="A34" s="5" t="s">
        <v>427</v>
      </c>
    </row>
    <row r="35" spans="1:2">
      <c r="A35" s="3" t="s">
        <v>416</v>
      </c>
      <c r="B35" s="3" t="s">
        <v>438</v>
      </c>
    </row>
    <row r="36" spans="1:2">
      <c r="A36" s="3" t="s">
        <v>420</v>
      </c>
      <c r="B36" s="3" t="s">
        <v>421</v>
      </c>
    </row>
    <row r="37" spans="1:2">
      <c r="A37" s="3" t="s">
        <v>418</v>
      </c>
      <c r="B37" s="3"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0</v>
      </c>
      <c r="B1" s="2" t="s">
        <v>37</v>
      </c>
      <c r="C1" s="2" t="s">
        <v>38</v>
      </c>
      <c r="D1" s="2" t="s">
        <v>441</v>
      </c>
      <c r="E1" s="2" t="s">
        <v>39</v>
      </c>
      <c r="F1" s="2" t="s">
        <v>185</v>
      </c>
      <c r="G1" s="2" t="s">
        <v>442</v>
      </c>
    </row>
    <row r="2" spans="1:7">
      <c r="A2" s="5" t="s">
        <v>40</v>
      </c>
    </row>
    <row r="3" spans="1:7">
      <c r="A3" s="3" t="s">
        <v>41</v>
      </c>
      <c r="B3" s="6" t="n">
        <v>27855</v>
      </c>
      <c r="C3" s="7" t="n">
        <v>193920</v>
      </c>
      <c r="D3" s="6" t="n">
        <v>83105</v>
      </c>
      <c r="E3" s="7" t="n">
        <v>578558</v>
      </c>
      <c r="F3" s="7" t="n">
        <v>66695</v>
      </c>
      <c r="G3" s="7" t="n">
        <v>24785</v>
      </c>
    </row>
    <row r="4" spans="1:7">
      <c r="A4" s="3" t="s">
        <v>443</v>
      </c>
      <c r="B4" s="4" t="n">
        <v>27835</v>
      </c>
      <c r="C4" s="4" t="n">
        <v>193782</v>
      </c>
      <c r="E4" s="4" t="n">
        <v>68819</v>
      </c>
    </row>
    <row r="5" spans="1:7">
      <c r="A5" s="3" t="s">
        <v>46</v>
      </c>
      <c r="B5" s="4" t="n">
        <v>76329</v>
      </c>
      <c r="C5" s="4" t="n">
        <v>531384</v>
      </c>
      <c r="E5" s="4" t="n">
        <v>699632</v>
      </c>
    </row>
    <row r="6" spans="1:7">
      <c r="A6" s="5" t="s">
        <v>47</v>
      </c>
    </row>
    <row r="7" spans="1:7">
      <c r="A7" s="3" t="s">
        <v>48</v>
      </c>
      <c r="C7" s="4" t="n">
        <v>20360</v>
      </c>
      <c r="E7" s="4" t="n">
        <v>11636</v>
      </c>
    </row>
    <row r="8" spans="1:7">
      <c r="A8" s="3" t="s">
        <v>49</v>
      </c>
      <c r="B8" s="4" t="n">
        <v>1131</v>
      </c>
      <c r="C8" s="4" t="n">
        <v>7874</v>
      </c>
      <c r="E8" s="4" t="n">
        <v>4390</v>
      </c>
    </row>
    <row r="9" spans="1:7">
      <c r="A9" s="3" t="s">
        <v>51</v>
      </c>
      <c r="B9" s="4" t="n">
        <v>5144</v>
      </c>
      <c r="C9" s="4" t="n">
        <v>35811</v>
      </c>
      <c r="E9" s="4" t="n">
        <v>26293</v>
      </c>
    </row>
    <row r="10" spans="1:7">
      <c r="A10" s="3" t="s">
        <v>444</v>
      </c>
      <c r="B10" s="4" t="n">
        <v>81473</v>
      </c>
      <c r="C10" s="4" t="n">
        <v>567195</v>
      </c>
      <c r="E10" s="4" t="n">
        <v>725925</v>
      </c>
    </row>
    <row r="11" spans="1:7">
      <c r="A11" s="5" t="s">
        <v>53</v>
      </c>
    </row>
    <row r="12" spans="1:7">
      <c r="A12" s="3" t="s">
        <v>78</v>
      </c>
      <c r="B12" s="4" t="n">
        <v>837</v>
      </c>
      <c r="C12" s="4" t="n">
        <v>5825</v>
      </c>
      <c r="E12" s="4" t="n">
        <v>6996</v>
      </c>
    </row>
    <row r="13" spans="1:7">
      <c r="A13" s="3" t="s">
        <v>79</v>
      </c>
      <c r="B13" s="4" t="n">
        <v>690</v>
      </c>
      <c r="C13" s="4" t="n">
        <v>4805</v>
      </c>
      <c r="E13" s="4" t="n">
        <v>14704</v>
      </c>
    </row>
    <row r="14" spans="1:7">
      <c r="A14" s="3" t="s">
        <v>80</v>
      </c>
      <c r="B14" s="4" t="n">
        <v>9771</v>
      </c>
      <c r="C14" s="4" t="n">
        <v>68025</v>
      </c>
      <c r="E14" s="4" t="n">
        <v>48835</v>
      </c>
    </row>
    <row r="15" spans="1:7">
      <c r="A15" s="3" t="s">
        <v>81</v>
      </c>
      <c r="B15" s="4" t="n">
        <v>3231</v>
      </c>
      <c r="C15" s="4" t="n">
        <v>22494</v>
      </c>
      <c r="E15" s="4" t="n">
        <v>16974</v>
      </c>
    </row>
    <row r="16" spans="1:7">
      <c r="A16" s="3" t="s">
        <v>82</v>
      </c>
      <c r="B16" s="4" t="n">
        <v>5877</v>
      </c>
      <c r="C16" s="4" t="n">
        <v>40913</v>
      </c>
      <c r="E16" s="4" t="n">
        <v>36426</v>
      </c>
    </row>
    <row r="17" spans="1:7">
      <c r="A17" s="3" t="s">
        <v>59</v>
      </c>
      <c r="B17" s="4" t="n">
        <v>20406</v>
      </c>
      <c r="C17" s="4" t="n">
        <v>142062</v>
      </c>
      <c r="E17" s="4" t="n">
        <v>123935</v>
      </c>
    </row>
    <row r="18" spans="1:7">
      <c r="A18" s="3" t="s">
        <v>445</v>
      </c>
      <c r="B18" s="6" t="n">
        <v>20716</v>
      </c>
      <c r="C18" s="4" t="n">
        <v>144220</v>
      </c>
      <c r="E18" s="4" t="n">
        <v>123935</v>
      </c>
    </row>
    <row r="19" spans="1:7">
      <c r="A19" s="3" t="s">
        <v>83</v>
      </c>
    </row>
    <row r="20" spans="1:7">
      <c r="A20" s="5" t="s">
        <v>40</v>
      </c>
    </row>
    <row r="21" spans="1:7">
      <c r="A21" s="3" t="s">
        <v>41</v>
      </c>
      <c r="C21" s="4" t="n">
        <v>13136</v>
      </c>
      <c r="E21" s="4" t="n">
        <v>25166</v>
      </c>
    </row>
    <row r="22" spans="1:7">
      <c r="A22" s="3" t="s">
        <v>44</v>
      </c>
      <c r="C22" s="4" t="n">
        <v>6834</v>
      </c>
      <c r="E22" s="4" t="n">
        <v>27160</v>
      </c>
    </row>
    <row r="23" spans="1:7">
      <c r="A23" s="3" t="s">
        <v>443</v>
      </c>
      <c r="C23" s="4" t="n">
        <v>17092</v>
      </c>
      <c r="E23" s="4" t="n">
        <v>16692</v>
      </c>
    </row>
    <row r="24" spans="1:7">
      <c r="A24" s="3" t="s">
        <v>446</v>
      </c>
      <c r="C24" s="4" t="n">
        <v>11197</v>
      </c>
      <c r="E24" s="4" t="n">
        <v>4973</v>
      </c>
    </row>
    <row r="25" spans="1:7">
      <c r="A25" s="3" t="s">
        <v>46</v>
      </c>
      <c r="C25" s="4" t="n">
        <v>48259</v>
      </c>
      <c r="E25" s="4" t="n">
        <v>73991</v>
      </c>
    </row>
    <row r="26" spans="1:7">
      <c r="A26" s="5" t="s">
        <v>47</v>
      </c>
    </row>
    <row r="27" spans="1:7">
      <c r="A27" s="3" t="s">
        <v>48</v>
      </c>
      <c r="C27" s="4" t="n">
        <v>313</v>
      </c>
      <c r="E27" s="4" t="n">
        <v>522</v>
      </c>
    </row>
    <row r="28" spans="1:7">
      <c r="A28" s="3" t="s">
        <v>49</v>
      </c>
      <c r="C28" s="4" t="n">
        <v>7874</v>
      </c>
      <c r="E28" s="4" t="n">
        <v>4390</v>
      </c>
    </row>
    <row r="29" spans="1:7">
      <c r="A29" s="3" t="s">
        <v>51</v>
      </c>
      <c r="C29" s="4" t="n">
        <v>8187</v>
      </c>
      <c r="E29" s="4" t="n">
        <v>4912</v>
      </c>
    </row>
    <row r="30" spans="1:7">
      <c r="A30" s="3" t="s">
        <v>444</v>
      </c>
      <c r="C30" s="4" t="n">
        <v>56446</v>
      </c>
      <c r="E30" s="4" t="n">
        <v>78903</v>
      </c>
    </row>
    <row r="31" spans="1:7">
      <c r="A31" s="5" t="s">
        <v>53</v>
      </c>
    </row>
    <row r="32" spans="1:7">
      <c r="A32" s="3" t="s">
        <v>78</v>
      </c>
      <c r="C32" s="4" t="n">
        <v>3624</v>
      </c>
      <c r="E32" s="4" t="n">
        <v>1871</v>
      </c>
    </row>
    <row r="33" spans="1:7">
      <c r="A33" s="3" t="s">
        <v>79</v>
      </c>
      <c r="C33" s="4" t="n">
        <v>2677</v>
      </c>
      <c r="E33" s="4" t="n">
        <v>13922</v>
      </c>
    </row>
    <row r="34" spans="1:7">
      <c r="A34" s="3" t="s">
        <v>80</v>
      </c>
      <c r="C34" s="4" t="n">
        <v>29970</v>
      </c>
      <c r="E34" s="4" t="n">
        <v>30535</v>
      </c>
    </row>
    <row r="35" spans="1:7">
      <c r="A35" s="3" t="s">
        <v>81</v>
      </c>
      <c r="C35" s="4" t="n">
        <v>12412</v>
      </c>
      <c r="E35" s="4" t="n">
        <v>12651</v>
      </c>
    </row>
    <row r="36" spans="1:7">
      <c r="A36" s="3" t="s">
        <v>82</v>
      </c>
      <c r="C36" s="4" t="n">
        <v>800</v>
      </c>
      <c r="E36" s="4" t="n">
        <v>5306</v>
      </c>
    </row>
    <row r="37" spans="1:7">
      <c r="A37" s="3" t="s">
        <v>447</v>
      </c>
      <c r="C37" s="4" t="n">
        <v>183674</v>
      </c>
      <c r="E37" s="4" t="n">
        <v>233295</v>
      </c>
    </row>
    <row r="38" spans="1:7">
      <c r="A38" s="3" t="s">
        <v>59</v>
      </c>
      <c r="C38" s="4" t="n">
        <v>233157</v>
      </c>
      <c r="E38" s="4" t="n">
        <v>297580</v>
      </c>
    </row>
    <row r="39" spans="1:7">
      <c r="A39" s="3" t="s">
        <v>445</v>
      </c>
      <c r="C39" s="7" t="n">
        <v>233157</v>
      </c>
      <c r="E39" s="7" t="n">
        <v>2975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4"/>
    <col customWidth="1" max="5" min="5" width="27"/>
    <col customWidth="1" max="6" min="6" width="51"/>
    <col customWidth="1" max="7" min="7" width="54"/>
    <col customWidth="1" max="8" min="8" width="33"/>
    <col customWidth="1" max="9" min="9" width="14"/>
    <col customWidth="1" max="10" min="10" width="14"/>
  </cols>
  <sheetData>
    <row r="1" spans="1:10">
      <c r="A1" s="1" t="s">
        <v>146</v>
      </c>
      <c r="B1" s="2" t="s">
        <v>147</v>
      </c>
      <c r="C1" s="2" t="s">
        <v>148</v>
      </c>
      <c r="D1" s="2" t="s">
        <v>149</v>
      </c>
      <c r="E1" s="2" t="s">
        <v>150</v>
      </c>
      <c r="F1" s="2" t="s">
        <v>151</v>
      </c>
      <c r="G1" s="2" t="s">
        <v>152</v>
      </c>
      <c r="H1" s="2" t="s">
        <v>153</v>
      </c>
      <c r="I1" s="2" t="s">
        <v>154</v>
      </c>
      <c r="J1" s="2" t="s">
        <v>155</v>
      </c>
    </row>
    <row r="2" spans="1:10">
      <c r="A2" s="3" t="s">
        <v>156</v>
      </c>
      <c r="B2" s="7" t="n">
        <v>60</v>
      </c>
      <c r="E2" s="7" t="n">
        <v>-280753</v>
      </c>
      <c r="F2" s="7" t="n">
        <v>-9402</v>
      </c>
      <c r="G2" s="7" t="n">
        <v>-290095</v>
      </c>
      <c r="J2" s="7" t="n">
        <v>-290095</v>
      </c>
    </row>
    <row r="3" spans="1:10">
      <c r="A3" s="3" t="s">
        <v>157</v>
      </c>
      <c r="B3" s="4" t="n">
        <v>94870580</v>
      </c>
    </row>
    <row r="4" spans="1:10">
      <c r="A4" s="5" t="s">
        <v>158</v>
      </c>
    </row>
    <row r="5" spans="1:10">
      <c r="A5" s="3" t="s">
        <v>159</v>
      </c>
      <c r="D5" s="7" t="n">
        <v>1896</v>
      </c>
      <c r="G5" s="4" t="n">
        <v>1896</v>
      </c>
      <c r="J5" s="4" t="n">
        <v>1896</v>
      </c>
    </row>
    <row r="6" spans="1:10">
      <c r="A6" s="3" t="s">
        <v>160</v>
      </c>
      <c r="D6" s="4" t="n">
        <v>1147</v>
      </c>
      <c r="G6" s="4" t="n">
        <v>1147</v>
      </c>
      <c r="J6" s="4" t="n">
        <v>1147</v>
      </c>
    </row>
    <row r="7" spans="1:10">
      <c r="A7" s="3" t="s">
        <v>123</v>
      </c>
      <c r="D7" s="4" t="n">
        <v>-3043</v>
      </c>
      <c r="E7" s="4" t="n">
        <v>-17902</v>
      </c>
      <c r="G7" s="4" t="n">
        <v>-20945</v>
      </c>
      <c r="J7" s="4" t="n">
        <v>-20945</v>
      </c>
    </row>
    <row r="8" spans="1:10">
      <c r="A8" s="3" t="s">
        <v>122</v>
      </c>
      <c r="E8" s="4" t="n">
        <v>-90671</v>
      </c>
      <c r="G8" s="4" t="n">
        <v>-90671</v>
      </c>
      <c r="J8" s="4" t="n">
        <v>-90671</v>
      </c>
    </row>
    <row r="9" spans="1:10">
      <c r="A9" s="3" t="s">
        <v>127</v>
      </c>
      <c r="F9" s="4" t="n">
        <v>-1367</v>
      </c>
      <c r="G9" s="4" t="n">
        <v>-1367</v>
      </c>
      <c r="J9" s="4" t="n">
        <v>-1367</v>
      </c>
    </row>
    <row r="10" spans="1:10">
      <c r="A10" s="3" t="s">
        <v>161</v>
      </c>
      <c r="B10" s="7" t="n">
        <v>60</v>
      </c>
      <c r="E10" s="4" t="n">
        <v>-389326</v>
      </c>
      <c r="F10" s="4" t="n">
        <v>-10769</v>
      </c>
      <c r="G10" s="4" t="n">
        <v>-400035</v>
      </c>
      <c r="J10" s="4" t="n">
        <v>-400035</v>
      </c>
    </row>
    <row r="11" spans="1:10">
      <c r="A11" s="3" t="s">
        <v>162</v>
      </c>
      <c r="B11" s="4" t="n">
        <v>94870580</v>
      </c>
    </row>
    <row r="12" spans="1:10">
      <c r="A12" s="5" t="s">
        <v>158</v>
      </c>
    </row>
    <row r="13" spans="1:10">
      <c r="A13" s="3" t="s">
        <v>163</v>
      </c>
      <c r="B13" s="7" t="n">
        <v>16</v>
      </c>
      <c r="D13" s="4" t="n">
        <v>-16</v>
      </c>
    </row>
    <row r="14" spans="1:10">
      <c r="A14" s="3" t="s">
        <v>164</v>
      </c>
      <c r="B14" s="4" t="n">
        <v>24407184</v>
      </c>
      <c r="C14" s="4" t="n">
        <v>-24407184</v>
      </c>
    </row>
    <row r="15" spans="1:10">
      <c r="A15" s="3" t="s">
        <v>165</v>
      </c>
      <c r="B15" s="7" t="n">
        <v>7</v>
      </c>
      <c r="D15" s="4" t="n">
        <v>103365</v>
      </c>
      <c r="G15" s="4" t="n">
        <v>103372</v>
      </c>
      <c r="J15" s="4" t="n">
        <v>103372</v>
      </c>
    </row>
    <row r="16" spans="1:10">
      <c r="A16" s="3" t="s">
        <v>166</v>
      </c>
      <c r="B16" s="4" t="n">
        <v>10400000</v>
      </c>
    </row>
    <row r="17" spans="1:10">
      <c r="A17" s="3" t="s">
        <v>167</v>
      </c>
      <c r="B17" s="7" t="n">
        <v>118</v>
      </c>
      <c r="D17" s="4" t="n">
        <v>930318</v>
      </c>
      <c r="G17" s="4" t="n">
        <v>930436</v>
      </c>
      <c r="J17" s="4" t="n">
        <v>930436</v>
      </c>
    </row>
    <row r="18" spans="1:10">
      <c r="A18" s="3" t="s">
        <v>168</v>
      </c>
      <c r="B18" s="4" t="n">
        <v>171102902</v>
      </c>
    </row>
    <row r="19" spans="1:10">
      <c r="A19" s="3" t="s">
        <v>169</v>
      </c>
      <c r="D19" s="4" t="n">
        <v>71209</v>
      </c>
      <c r="G19" s="4" t="n">
        <v>71209</v>
      </c>
      <c r="J19" s="4" t="n">
        <v>71209</v>
      </c>
    </row>
    <row r="20" spans="1:10">
      <c r="A20" s="3" t="s">
        <v>170</v>
      </c>
      <c r="C20" s="4" t="n">
        <v>12917926</v>
      </c>
    </row>
    <row r="21" spans="1:10">
      <c r="A21" s="3" t="s">
        <v>171</v>
      </c>
      <c r="D21" s="4" t="n">
        <v>576</v>
      </c>
      <c r="G21" s="4" t="n">
        <v>576</v>
      </c>
      <c r="J21" s="4" t="n">
        <v>576</v>
      </c>
    </row>
    <row r="22" spans="1:10">
      <c r="A22" s="3" t="s">
        <v>172</v>
      </c>
      <c r="D22" s="4" t="n">
        <v>4657</v>
      </c>
      <c r="G22" s="4" t="n">
        <v>4657</v>
      </c>
      <c r="J22" s="4" t="n">
        <v>4657</v>
      </c>
    </row>
    <row r="23" spans="1:10">
      <c r="A23" s="3" t="s">
        <v>173</v>
      </c>
      <c r="D23" s="4" t="n">
        <v>1690</v>
      </c>
      <c r="G23" s="4" t="n">
        <v>1690</v>
      </c>
      <c r="J23" s="4" t="n">
        <v>1690</v>
      </c>
    </row>
    <row r="24" spans="1:10">
      <c r="A24" s="3" t="s">
        <v>160</v>
      </c>
      <c r="D24" s="4" t="n">
        <v>450</v>
      </c>
      <c r="G24" s="4" t="n">
        <v>450</v>
      </c>
      <c r="J24" s="4" t="n">
        <v>450</v>
      </c>
    </row>
    <row r="25" spans="1:10">
      <c r="A25" s="3" t="s">
        <v>123</v>
      </c>
      <c r="D25" s="4" t="n">
        <v>-35066</v>
      </c>
      <c r="G25" s="4" t="n">
        <v>-35066</v>
      </c>
      <c r="J25" s="4" t="n">
        <v>-35066</v>
      </c>
    </row>
    <row r="26" spans="1:10">
      <c r="A26" s="3" t="s">
        <v>122</v>
      </c>
      <c r="E26" s="4" t="n">
        <v>-78700</v>
      </c>
      <c r="G26" s="4" t="n">
        <v>-78700</v>
      </c>
      <c r="J26" s="4" t="n">
        <v>-78700</v>
      </c>
    </row>
    <row r="27" spans="1:10">
      <c r="A27" s="3" t="s">
        <v>127</v>
      </c>
      <c r="F27" s="4" t="n">
        <v>3401</v>
      </c>
      <c r="G27" s="4" t="n">
        <v>3401</v>
      </c>
      <c r="J27" s="4" t="n">
        <v>3401</v>
      </c>
    </row>
    <row r="28" spans="1:10">
      <c r="A28" s="3" t="s">
        <v>174</v>
      </c>
      <c r="B28" s="7" t="n">
        <v>201</v>
      </c>
      <c r="D28" s="4" t="n">
        <v>1077183</v>
      </c>
      <c r="E28" s="4" t="n">
        <v>-468026</v>
      </c>
      <c r="F28" s="4" t="n">
        <v>-7368</v>
      </c>
      <c r="G28" s="4" t="n">
        <v>601990</v>
      </c>
      <c r="J28" s="7" t="n">
        <v>601990</v>
      </c>
    </row>
    <row r="29" spans="1:10">
      <c r="A29" s="3" t="s">
        <v>175</v>
      </c>
      <c r="B29" s="4" t="n">
        <v>300780666</v>
      </c>
      <c r="C29" s="4" t="n">
        <v>-11489258</v>
      </c>
    </row>
    <row r="30" spans="1:10">
      <c r="A30" s="5" t="s">
        <v>158</v>
      </c>
    </row>
    <row r="31" spans="1:10">
      <c r="A31" s="3" t="s">
        <v>163</v>
      </c>
      <c r="B31" s="7" t="n">
        <v>7</v>
      </c>
      <c r="D31" s="4" t="n">
        <v>-7</v>
      </c>
    </row>
    <row r="32" spans="1:10">
      <c r="A32" s="3" t="s">
        <v>164</v>
      </c>
      <c r="B32" s="4" t="n">
        <v>11527950</v>
      </c>
      <c r="C32" s="4" t="n">
        <v>-11527950</v>
      </c>
    </row>
    <row r="33" spans="1:10">
      <c r="A33" s="3" t="s">
        <v>166</v>
      </c>
      <c r="I33" s="4" t="n">
        <v>80000</v>
      </c>
      <c r="J33" s="4" t="n">
        <v>80000</v>
      </c>
    </row>
    <row r="34" spans="1:10">
      <c r="A34" s="3" t="s">
        <v>176</v>
      </c>
      <c r="B34" s="4" t="n">
        <v>-733764</v>
      </c>
      <c r="C34" s="4" t="n">
        <v>733764</v>
      </c>
    </row>
    <row r="35" spans="1:10">
      <c r="A35" s="3" t="s">
        <v>169</v>
      </c>
      <c r="D35" s="4" t="n">
        <v>109968</v>
      </c>
      <c r="G35" s="4" t="n">
        <v>109968</v>
      </c>
      <c r="J35" s="7" t="n">
        <v>109968</v>
      </c>
    </row>
    <row r="36" spans="1:10">
      <c r="A36" s="3" t="s">
        <v>170</v>
      </c>
      <c r="C36" s="4" t="n">
        <v>13070570</v>
      </c>
    </row>
    <row r="37" spans="1:10">
      <c r="A37" s="3" t="s">
        <v>177</v>
      </c>
      <c r="D37" s="4" t="n">
        <v>433</v>
      </c>
      <c r="G37" s="4" t="n">
        <v>433</v>
      </c>
      <c r="J37" s="4" t="n">
        <v>433</v>
      </c>
    </row>
    <row r="38" spans="1:10">
      <c r="A38" s="3" t="s">
        <v>178</v>
      </c>
      <c r="C38" s="7" t="n">
        <v>-32784</v>
      </c>
      <c r="G38" s="4" t="n">
        <v>-32784</v>
      </c>
      <c r="J38" s="4" t="n">
        <v>-32784</v>
      </c>
    </row>
    <row r="39" spans="1:10">
      <c r="A39" s="3" t="s">
        <v>179</v>
      </c>
      <c r="C39" s="4" t="n">
        <v>-6358500</v>
      </c>
    </row>
    <row r="40" spans="1:10">
      <c r="A40" s="3" t="s">
        <v>180</v>
      </c>
      <c r="C40" s="7" t="n">
        <v>-15104</v>
      </c>
      <c r="G40" s="4" t="n">
        <v>-15104</v>
      </c>
      <c r="J40" s="4" t="n">
        <v>-15104</v>
      </c>
    </row>
    <row r="41" spans="1:10">
      <c r="A41" s="3" t="s">
        <v>181</v>
      </c>
      <c r="C41" s="4" t="n">
        <v>-1710952</v>
      </c>
    </row>
    <row r="42" spans="1:10">
      <c r="A42" s="3" t="s">
        <v>122</v>
      </c>
      <c r="E42" s="4" t="n">
        <v>-250640</v>
      </c>
      <c r="G42" s="4" t="n">
        <v>-250640</v>
      </c>
      <c r="H42" s="7" t="n">
        <v>-659</v>
      </c>
      <c r="I42" s="6" t="n">
        <v>-36097</v>
      </c>
      <c r="J42" s="4" t="n">
        <v>-251299</v>
      </c>
    </row>
    <row r="43" spans="1:10">
      <c r="A43" s="3" t="s">
        <v>127</v>
      </c>
      <c r="F43" s="4" t="n">
        <v>9771</v>
      </c>
      <c r="G43" s="4" t="n">
        <v>9771</v>
      </c>
      <c r="I43" s="4" t="n">
        <v>1404</v>
      </c>
      <c r="J43" s="4" t="n">
        <v>9771</v>
      </c>
    </row>
    <row r="44" spans="1:10">
      <c r="A44" s="3" t="s">
        <v>182</v>
      </c>
      <c r="B44" s="7" t="n">
        <v>208</v>
      </c>
      <c r="C44" s="7" t="n">
        <v>-47888</v>
      </c>
      <c r="D44" s="7" t="n">
        <v>1187577</v>
      </c>
      <c r="E44" s="7" t="n">
        <v>-718666</v>
      </c>
      <c r="F44" s="7" t="n">
        <v>2403</v>
      </c>
      <c r="G44" s="7" t="n">
        <v>423634</v>
      </c>
      <c r="H44" s="7" t="n">
        <v>-659</v>
      </c>
      <c r="I44" s="6" t="n">
        <v>60757</v>
      </c>
      <c r="J44" s="7" t="n">
        <v>422975</v>
      </c>
    </row>
    <row r="45" spans="1:10">
      <c r="A45" s="3" t="s">
        <v>183</v>
      </c>
      <c r="B45" s="4" t="n">
        <v>311574852</v>
      </c>
      <c r="C45" s="4" t="n">
        <v>-17282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8</v>
      </c>
      <c r="B1" s="2" t="s">
        <v>449</v>
      </c>
      <c r="G1" s="2" t="s">
        <v>1</v>
      </c>
    </row>
    <row r="2" spans="1:10">
      <c r="B2" s="2" t="s">
        <v>450</v>
      </c>
      <c r="C2" s="2" t="s">
        <v>39</v>
      </c>
      <c r="D2" s="2" t="s">
        <v>451</v>
      </c>
      <c r="E2" s="2" t="s">
        <v>452</v>
      </c>
      <c r="F2" s="2" t="s">
        <v>453</v>
      </c>
      <c r="G2" s="2" t="s">
        <v>37</v>
      </c>
      <c r="H2" s="2" t="s">
        <v>38</v>
      </c>
      <c r="I2" s="2" t="s">
        <v>39</v>
      </c>
      <c r="J2" s="2" t="s">
        <v>185</v>
      </c>
    </row>
    <row r="3" spans="1:10">
      <c r="A3" s="5" t="s">
        <v>427</v>
      </c>
    </row>
    <row r="4" spans="1:10">
      <c r="A4" s="3" t="s">
        <v>454</v>
      </c>
      <c r="B4" s="7" t="n">
        <v>65000</v>
      </c>
      <c r="C4" s="7" t="n">
        <v>200000</v>
      </c>
      <c r="D4" s="7" t="n">
        <v>150000</v>
      </c>
      <c r="E4" s="7" t="n">
        <v>120000</v>
      </c>
      <c r="F4" s="7" t="n">
        <v>65000</v>
      </c>
      <c r="G4" s="6" t="n">
        <v>92616</v>
      </c>
      <c r="H4" s="7" t="n">
        <v>644773</v>
      </c>
      <c r="I4" s="7" t="n">
        <v>651013</v>
      </c>
      <c r="J4" s="7" t="n">
        <v>280666</v>
      </c>
    </row>
    <row r="5" spans="1:10">
      <c r="A5" s="3" t="s">
        <v>455</v>
      </c>
      <c r="G5" s="4" t="n">
        <v>-36097</v>
      </c>
      <c r="H5" s="4" t="n">
        <v>-251299</v>
      </c>
      <c r="I5" s="4" t="n">
        <v>-75088</v>
      </c>
      <c r="J5" s="4" t="n">
        <v>-75694</v>
      </c>
    </row>
    <row r="6" spans="1:10">
      <c r="A6" s="3" t="s">
        <v>456</v>
      </c>
      <c r="G6" s="6" t="n">
        <v>0</v>
      </c>
      <c r="H6" s="4" t="n">
        <v>0</v>
      </c>
      <c r="I6" s="4" t="n">
        <v>-3612</v>
      </c>
      <c r="J6" s="4" t="n">
        <v>-14977</v>
      </c>
    </row>
    <row r="7" spans="1:10">
      <c r="A7" s="3" t="s">
        <v>83</v>
      </c>
    </row>
    <row r="8" spans="1:10">
      <c r="A8" s="5" t="s">
        <v>427</v>
      </c>
    </row>
    <row r="9" spans="1:10">
      <c r="A9" s="3" t="s">
        <v>454</v>
      </c>
      <c r="H9" s="4" t="n">
        <v>144115</v>
      </c>
      <c r="I9" s="4" t="n">
        <v>329788</v>
      </c>
      <c r="J9" s="4" t="n">
        <v>280081</v>
      </c>
    </row>
    <row r="10" spans="1:10">
      <c r="A10" s="3" t="s">
        <v>455</v>
      </c>
      <c r="H10" s="4" t="n">
        <v>7450</v>
      </c>
      <c r="I10" s="4" t="n">
        <v>-34674</v>
      </c>
      <c r="J10" s="4" t="n">
        <v>-66300</v>
      </c>
    </row>
    <row r="11" spans="1:10">
      <c r="A11" s="3" t="s">
        <v>456</v>
      </c>
      <c r="I11" s="4" t="n">
        <v>-3612</v>
      </c>
      <c r="J11" s="4" t="n">
        <v>-14977</v>
      </c>
    </row>
    <row r="12" spans="1:10">
      <c r="A12" s="3" t="s">
        <v>457</v>
      </c>
      <c r="H12" s="7" t="n">
        <v>7450</v>
      </c>
      <c r="I12" s="7" t="n">
        <v>-38286</v>
      </c>
      <c r="J12" s="7" t="n">
        <v>-81277</v>
      </c>
    </row>
  </sheetData>
  <mergeCells count="3">
    <mergeCell ref="A1:A2"/>
    <mergeCell ref="B1:F1"/>
    <mergeCell ref="G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1</v>
      </c>
    </row>
    <row r="2" spans="1:5">
      <c r="B2" s="2" t="s">
        <v>37</v>
      </c>
      <c r="C2" s="2" t="s">
        <v>38</v>
      </c>
      <c r="D2" s="2" t="s">
        <v>39</v>
      </c>
      <c r="E2" s="2" t="s">
        <v>185</v>
      </c>
    </row>
    <row r="3" spans="1:5">
      <c r="A3" s="5" t="s">
        <v>427</v>
      </c>
    </row>
    <row r="4" spans="1:5">
      <c r="A4" s="3" t="s">
        <v>459</v>
      </c>
      <c r="B4" s="6" t="n">
        <v>-23241</v>
      </c>
      <c r="C4" s="7" t="n">
        <v>-161806</v>
      </c>
      <c r="D4" s="7" t="n">
        <v>-53338</v>
      </c>
      <c r="E4" s="7" t="n">
        <v>-59662</v>
      </c>
    </row>
    <row r="5" spans="1:5">
      <c r="A5" s="3" t="s">
        <v>213</v>
      </c>
      <c r="B5" s="4" t="n">
        <v>-26940</v>
      </c>
      <c r="C5" s="4" t="n">
        <v>-187548</v>
      </c>
      <c r="D5" s="4" t="n">
        <v>-20746</v>
      </c>
      <c r="E5" s="4" t="n">
        <v>-4272</v>
      </c>
    </row>
    <row r="6" spans="1:5">
      <c r="A6" s="3" t="s">
        <v>233</v>
      </c>
      <c r="B6" s="6" t="n">
        <v>-5350</v>
      </c>
      <c r="C6" s="4" t="n">
        <v>-37245</v>
      </c>
      <c r="D6" s="4" t="n">
        <v>562126</v>
      </c>
      <c r="E6" s="4" t="n">
        <v>117954</v>
      </c>
    </row>
    <row r="7" spans="1:5">
      <c r="A7" s="3" t="s">
        <v>83</v>
      </c>
    </row>
    <row r="8" spans="1:5">
      <c r="A8" s="5" t="s">
        <v>427</v>
      </c>
    </row>
    <row r="9" spans="1:5">
      <c r="A9" s="3" t="s">
        <v>459</v>
      </c>
      <c r="C9" s="4" t="n">
        <v>-6612</v>
      </c>
      <c r="D9" s="4" t="n">
        <v>24144</v>
      </c>
      <c r="E9" s="4" t="n">
        <v>-10540</v>
      </c>
    </row>
    <row r="10" spans="1:5">
      <c r="A10" s="3" t="s">
        <v>213</v>
      </c>
      <c r="C10" s="4" t="n">
        <v>-5418</v>
      </c>
      <c r="D10" s="4" t="n">
        <v>-50</v>
      </c>
    </row>
    <row r="11" spans="1:5">
      <c r="A11" s="3" t="s">
        <v>233</v>
      </c>
      <c r="D11" s="4" t="n">
        <v>-31138</v>
      </c>
      <c r="E11" s="4" t="n">
        <v>18148</v>
      </c>
    </row>
    <row r="12" spans="1:5">
      <c r="A12" s="3" t="s">
        <v>460</v>
      </c>
      <c r="C12" s="7" t="n">
        <v>-12030</v>
      </c>
      <c r="D12" s="7" t="n">
        <v>-7044</v>
      </c>
      <c r="E12" s="7" t="n">
        <v>760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1"/>
    <col customWidth="1" max="8" min="8" width="21"/>
  </cols>
  <sheetData>
    <row r="1" spans="1:8">
      <c r="A1" s="1" t="s">
        <v>461</v>
      </c>
      <c r="B1" s="2" t="s">
        <v>462</v>
      </c>
      <c r="C1" s="2" t="s">
        <v>463</v>
      </c>
      <c r="D1" s="2" t="s">
        <v>464</v>
      </c>
      <c r="E1" s="2" t="s">
        <v>75</v>
      </c>
      <c r="F1" s="2" t="s">
        <v>77</v>
      </c>
      <c r="G1" s="2" t="s">
        <v>185</v>
      </c>
      <c r="H1" s="2" t="s">
        <v>38</v>
      </c>
    </row>
    <row r="2" spans="1:8">
      <c r="A2" s="5" t="s">
        <v>465</v>
      </c>
    </row>
    <row r="3" spans="1:8">
      <c r="A3" s="3" t="s">
        <v>466</v>
      </c>
      <c r="D3" s="4" t="n">
        <v>80000</v>
      </c>
      <c r="E3" s="4" t="n">
        <v>80000</v>
      </c>
    </row>
    <row r="4" spans="1:8">
      <c r="A4" s="3" t="s">
        <v>467</v>
      </c>
      <c r="F4" s="7" t="n">
        <v>103372</v>
      </c>
    </row>
    <row r="5" spans="1:8">
      <c r="A5" s="3" t="s">
        <v>468</v>
      </c>
      <c r="E5" s="7" t="n">
        <v>100000</v>
      </c>
    </row>
    <row r="6" spans="1:8">
      <c r="A6" s="3" t="s">
        <v>469</v>
      </c>
      <c r="F6" s="4" t="n">
        <v>10000</v>
      </c>
      <c r="H6" s="7" t="n">
        <v>10000</v>
      </c>
    </row>
    <row r="7" spans="1:8">
      <c r="A7" s="3" t="s">
        <v>122</v>
      </c>
      <c r="D7" s="6" t="n">
        <v>-36097</v>
      </c>
      <c r="E7" s="4" t="n">
        <v>-251299</v>
      </c>
      <c r="F7" s="4" t="n">
        <v>-78700</v>
      </c>
      <c r="G7" s="7" t="n">
        <v>-90671</v>
      </c>
    </row>
    <row r="8" spans="1:8">
      <c r="A8" s="3" t="s">
        <v>204</v>
      </c>
      <c r="D8" s="4" t="n">
        <v>-23241</v>
      </c>
      <c r="E8" s="7" t="n">
        <v>-161806</v>
      </c>
      <c r="F8" s="4" t="n">
        <v>-53338</v>
      </c>
      <c r="G8" s="7" t="n">
        <v>-59662</v>
      </c>
    </row>
    <row r="9" spans="1:8">
      <c r="A9" s="3" t="s">
        <v>66</v>
      </c>
      <c r="D9" s="6" t="n">
        <v>103229</v>
      </c>
      <c r="F9" s="7" t="n">
        <v>468026</v>
      </c>
      <c r="H9" s="7" t="n">
        <v>718666</v>
      </c>
    </row>
    <row r="10" spans="1:8">
      <c r="A10" s="3" t="s">
        <v>33</v>
      </c>
    </row>
    <row r="11" spans="1:8">
      <c r="A11" s="5" t="s">
        <v>465</v>
      </c>
    </row>
    <row r="12" spans="1:8">
      <c r="A12" s="3" t="s">
        <v>470</v>
      </c>
      <c r="B12" s="4" t="n">
        <v>2600000</v>
      </c>
      <c r="C12" s="4" t="n">
        <v>2600000</v>
      </c>
    </row>
    <row r="13" spans="1:8">
      <c r="A13" s="3" t="s">
        <v>466</v>
      </c>
      <c r="B13" s="4" t="n">
        <v>10400000</v>
      </c>
      <c r="C13" s="4" t="n">
        <v>10400000</v>
      </c>
    </row>
    <row r="14" spans="1:8">
      <c r="A14" s="3" t="s">
        <v>471</v>
      </c>
      <c r="B14" s="9" t="n">
        <v>7.8</v>
      </c>
    </row>
    <row r="15" spans="1:8">
      <c r="A15" s="3" t="s">
        <v>231</v>
      </c>
      <c r="B15" s="6" t="n">
        <v>15000</v>
      </c>
      <c r="C15" s="7" t="n">
        <v>103400</v>
      </c>
    </row>
    <row r="16" spans="1:8">
      <c r="A16" s="3" t="s">
        <v>472</v>
      </c>
    </row>
    <row r="17" spans="1:8">
      <c r="A17" s="5" t="s">
        <v>465</v>
      </c>
    </row>
    <row r="18" spans="1:8">
      <c r="A18" s="3" t="s">
        <v>473</v>
      </c>
      <c r="D18" s="4" t="n">
        <v>38723321</v>
      </c>
      <c r="E18" s="4" t="n">
        <v>38723321</v>
      </c>
      <c r="F18" s="4" t="n">
        <v>38723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7"/>
  </cols>
  <sheetData>
    <row r="1" spans="1:2">
      <c r="A1" s="1" t="s">
        <v>474</v>
      </c>
      <c r="B1" s="2" t="s">
        <v>1</v>
      </c>
    </row>
    <row r="2" spans="1:2">
      <c r="B2" s="2" t="s">
        <v>2</v>
      </c>
    </row>
    <row r="3" spans="1:2">
      <c r="A3" s="3" t="s">
        <v>475</v>
      </c>
    </row>
    <row r="4" spans="1:2">
      <c r="A4" s="5" t="s">
        <v>476</v>
      </c>
    </row>
    <row r="5" spans="1:2">
      <c r="A5" s="3" t="s">
        <v>477</v>
      </c>
      <c r="B5" s="3" t="s">
        <v>478</v>
      </c>
    </row>
    <row r="6" spans="1:2">
      <c r="A6" s="3" t="s">
        <v>479</v>
      </c>
    </row>
    <row r="7" spans="1:2">
      <c r="A7" s="5" t="s">
        <v>476</v>
      </c>
    </row>
    <row r="8" spans="1:2">
      <c r="A8" s="3" t="s">
        <v>477</v>
      </c>
      <c r="B8" s="3" t="s">
        <v>480</v>
      </c>
    </row>
    <row r="9" spans="1:2">
      <c r="A9" s="3" t="s">
        <v>481</v>
      </c>
    </row>
    <row r="10" spans="1:2">
      <c r="A10" s="5" t="s">
        <v>476</v>
      </c>
    </row>
    <row r="11" spans="1:2">
      <c r="A11" s="3" t="s">
        <v>477</v>
      </c>
      <c r="B11" s="3" t="s">
        <v>482</v>
      </c>
    </row>
    <row r="12" spans="1:2">
      <c r="A12" s="3" t="s">
        <v>483</v>
      </c>
    </row>
    <row r="13" spans="1:2">
      <c r="A13" s="5" t="s">
        <v>476</v>
      </c>
    </row>
    <row r="14" spans="1:2">
      <c r="A14" s="3" t="s">
        <v>477</v>
      </c>
      <c r="B14" s="3"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485</v>
      </c>
      <c r="B1" s="2" t="s">
        <v>1</v>
      </c>
    </row>
    <row r="2" spans="1:4">
      <c r="B2" s="2" t="s">
        <v>74</v>
      </c>
      <c r="C2" s="2" t="s">
        <v>75</v>
      </c>
      <c r="D2" s="2" t="s">
        <v>486</v>
      </c>
    </row>
    <row r="3" spans="1:4">
      <c r="A3" s="5" t="s">
        <v>487</v>
      </c>
    </row>
    <row r="4" spans="1:4">
      <c r="A4" s="3" t="s">
        <v>488</v>
      </c>
      <c r="B4" s="4" t="n">
        <v>1710952</v>
      </c>
      <c r="C4" s="4" t="n">
        <v>1710952</v>
      </c>
    </row>
    <row r="5" spans="1:4">
      <c r="A5" s="3" t="s">
        <v>489</v>
      </c>
      <c r="C5" s="12" t="n">
        <v>15.1</v>
      </c>
    </row>
    <row r="6" spans="1:4">
      <c r="A6" s="3" t="s">
        <v>490</v>
      </c>
      <c r="B6" s="9" t="n">
        <v>1.16</v>
      </c>
    </row>
    <row r="7" spans="1:4">
      <c r="A7" s="3" t="s">
        <v>491</v>
      </c>
    </row>
    <row r="8" spans="1:4">
      <c r="A8" s="5" t="s">
        <v>487</v>
      </c>
    </row>
    <row r="9" spans="1:4">
      <c r="A9" s="3" t="s">
        <v>492</v>
      </c>
      <c r="D9" s="6" t="n">
        <v>20</v>
      </c>
    </row>
    <row r="10" spans="1:4">
      <c r="A10" s="3" t="s">
        <v>488</v>
      </c>
      <c r="B10" s="4" t="n">
        <v>427738</v>
      </c>
      <c r="C10" s="4" t="n">
        <v>427738</v>
      </c>
    </row>
    <row r="11" spans="1:4">
      <c r="A11" s="3" t="s">
        <v>493</v>
      </c>
      <c r="B11" s="6" t="n">
        <v>2</v>
      </c>
    </row>
    <row r="12" spans="1:4">
      <c r="A12" s="3" t="s">
        <v>490</v>
      </c>
      <c r="B12" s="9" t="n">
        <v>4.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8"/>
  </cols>
  <sheetData>
    <row r="1" spans="1:4">
      <c r="A1" s="1" t="s">
        <v>494</v>
      </c>
      <c r="B1" s="2" t="s">
        <v>1</v>
      </c>
    </row>
    <row r="2" spans="1:4">
      <c r="B2" s="2" t="s">
        <v>495</v>
      </c>
      <c r="C2" s="2" t="s">
        <v>496</v>
      </c>
      <c r="D2" s="2" t="s">
        <v>497</v>
      </c>
    </row>
    <row r="3" spans="1:4">
      <c r="A3" s="3" t="s">
        <v>498</v>
      </c>
      <c r="B3" s="4" t="n">
        <v>25</v>
      </c>
      <c r="C3" s="4" t="n">
        <v>32</v>
      </c>
      <c r="D3" s="4" t="n">
        <v>21</v>
      </c>
    </row>
    <row r="4" spans="1:4">
      <c r="A4" s="3" t="s">
        <v>499</v>
      </c>
      <c r="B4" s="4" t="n">
        <v>2</v>
      </c>
      <c r="C4" s="4" t="n">
        <v>2</v>
      </c>
      <c r="D4" s="4" t="n">
        <v>2</v>
      </c>
    </row>
    <row r="5" spans="1:4">
      <c r="A5" s="3" t="s">
        <v>500</v>
      </c>
      <c r="B5" s="3" t="s">
        <v>501</v>
      </c>
      <c r="C5" s="3" t="s">
        <v>502</v>
      </c>
      <c r="D5" s="3" t="s">
        <v>503</v>
      </c>
    </row>
    <row r="6" spans="1:4">
      <c r="A6" s="3" t="s">
        <v>504</v>
      </c>
    </row>
    <row r="7" spans="1:4">
      <c r="A7" s="3" t="s">
        <v>505</v>
      </c>
      <c r="B7" s="3" t="s">
        <v>506</v>
      </c>
      <c r="C7" s="3" t="s">
        <v>507</v>
      </c>
    </row>
    <row r="8" spans="1:4">
      <c r="A8" s="3" t="s">
        <v>508</v>
      </c>
    </row>
    <row r="9" spans="1:4">
      <c r="A9" s="3" t="s">
        <v>509</v>
      </c>
      <c r="B9" s="4" t="n">
        <v>0</v>
      </c>
      <c r="C9" s="4" t="n">
        <v>1</v>
      </c>
    </row>
    <row r="10" spans="1:4">
      <c r="A10" s="3" t="s">
        <v>510</v>
      </c>
    </row>
    <row r="11" spans="1:4">
      <c r="A11" s="3" t="s">
        <v>505</v>
      </c>
      <c r="B11" s="3" t="s">
        <v>511</v>
      </c>
      <c r="C11" s="3" t="s">
        <v>511</v>
      </c>
      <c r="D11" s="3" t="s">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2</v>
      </c>
      <c r="B1" s="2" t="s">
        <v>1</v>
      </c>
    </row>
    <row r="2" spans="1:9">
      <c r="B2" s="2" t="s">
        <v>38</v>
      </c>
      <c r="C2" s="2" t="s">
        <v>39</v>
      </c>
      <c r="D2" s="2" t="s">
        <v>185</v>
      </c>
      <c r="E2" s="2" t="s">
        <v>37</v>
      </c>
      <c r="F2" s="2" t="s">
        <v>38</v>
      </c>
      <c r="G2" s="2" t="s">
        <v>441</v>
      </c>
      <c r="H2" s="2" t="s">
        <v>39</v>
      </c>
      <c r="I2" s="2" t="s">
        <v>442</v>
      </c>
    </row>
    <row r="3" spans="1:9">
      <c r="A3" s="5" t="s">
        <v>513</v>
      </c>
    </row>
    <row r="4" spans="1:9">
      <c r="A4" s="3" t="s">
        <v>514</v>
      </c>
      <c r="E4" s="13" t="n">
        <v>6.9618</v>
      </c>
      <c r="F4" s="13" t="n">
        <v>6.9618</v>
      </c>
    </row>
    <row r="5" spans="1:9">
      <c r="A5" s="3" t="s">
        <v>515</v>
      </c>
      <c r="E5" s="6" t="n">
        <v>15600</v>
      </c>
      <c r="F5" s="7" t="n">
        <v>109100</v>
      </c>
      <c r="G5" s="6" t="n">
        <v>73500</v>
      </c>
      <c r="H5" s="7" t="n">
        <v>504200</v>
      </c>
    </row>
    <row r="6" spans="1:9">
      <c r="A6" s="3" t="s">
        <v>41</v>
      </c>
      <c r="D6" s="7" t="n">
        <v>66695</v>
      </c>
      <c r="E6" s="4" t="n">
        <v>27855</v>
      </c>
      <c r="F6" s="4" t="n">
        <v>193920</v>
      </c>
      <c r="G6" s="6" t="n">
        <v>83105</v>
      </c>
      <c r="H6" s="4" t="n">
        <v>578558</v>
      </c>
      <c r="I6" s="7" t="n">
        <v>24785</v>
      </c>
    </row>
    <row r="7" spans="1:9">
      <c r="A7" s="3" t="s">
        <v>42</v>
      </c>
      <c r="E7" s="4" t="n">
        <v>220</v>
      </c>
      <c r="F7" s="4" t="n">
        <v>1529</v>
      </c>
      <c r="H7" s="4" t="n">
        <v>0</v>
      </c>
    </row>
    <row r="8" spans="1:9">
      <c r="A8" s="3" t="s">
        <v>516</v>
      </c>
      <c r="F8" s="4" t="n">
        <v>1500</v>
      </c>
      <c r="H8" s="4" t="n">
        <v>0</v>
      </c>
    </row>
    <row r="9" spans="1:9">
      <c r="A9" s="3" t="s">
        <v>517</v>
      </c>
      <c r="B9" s="3" t="s">
        <v>518</v>
      </c>
    </row>
    <row r="10" spans="1:9">
      <c r="A10" s="3" t="s">
        <v>519</v>
      </c>
      <c r="B10" s="7" t="n">
        <v>291200</v>
      </c>
      <c r="C10" s="7" t="n">
        <v>238000</v>
      </c>
      <c r="D10" s="4" t="n">
        <v>134200</v>
      </c>
    </row>
    <row r="11" spans="1:9">
      <c r="A11" s="3" t="s">
        <v>520</v>
      </c>
      <c r="D11" s="4" t="n">
        <v>31000</v>
      </c>
      <c r="F11" s="4" t="n">
        <v>77000</v>
      </c>
      <c r="H11" s="4" t="n">
        <v>67000</v>
      </c>
    </row>
    <row r="12" spans="1:9">
      <c r="A12" s="3" t="s">
        <v>521</v>
      </c>
      <c r="B12" s="4" t="n">
        <v>8700</v>
      </c>
      <c r="C12" s="4" t="n">
        <v>6600</v>
      </c>
      <c r="D12" s="4" t="n">
        <v>6600</v>
      </c>
    </row>
    <row r="13" spans="1:9">
      <c r="A13" s="3" t="s">
        <v>324</v>
      </c>
      <c r="B13" s="7" t="n">
        <v>39152</v>
      </c>
      <c r="C13" s="7" t="n">
        <v>24610</v>
      </c>
      <c r="D13" s="7" t="n">
        <v>10844</v>
      </c>
    </row>
    <row r="14" spans="1:9">
      <c r="A14" s="3" t="s">
        <v>51</v>
      </c>
      <c r="E14" s="6" t="n">
        <v>1088</v>
      </c>
      <c r="F14" s="4" t="n">
        <v>7577</v>
      </c>
      <c r="H14" s="4" t="n">
        <v>10267</v>
      </c>
    </row>
    <row r="15" spans="1:9">
      <c r="A15" s="3" t="s">
        <v>50</v>
      </c>
    </row>
    <row r="16" spans="1:9">
      <c r="A16" s="5" t="s">
        <v>513</v>
      </c>
    </row>
    <row r="17" spans="1:9">
      <c r="A17" s="3" t="s">
        <v>522</v>
      </c>
      <c r="F17" s="4" t="n">
        <v>0</v>
      </c>
      <c r="H17" s="4" t="n">
        <v>700</v>
      </c>
    </row>
    <row r="18" spans="1:9">
      <c r="A18" s="3" t="s">
        <v>523</v>
      </c>
    </row>
    <row r="19" spans="1:9">
      <c r="A19" s="5" t="s">
        <v>513</v>
      </c>
    </row>
    <row r="20" spans="1:9">
      <c r="A20" s="3" t="s">
        <v>41</v>
      </c>
      <c r="F20" s="7" t="n">
        <v>91900</v>
      </c>
      <c r="H20" s="7" t="n">
        <v>74400</v>
      </c>
    </row>
    <row r="21" spans="1:9">
      <c r="A21" s="3" t="s">
        <v>524</v>
      </c>
      <c r="B21" s="3" t="s">
        <v>525</v>
      </c>
      <c r="C21" s="3" t="s">
        <v>526</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528</v>
      </c>
      <c r="C1" s="2" t="s">
        <v>1</v>
      </c>
    </row>
    <row r="2" spans="1:3">
      <c r="B2" s="2" t="s">
        <v>529</v>
      </c>
      <c r="C2" s="2" t="s">
        <v>530</v>
      </c>
    </row>
    <row r="3" spans="1:3">
      <c r="A3" s="5" t="s">
        <v>531</v>
      </c>
    </row>
    <row r="4" spans="1:3">
      <c r="A4" s="3" t="s">
        <v>532</v>
      </c>
      <c r="B4" s="7" t="n">
        <v>4807</v>
      </c>
      <c r="C4" s="7" t="n">
        <v>17768</v>
      </c>
    </row>
    <row r="5" spans="1:3">
      <c r="A5" s="3" t="s">
        <v>99</v>
      </c>
      <c r="B5" s="4" t="n">
        <v>-280</v>
      </c>
      <c r="C5" s="4" t="n">
        <v>-627</v>
      </c>
    </row>
    <row r="6" spans="1:3">
      <c r="A6" s="3" t="s">
        <v>100</v>
      </c>
      <c r="B6" s="4" t="n">
        <v>4527</v>
      </c>
      <c r="C6" s="4" t="n">
        <v>17141</v>
      </c>
    </row>
    <row r="7" spans="1:3">
      <c r="A7" s="5" t="s">
        <v>533</v>
      </c>
    </row>
    <row r="8" spans="1:3">
      <c r="A8" s="3" t="s">
        <v>102</v>
      </c>
      <c r="B8" s="4" t="n">
        <v>-6800</v>
      </c>
      <c r="C8" s="4" t="n">
        <v>-30065</v>
      </c>
    </row>
    <row r="9" spans="1:3">
      <c r="A9" s="3" t="s">
        <v>103</v>
      </c>
      <c r="B9" s="4" t="n">
        <v>-1368</v>
      </c>
      <c r="C9" s="4" t="n">
        <v>-1077</v>
      </c>
    </row>
    <row r="10" spans="1:3">
      <c r="A10" s="3" t="s">
        <v>534</v>
      </c>
      <c r="B10" s="4" t="n">
        <v>-8168</v>
      </c>
      <c r="C10" s="4" t="n">
        <v>-31142</v>
      </c>
    </row>
    <row r="11" spans="1:3">
      <c r="A11" s="3" t="s">
        <v>535</v>
      </c>
      <c r="B11" s="4" t="n">
        <v>-3641</v>
      </c>
      <c r="C11" s="4" t="n">
        <v>-14001</v>
      </c>
    </row>
    <row r="12" spans="1:3">
      <c r="A12" s="5" t="s">
        <v>536</v>
      </c>
    </row>
    <row r="13" spans="1:3">
      <c r="A13" s="3" t="s">
        <v>537</v>
      </c>
      <c r="B13" s="4" t="n">
        <v>-676</v>
      </c>
      <c r="C13" s="4" t="n">
        <v>-924</v>
      </c>
    </row>
    <row r="14" spans="1:3">
      <c r="A14" s="3" t="s">
        <v>538</v>
      </c>
      <c r="B14" s="4" t="n">
        <v>771</v>
      </c>
      <c r="C14" s="4" t="n">
        <v>0</v>
      </c>
    </row>
    <row r="15" spans="1:3">
      <c r="A15" s="3" t="s">
        <v>113</v>
      </c>
      <c r="B15" s="4" t="n">
        <v>-66</v>
      </c>
      <c r="C15" s="4" t="n">
        <v>-52</v>
      </c>
    </row>
    <row r="16" spans="1:3">
      <c r="A16" s="3" t="s">
        <v>119</v>
      </c>
      <c r="B16" s="4" t="n">
        <v>-3612</v>
      </c>
      <c r="C16" s="4" t="n">
        <v>-14977</v>
      </c>
    </row>
    <row r="17" spans="1:3">
      <c r="A17" s="3" t="s">
        <v>115</v>
      </c>
      <c r="B17" s="4" t="n">
        <v>0</v>
      </c>
      <c r="C17" s="4" t="n">
        <v>0</v>
      </c>
    </row>
    <row r="18" spans="1:3">
      <c r="A18" s="3" t="s">
        <v>121</v>
      </c>
      <c r="B18" s="7" t="n">
        <v>-3612</v>
      </c>
      <c r="C18" s="7" t="n">
        <v>-149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528</v>
      </c>
      <c r="C1" s="2" t="s">
        <v>1</v>
      </c>
    </row>
    <row r="2" spans="1:3">
      <c r="B2" s="2" t="s">
        <v>529</v>
      </c>
      <c r="C2" s="2" t="s">
        <v>530</v>
      </c>
    </row>
    <row r="3" spans="1:3">
      <c r="A3" s="5" t="s">
        <v>540</v>
      </c>
    </row>
    <row r="4" spans="1:3">
      <c r="A4" s="3" t="s">
        <v>204</v>
      </c>
      <c r="B4" s="7" t="n">
        <v>-2817</v>
      </c>
      <c r="C4" s="7" t="n">
        <v>-27875</v>
      </c>
    </row>
    <row r="5" spans="1:3">
      <c r="A5" s="3" t="s">
        <v>213</v>
      </c>
      <c r="B5" s="4" t="n">
        <v>0</v>
      </c>
      <c r="C5" s="4" t="n">
        <v>-10</v>
      </c>
    </row>
    <row r="6" spans="1:3">
      <c r="A6" s="3" t="s">
        <v>233</v>
      </c>
      <c r="B6" s="4" t="n">
        <v>-2513</v>
      </c>
      <c r="C6" s="4" t="n">
        <v>17904</v>
      </c>
    </row>
    <row r="7" spans="1:3">
      <c r="A7" s="3" t="s">
        <v>541</v>
      </c>
      <c r="B7" s="7" t="n">
        <v>-5330</v>
      </c>
      <c r="C7" s="7" t="n">
        <v>-99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543</v>
      </c>
    </row>
    <row r="2" spans="1:2">
      <c r="B2" s="2" t="s">
        <v>452</v>
      </c>
    </row>
    <row r="3" spans="1:2">
      <c r="A3" s="5" t="s">
        <v>117</v>
      </c>
    </row>
    <row r="4" spans="1:2">
      <c r="A4" s="3" t="s">
        <v>544</v>
      </c>
      <c r="B4" s="12"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v>
      </c>
      <c r="B1" s="2" t="s">
        <v>1</v>
      </c>
    </row>
    <row r="2" spans="1:5">
      <c r="B2" s="2" t="s">
        <v>37</v>
      </c>
      <c r="C2" s="2" t="s">
        <v>38</v>
      </c>
      <c r="D2" s="2" t="s">
        <v>39</v>
      </c>
      <c r="E2" s="2" t="s">
        <v>185</v>
      </c>
    </row>
    <row r="3" spans="1:5">
      <c r="A3" s="5" t="s">
        <v>186</v>
      </c>
    </row>
    <row r="4" spans="1:5">
      <c r="A4" s="3" t="s">
        <v>187</v>
      </c>
      <c r="B4" s="6" t="n">
        <v>-36097</v>
      </c>
      <c r="C4" s="7" t="n">
        <v>-251299</v>
      </c>
      <c r="D4" s="7" t="n">
        <v>-78700</v>
      </c>
      <c r="E4" s="7" t="n">
        <v>-90671</v>
      </c>
    </row>
    <row r="5" spans="1:5">
      <c r="A5" s="5" t="s">
        <v>188</v>
      </c>
    </row>
    <row r="6" spans="1:5">
      <c r="A6" s="3" t="s">
        <v>189</v>
      </c>
      <c r="B6" s="4" t="n">
        <v>144</v>
      </c>
      <c r="C6" s="4" t="n">
        <v>1000</v>
      </c>
    </row>
    <row r="7" spans="1:5">
      <c r="A7" s="3" t="s">
        <v>190</v>
      </c>
      <c r="B7" s="4" t="n">
        <v>500</v>
      </c>
      <c r="C7" s="4" t="n">
        <v>3483</v>
      </c>
      <c r="D7" s="4" t="n">
        <v>1060</v>
      </c>
      <c r="E7" s="4" t="n">
        <v>965</v>
      </c>
    </row>
    <row r="8" spans="1:5">
      <c r="A8" s="3" t="s">
        <v>191</v>
      </c>
      <c r="B8" s="4" t="n">
        <v>42</v>
      </c>
      <c r="C8" s="4" t="n">
        <v>287</v>
      </c>
    </row>
    <row r="9" spans="1:5">
      <c r="A9" s="3" t="s">
        <v>192</v>
      </c>
      <c r="B9" s="4" t="n">
        <v>94</v>
      </c>
      <c r="C9" s="4" t="n">
        <v>656</v>
      </c>
    </row>
    <row r="10" spans="1:5">
      <c r="A10" s="3" t="s">
        <v>140</v>
      </c>
      <c r="B10" s="4" t="n">
        <v>15796</v>
      </c>
      <c r="C10" s="4" t="n">
        <v>109968</v>
      </c>
      <c r="D10" s="4" t="n">
        <v>78133</v>
      </c>
      <c r="E10" s="4" t="n">
        <v>1896</v>
      </c>
    </row>
    <row r="11" spans="1:5">
      <c r="A11" s="3" t="s">
        <v>193</v>
      </c>
      <c r="B11" s="4" t="n">
        <v>1966</v>
      </c>
      <c r="C11" s="4" t="n">
        <v>13684</v>
      </c>
      <c r="D11" s="4" t="n">
        <v>491</v>
      </c>
      <c r="E11" s="4" t="n">
        <v>418</v>
      </c>
    </row>
    <row r="12" spans="1:5">
      <c r="A12" s="3" t="s">
        <v>194</v>
      </c>
      <c r="B12" s="4" t="n">
        <v>132</v>
      </c>
      <c r="C12" s="4" t="n">
        <v>917</v>
      </c>
      <c r="D12" s="4" t="n">
        <v>660</v>
      </c>
      <c r="E12" s="4" t="n">
        <v>0</v>
      </c>
    </row>
    <row r="13" spans="1:5">
      <c r="A13" s="3" t="s">
        <v>111</v>
      </c>
      <c r="B13" s="4" t="n">
        <v>0</v>
      </c>
      <c r="C13" s="4" t="n">
        <v>0</v>
      </c>
      <c r="D13" s="4" t="n">
        <v>3843</v>
      </c>
      <c r="E13" s="4" t="n">
        <v>1390</v>
      </c>
    </row>
    <row r="14" spans="1:5">
      <c r="A14" s="3" t="s">
        <v>195</v>
      </c>
      <c r="B14" s="4" t="n">
        <v>-36</v>
      </c>
      <c r="C14" s="4" t="n">
        <v>-252</v>
      </c>
      <c r="D14" s="4" t="n">
        <v>2083</v>
      </c>
      <c r="E14" s="4" t="n">
        <v>1147</v>
      </c>
    </row>
    <row r="15" spans="1:5">
      <c r="A15" s="3" t="s">
        <v>196</v>
      </c>
      <c r="B15" s="4" t="n">
        <v>-1</v>
      </c>
      <c r="C15" s="4" t="n">
        <v>-5</v>
      </c>
      <c r="D15" s="4" t="n">
        <v>1</v>
      </c>
    </row>
    <row r="16" spans="1:5">
      <c r="A16" s="3" t="s">
        <v>197</v>
      </c>
      <c r="B16" s="4" t="n">
        <v>-88</v>
      </c>
      <c r="C16" s="4" t="n">
        <v>-611</v>
      </c>
    </row>
    <row r="17" spans="1:5">
      <c r="A17" s="3" t="s">
        <v>198</v>
      </c>
      <c r="B17" s="4" t="n">
        <v>95</v>
      </c>
      <c r="C17" s="4" t="n">
        <v>661</v>
      </c>
    </row>
    <row r="18" spans="1:5">
      <c r="A18" s="5" t="s">
        <v>199</v>
      </c>
    </row>
    <row r="19" spans="1:5">
      <c r="A19" s="3" t="s">
        <v>200</v>
      </c>
      <c r="B19" s="4" t="n">
        <v>-4385</v>
      </c>
      <c r="C19" s="4" t="n">
        <v>-30524</v>
      </c>
      <c r="D19" s="4" t="n">
        <v>-44279</v>
      </c>
      <c r="E19" s="4" t="n">
        <v>-4014</v>
      </c>
    </row>
    <row r="20" spans="1:5">
      <c r="A20" s="3" t="s">
        <v>201</v>
      </c>
      <c r="E20" s="4" t="n">
        <v>-1000</v>
      </c>
    </row>
    <row r="21" spans="1:5">
      <c r="A21" s="3" t="s">
        <v>45</v>
      </c>
      <c r="B21" s="4" t="n">
        <v>-3462</v>
      </c>
      <c r="C21" s="4" t="n">
        <v>-24100</v>
      </c>
      <c r="D21" s="4" t="n">
        <v>-50377</v>
      </c>
      <c r="E21" s="4" t="n">
        <v>-1441</v>
      </c>
    </row>
    <row r="22" spans="1:5">
      <c r="A22" s="3" t="s">
        <v>202</v>
      </c>
      <c r="D22" s="4" t="n">
        <v>837</v>
      </c>
      <c r="E22" s="4" t="n">
        <v>251</v>
      </c>
    </row>
    <row r="23" spans="1:5">
      <c r="A23" s="3" t="s">
        <v>78</v>
      </c>
      <c r="B23" s="4" t="n">
        <v>-168</v>
      </c>
      <c r="C23" s="4" t="n">
        <v>-1171</v>
      </c>
      <c r="D23" s="4" t="n">
        <v>3656</v>
      </c>
      <c r="E23" s="4" t="n">
        <v>3153</v>
      </c>
    </row>
    <row r="24" spans="1:5">
      <c r="A24" s="3" t="s">
        <v>79</v>
      </c>
      <c r="B24" s="4" t="n">
        <v>-1422</v>
      </c>
      <c r="C24" s="4" t="n">
        <v>-9899</v>
      </c>
      <c r="D24" s="4" t="n">
        <v>4953</v>
      </c>
      <c r="E24" s="4" t="n">
        <v>7116</v>
      </c>
    </row>
    <row r="25" spans="1:5">
      <c r="A25" s="3" t="s">
        <v>80</v>
      </c>
      <c r="B25" s="4" t="n">
        <v>2757</v>
      </c>
      <c r="C25" s="4" t="n">
        <v>19190</v>
      </c>
      <c r="D25" s="4" t="n">
        <v>7538</v>
      </c>
      <c r="E25" s="4" t="n">
        <v>5031</v>
      </c>
    </row>
    <row r="26" spans="1:5">
      <c r="A26" s="3" t="s">
        <v>81</v>
      </c>
      <c r="B26" s="4" t="n">
        <v>-149</v>
      </c>
      <c r="C26" s="4" t="n">
        <v>-1037</v>
      </c>
      <c r="D26" s="4" t="n">
        <v>-4502</v>
      </c>
      <c r="E26" s="4" t="n">
        <v>13281</v>
      </c>
    </row>
    <row r="27" spans="1:5">
      <c r="A27" s="3" t="s">
        <v>82</v>
      </c>
      <c r="B27" s="4" t="n">
        <v>1041</v>
      </c>
      <c r="C27" s="4" t="n">
        <v>7246</v>
      </c>
      <c r="D27" s="4" t="n">
        <v>21265</v>
      </c>
      <c r="E27" s="4" t="n">
        <v>3562</v>
      </c>
    </row>
    <row r="28" spans="1:5">
      <c r="A28" s="3" t="s">
        <v>203</v>
      </c>
      <c r="E28" s="4" t="n">
        <v>-746</v>
      </c>
    </row>
    <row r="29" spans="1:5">
      <c r="A29" s="3" t="s">
        <v>204</v>
      </c>
      <c r="B29" s="4" t="n">
        <v>-23241</v>
      </c>
      <c r="C29" s="4" t="n">
        <v>-161806</v>
      </c>
      <c r="D29" s="4" t="n">
        <v>-53338</v>
      </c>
      <c r="E29" s="4" t="n">
        <v>-59662</v>
      </c>
    </row>
    <row r="30" spans="1:5">
      <c r="A30" s="5" t="s">
        <v>205</v>
      </c>
    </row>
    <row r="31" spans="1:5">
      <c r="A31" s="3" t="s">
        <v>206</v>
      </c>
      <c r="B31" s="4" t="n">
        <v>-1902</v>
      </c>
      <c r="C31" s="4" t="n">
        <v>-13243</v>
      </c>
      <c r="D31" s="4" t="n">
        <v>-20708</v>
      </c>
      <c r="E31" s="4" t="n">
        <v>-272</v>
      </c>
    </row>
    <row r="32" spans="1:5">
      <c r="A32" s="3" t="s">
        <v>207</v>
      </c>
      <c r="B32" s="4" t="n">
        <v>-10021</v>
      </c>
      <c r="C32" s="4" t="n">
        <v>-69762</v>
      </c>
    </row>
    <row r="33" spans="1:5">
      <c r="A33" s="3" t="s">
        <v>208</v>
      </c>
      <c r="B33" s="4" t="n">
        <v>-14242</v>
      </c>
      <c r="C33" s="4" t="n">
        <v>-99148</v>
      </c>
    </row>
    <row r="34" spans="1:5">
      <c r="A34" s="3" t="s">
        <v>209</v>
      </c>
      <c r="E34" s="4" t="n">
        <v>-4000</v>
      </c>
    </row>
    <row r="35" spans="1:5">
      <c r="A35" s="3" t="s">
        <v>210</v>
      </c>
      <c r="B35" s="4" t="n">
        <v>-776</v>
      </c>
      <c r="C35" s="4" t="n">
        <v>-5400</v>
      </c>
      <c r="D35" s="4" t="n">
        <v>-4250</v>
      </c>
    </row>
    <row r="36" spans="1:5">
      <c r="A36" s="3" t="s">
        <v>211</v>
      </c>
      <c r="B36" s="4" t="n">
        <v>1</v>
      </c>
      <c r="C36" s="4" t="n">
        <v>5</v>
      </c>
      <c r="D36" s="4" t="n">
        <v>12</v>
      </c>
    </row>
    <row r="37" spans="1:5">
      <c r="A37" s="3" t="s">
        <v>212</v>
      </c>
      <c r="D37" s="4" t="n">
        <v>4200</v>
      </c>
    </row>
    <row r="38" spans="1:5">
      <c r="A38" s="3" t="s">
        <v>213</v>
      </c>
      <c r="B38" s="4" t="n">
        <v>-26940</v>
      </c>
      <c r="C38" s="4" t="n">
        <v>-187548</v>
      </c>
      <c r="D38" s="4" t="n">
        <v>-20746</v>
      </c>
      <c r="E38" s="4" t="n">
        <v>-4272</v>
      </c>
    </row>
    <row r="39" spans="1:5">
      <c r="A39" s="5" t="s">
        <v>214</v>
      </c>
    </row>
    <row r="40" spans="1:5">
      <c r="A40" s="3" t="s">
        <v>215</v>
      </c>
      <c r="B40" s="4" t="n">
        <v>-3767</v>
      </c>
      <c r="C40" s="4" t="n">
        <v>-26228</v>
      </c>
    </row>
    <row r="41" spans="1:5">
      <c r="A41" s="3" t="s">
        <v>216</v>
      </c>
      <c r="B41" s="4" t="n">
        <v>-1975</v>
      </c>
      <c r="C41" s="4" t="n">
        <v>-13749</v>
      </c>
    </row>
    <row r="42" spans="1:5">
      <c r="A42" s="3" t="s">
        <v>217</v>
      </c>
      <c r="E42" s="4" t="n">
        <v>41165</v>
      </c>
    </row>
    <row r="43" spans="1:5">
      <c r="A43" s="3" t="s">
        <v>218</v>
      </c>
      <c r="D43" s="4" t="n">
        <v>19942</v>
      </c>
      <c r="E43" s="4" t="n">
        <v>37797</v>
      </c>
    </row>
    <row r="44" spans="1:5">
      <c r="A44" s="3" t="s">
        <v>219</v>
      </c>
      <c r="D44" s="4" t="n">
        <v>-44913</v>
      </c>
      <c r="E44" s="4" t="n">
        <v>-17854</v>
      </c>
    </row>
    <row r="45" spans="1:5">
      <c r="A45" s="3" t="s">
        <v>220</v>
      </c>
      <c r="E45" s="4" t="n">
        <v>9945</v>
      </c>
    </row>
    <row r="46" spans="1:5">
      <c r="A46" s="3" t="s">
        <v>221</v>
      </c>
      <c r="D46" s="4" t="n">
        <v>-2932</v>
      </c>
      <c r="E46" s="4" t="n">
        <v>-1985</v>
      </c>
    </row>
    <row r="47" spans="1:5">
      <c r="A47" s="3" t="s">
        <v>222</v>
      </c>
      <c r="D47" s="4" t="n">
        <v>-19486</v>
      </c>
      <c r="E47" s="4" t="n">
        <v>-12991</v>
      </c>
    </row>
    <row r="48" spans="1:5">
      <c r="A48" s="3" t="s">
        <v>223</v>
      </c>
      <c r="D48" s="4" t="n">
        <v>11199</v>
      </c>
      <c r="E48" s="4" t="n">
        <v>3235</v>
      </c>
    </row>
    <row r="49" spans="1:5">
      <c r="A49" s="3" t="s">
        <v>224</v>
      </c>
      <c r="D49" s="4" t="n">
        <v>-14434</v>
      </c>
    </row>
    <row r="50" spans="1:5">
      <c r="A50" s="3" t="s">
        <v>225</v>
      </c>
      <c r="E50" s="4" t="n">
        <v>59091</v>
      </c>
    </row>
    <row r="51" spans="1:5">
      <c r="A51" s="3" t="s">
        <v>226</v>
      </c>
      <c r="E51" s="4" t="n">
        <v>-449</v>
      </c>
    </row>
    <row r="52" spans="1:5">
      <c r="A52" s="3" t="s">
        <v>227</v>
      </c>
      <c r="D52" s="4" t="n">
        <v>151118</v>
      </c>
    </row>
    <row r="53" spans="1:5">
      <c r="A53" s="3" t="s">
        <v>228</v>
      </c>
      <c r="D53" s="4" t="n">
        <v>-307</v>
      </c>
    </row>
    <row r="54" spans="1:5">
      <c r="A54" s="3" t="s">
        <v>229</v>
      </c>
      <c r="D54" s="4" t="n">
        <v>359834</v>
      </c>
    </row>
    <row r="55" spans="1:5">
      <c r="A55" s="3" t="s">
        <v>230</v>
      </c>
      <c r="D55" s="4" t="n">
        <v>-1267</v>
      </c>
    </row>
    <row r="56" spans="1:5">
      <c r="A56" s="3" t="s">
        <v>231</v>
      </c>
      <c r="D56" s="4" t="n">
        <v>103372</v>
      </c>
    </row>
    <row r="57" spans="1:5">
      <c r="A57" s="3" t="s">
        <v>232</v>
      </c>
      <c r="B57" s="4" t="n">
        <v>392</v>
      </c>
      <c r="C57" s="4" t="n">
        <v>2732</v>
      </c>
    </row>
    <row r="58" spans="1:5">
      <c r="A58" s="3" t="s">
        <v>233</v>
      </c>
      <c r="B58" s="4" t="n">
        <v>-5350</v>
      </c>
      <c r="C58" s="4" t="n">
        <v>-37245</v>
      </c>
      <c r="D58" s="4" t="n">
        <v>562126</v>
      </c>
      <c r="E58" s="4" t="n">
        <v>117954</v>
      </c>
    </row>
    <row r="59" spans="1:5">
      <c r="A59" s="3" t="s">
        <v>234</v>
      </c>
      <c r="B59" s="4" t="n">
        <v>501</v>
      </c>
      <c r="C59" s="4" t="n">
        <v>3490</v>
      </c>
      <c r="D59" s="4" t="n">
        <v>12713</v>
      </c>
      <c r="E59" s="4" t="n">
        <v>-1002</v>
      </c>
    </row>
    <row r="60" spans="1:5">
      <c r="A60" s="3" t="s">
        <v>235</v>
      </c>
      <c r="B60" s="4" t="n">
        <v>-55030</v>
      </c>
      <c r="C60" s="4" t="n">
        <v>-383109</v>
      </c>
      <c r="D60" s="4" t="n">
        <v>500755</v>
      </c>
      <c r="E60" s="4" t="n">
        <v>53018</v>
      </c>
    </row>
    <row r="61" spans="1:5">
      <c r="A61" s="3" t="s">
        <v>236</v>
      </c>
      <c r="B61" s="4" t="n">
        <v>83105</v>
      </c>
      <c r="C61" s="4" t="n">
        <v>578558</v>
      </c>
      <c r="D61" s="4" t="n">
        <v>77803</v>
      </c>
      <c r="E61" s="4" t="n">
        <v>24785</v>
      </c>
    </row>
    <row r="62" spans="1:5">
      <c r="A62" s="5" t="s">
        <v>237</v>
      </c>
    </row>
    <row r="63" spans="1:5">
      <c r="A63" s="3" t="s">
        <v>238</v>
      </c>
      <c r="B63" s="4" t="n">
        <v>83105</v>
      </c>
      <c r="C63" s="4" t="n">
        <v>578558</v>
      </c>
      <c r="D63" s="4" t="n">
        <v>66695</v>
      </c>
      <c r="E63" s="4" t="n">
        <v>24785</v>
      </c>
    </row>
    <row r="64" spans="1:5">
      <c r="A64" s="3" t="s">
        <v>239</v>
      </c>
      <c r="D64" s="4" t="n">
        <v>11108</v>
      </c>
    </row>
    <row r="65" spans="1:5">
      <c r="A65" s="3" t="s">
        <v>240</v>
      </c>
      <c r="B65" s="4" t="n">
        <v>28075</v>
      </c>
      <c r="C65" s="4" t="n">
        <v>195449</v>
      </c>
      <c r="D65" s="4" t="n">
        <v>578558</v>
      </c>
      <c r="E65" s="4" t="n">
        <v>77803</v>
      </c>
    </row>
    <row r="66" spans="1:5">
      <c r="A66" s="5" t="s">
        <v>237</v>
      </c>
    </row>
    <row r="67" spans="1:5">
      <c r="A67" s="3" t="s">
        <v>241</v>
      </c>
      <c r="B67" s="4" t="n">
        <v>27855</v>
      </c>
      <c r="C67" s="4" t="n">
        <v>193920</v>
      </c>
      <c r="D67" s="4" t="n">
        <v>578558</v>
      </c>
      <c r="E67" s="4" t="n">
        <v>66695</v>
      </c>
    </row>
    <row r="68" spans="1:5">
      <c r="A68" s="3" t="s">
        <v>242</v>
      </c>
      <c r="B68" s="6" t="n">
        <v>220</v>
      </c>
      <c r="C68" s="7" t="n">
        <v>1529</v>
      </c>
      <c r="E68" s="4" t="n">
        <v>11108</v>
      </c>
    </row>
    <row r="69" spans="1:5">
      <c r="A69" s="5" t="s">
        <v>243</v>
      </c>
    </row>
    <row r="70" spans="1:5">
      <c r="A70" s="3" t="s">
        <v>244</v>
      </c>
      <c r="D70" s="4" t="n">
        <v>-4340</v>
      </c>
      <c r="E70" s="4" t="n">
        <v>-1366</v>
      </c>
    </row>
    <row r="71" spans="1:5">
      <c r="A71" s="5" t="s">
        <v>245</v>
      </c>
    </row>
    <row r="72" spans="1:5">
      <c r="A72" s="3" t="s">
        <v>123</v>
      </c>
      <c r="D72" s="4" t="n">
        <v>35066</v>
      </c>
      <c r="E72" s="4" t="n">
        <v>20945</v>
      </c>
    </row>
    <row r="73" spans="1:5">
      <c r="A73" s="3" t="s">
        <v>246</v>
      </c>
      <c r="D73" s="4" t="n">
        <v>450</v>
      </c>
      <c r="E73" s="7" t="n">
        <v>1147</v>
      </c>
    </row>
    <row r="74" spans="1:5">
      <c r="A74" s="3" t="s">
        <v>247</v>
      </c>
      <c r="D74" s="7" t="n">
        <v>93043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5</v>
      </c>
      <c r="B1" s="2" t="s">
        <v>37</v>
      </c>
      <c r="C1" s="2" t="s">
        <v>38</v>
      </c>
      <c r="D1" s="2" t="s">
        <v>39</v>
      </c>
    </row>
    <row r="2" spans="1:4">
      <c r="A2" s="5" t="s">
        <v>44</v>
      </c>
    </row>
    <row r="3" spans="1:4">
      <c r="A3" s="3" t="s">
        <v>546</v>
      </c>
      <c r="C3" s="7" t="n">
        <v>12209</v>
      </c>
      <c r="D3" s="7" t="n">
        <v>3625</v>
      </c>
    </row>
    <row r="4" spans="1:4">
      <c r="A4" s="3" t="s">
        <v>547</v>
      </c>
      <c r="C4" s="4" t="n">
        <v>74357</v>
      </c>
      <c r="D4" s="4" t="n">
        <v>49121</v>
      </c>
    </row>
    <row r="5" spans="1:4">
      <c r="A5" s="3" t="s">
        <v>548</v>
      </c>
      <c r="C5" s="4" t="n">
        <v>-14175</v>
      </c>
      <c r="D5" s="4" t="n">
        <v>-491</v>
      </c>
    </row>
    <row r="6" spans="1:4">
      <c r="A6" s="3" t="s">
        <v>44</v>
      </c>
      <c r="B6" s="6" t="n">
        <v>10398</v>
      </c>
      <c r="C6" s="7" t="n">
        <v>72391</v>
      </c>
      <c r="D6" s="7" t="n">
        <v>522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550</v>
      </c>
      <c r="D2" s="2" t="s">
        <v>530</v>
      </c>
    </row>
    <row r="3" spans="1:4">
      <c r="A3" s="5" t="s">
        <v>551</v>
      </c>
    </row>
    <row r="4" spans="1:4">
      <c r="A4" s="3" t="s">
        <v>552</v>
      </c>
      <c r="B4" s="7" t="n">
        <v>491</v>
      </c>
      <c r="C4" s="7" t="n">
        <v>418</v>
      </c>
      <c r="D4" s="7" t="n">
        <v>0</v>
      </c>
    </row>
    <row r="5" spans="1:4">
      <c r="A5" s="3" t="s">
        <v>553</v>
      </c>
      <c r="B5" s="4" t="n">
        <v>13684</v>
      </c>
      <c r="C5" s="4" t="n">
        <v>491</v>
      </c>
      <c r="D5" s="4" t="n">
        <v>418</v>
      </c>
    </row>
    <row r="6" spans="1:4">
      <c r="A6" s="3" t="s">
        <v>554</v>
      </c>
      <c r="B6" s="4" t="n">
        <v>0</v>
      </c>
      <c r="C6" s="4" t="n">
        <v>-418</v>
      </c>
      <c r="D6" s="4" t="n">
        <v>0</v>
      </c>
    </row>
    <row r="7" spans="1:4">
      <c r="A7" s="3" t="s">
        <v>555</v>
      </c>
      <c r="B7" s="7" t="n">
        <v>14175</v>
      </c>
      <c r="C7" s="7" t="n">
        <v>491</v>
      </c>
      <c r="D7" s="7" t="n">
        <v>4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556</v>
      </c>
      <c r="C1" s="2" t="s">
        <v>37</v>
      </c>
      <c r="D1" s="2" t="s">
        <v>38</v>
      </c>
      <c r="E1" s="2" t="s">
        <v>39</v>
      </c>
    </row>
    <row r="2" spans="1:5">
      <c r="A2" s="3" t="s">
        <v>557</v>
      </c>
      <c r="D2" s="7" t="n">
        <v>0</v>
      </c>
      <c r="E2" s="7" t="n">
        <v>10661000</v>
      </c>
    </row>
    <row r="3" spans="1:5">
      <c r="A3" s="3" t="s">
        <v>558</v>
      </c>
      <c r="D3" s="4" t="n">
        <v>4056000</v>
      </c>
      <c r="E3" s="4" t="n">
        <v>4852000</v>
      </c>
    </row>
    <row r="4" spans="1:5">
      <c r="A4" s="3" t="s">
        <v>559</v>
      </c>
      <c r="D4" s="4" t="n">
        <v>14496000</v>
      </c>
      <c r="E4" s="4" t="n">
        <v>8637000</v>
      </c>
    </row>
    <row r="5" spans="1:5">
      <c r="A5" s="3" t="s">
        <v>560</v>
      </c>
      <c r="D5" s="4" t="n">
        <v>1662000</v>
      </c>
      <c r="E5" s="4" t="n">
        <v>2168000</v>
      </c>
    </row>
    <row r="6" spans="1:5">
      <c r="A6" s="3" t="s">
        <v>561</v>
      </c>
      <c r="D6" s="4" t="n">
        <v>4755000</v>
      </c>
      <c r="E6" s="4" t="n">
        <v>469000</v>
      </c>
    </row>
    <row r="7" spans="1:5">
      <c r="A7" s="3" t="s">
        <v>562</v>
      </c>
      <c r="D7" s="4" t="n">
        <v>4131000</v>
      </c>
      <c r="E7" s="4" t="n">
        <v>695000</v>
      </c>
    </row>
    <row r="8" spans="1:5">
      <c r="A8" s="3" t="s">
        <v>563</v>
      </c>
      <c r="D8" s="4" t="n">
        <v>54382000</v>
      </c>
      <c r="E8" s="4" t="n">
        <v>36538000</v>
      </c>
    </row>
    <row r="9" spans="1:5">
      <c r="A9" s="3" t="s">
        <v>564</v>
      </c>
      <c r="D9" s="4" t="n">
        <v>4591000</v>
      </c>
      <c r="E9" s="4" t="n">
        <v>2574000</v>
      </c>
    </row>
    <row r="10" spans="1:5">
      <c r="A10" s="3" t="s">
        <v>565</v>
      </c>
      <c r="D10" s="4" t="n">
        <v>3648000</v>
      </c>
    </row>
    <row r="11" spans="1:5">
      <c r="A11" s="3" t="s">
        <v>566</v>
      </c>
      <c r="B11" s="3" t="s">
        <v>567</v>
      </c>
      <c r="D11" s="4" t="n">
        <v>100611000</v>
      </c>
    </row>
    <row r="12" spans="1:5">
      <c r="A12" s="3" t="s">
        <v>568</v>
      </c>
      <c r="D12" s="4" t="n">
        <v>1450000</v>
      </c>
      <c r="E12" s="4" t="n">
        <v>2225000</v>
      </c>
    </row>
    <row r="13" spans="1:5">
      <c r="A13" s="3" t="s">
        <v>569</v>
      </c>
      <c r="C13" s="6" t="n">
        <v>27835</v>
      </c>
      <c r="D13" s="4" t="n">
        <v>193782000</v>
      </c>
      <c r="E13" s="7" t="n">
        <v>68819000</v>
      </c>
    </row>
    <row r="14" spans="1:5">
      <c r="A14" s="3" t="s">
        <v>570</v>
      </c>
    </row>
    <row r="15" spans="1:5">
      <c r="A15" s="3" t="s">
        <v>571</v>
      </c>
      <c r="D15" s="4" t="n">
        <v>200000000</v>
      </c>
    </row>
    <row r="16" spans="1:5">
      <c r="A16" s="3" t="s">
        <v>572</v>
      </c>
      <c r="D16" s="7" t="n">
        <v>100000000</v>
      </c>
    </row>
    <row r="17" spans="1:5"/>
    <row r="18" spans="1:5">
      <c r="A18" s="3" t="s">
        <v>567</v>
      </c>
      <c r="B18" s="3" t="s">
        <v>573</v>
      </c>
    </row>
  </sheetData>
  <mergeCells count="3">
    <mergeCell ref="A1:B1"/>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50</v>
      </c>
    </row>
    <row r="2" spans="1:3">
      <c r="A2" s="5" t="s">
        <v>476</v>
      </c>
    </row>
    <row r="3" spans="1:3">
      <c r="A3" s="3" t="s">
        <v>575</v>
      </c>
      <c r="B3" s="7" t="n">
        <v>27645</v>
      </c>
      <c r="C3" s="7" t="n">
        <v>15580</v>
      </c>
    </row>
    <row r="4" spans="1:3">
      <c r="A4" s="3" t="s">
        <v>576</v>
      </c>
      <c r="B4" s="4" t="n">
        <v>-3502</v>
      </c>
      <c r="C4" s="4" t="n">
        <v>-3283</v>
      </c>
    </row>
    <row r="5" spans="1:3">
      <c r="A5" s="3" t="s">
        <v>577</v>
      </c>
      <c r="B5" s="4" t="n">
        <v>-3435</v>
      </c>
      <c r="C5" s="4" t="n">
        <v>-661</v>
      </c>
    </row>
    <row r="6" spans="1:3">
      <c r="A6" s="3" t="s">
        <v>578</v>
      </c>
      <c r="B6" s="4" t="n">
        <v>-348</v>
      </c>
    </row>
    <row r="7" spans="1:3">
      <c r="A7" s="3" t="s">
        <v>48</v>
      </c>
      <c r="B7" s="4" t="n">
        <v>20360</v>
      </c>
      <c r="C7" s="4" t="n">
        <v>11636</v>
      </c>
    </row>
    <row r="8" spans="1:3">
      <c r="A8" s="3" t="s">
        <v>475</v>
      </c>
    </row>
    <row r="9" spans="1:3">
      <c r="A9" s="5" t="s">
        <v>476</v>
      </c>
    </row>
    <row r="10" spans="1:3">
      <c r="A10" s="3" t="s">
        <v>575</v>
      </c>
      <c r="B10" s="4" t="n">
        <v>5398</v>
      </c>
      <c r="C10" s="4" t="n">
        <v>4304</v>
      </c>
    </row>
    <row r="11" spans="1:3">
      <c r="A11" s="3" t="s">
        <v>479</v>
      </c>
    </row>
    <row r="12" spans="1:3">
      <c r="A12" s="5" t="s">
        <v>476</v>
      </c>
    </row>
    <row r="13" spans="1:3">
      <c r="A13" s="3" t="s">
        <v>575</v>
      </c>
      <c r="B13" s="4" t="n">
        <v>425</v>
      </c>
      <c r="C13" s="4" t="n">
        <v>426</v>
      </c>
    </row>
    <row r="14" spans="1:3">
      <c r="A14" s="3" t="s">
        <v>481</v>
      </c>
    </row>
    <row r="15" spans="1:3">
      <c r="A15" s="5" t="s">
        <v>476</v>
      </c>
    </row>
    <row r="16" spans="1:3">
      <c r="A16" s="3" t="s">
        <v>575</v>
      </c>
      <c r="B16" s="4" t="n">
        <v>18948</v>
      </c>
      <c r="C16" s="4" t="n">
        <v>10850</v>
      </c>
    </row>
    <row r="17" spans="1:3">
      <c r="A17" s="3" t="s">
        <v>483</v>
      </c>
    </row>
    <row r="18" spans="1:3">
      <c r="A18" s="5" t="s">
        <v>476</v>
      </c>
    </row>
    <row r="19" spans="1:3">
      <c r="A19" s="3" t="s">
        <v>575</v>
      </c>
      <c r="B19" s="7" t="n">
        <v>2874</v>
      </c>
      <c r="C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1</v>
      </c>
    </row>
    <row r="2" spans="1:5">
      <c r="B2" s="2" t="s">
        <v>37</v>
      </c>
      <c r="C2" s="2" t="s">
        <v>38</v>
      </c>
      <c r="D2" s="2" t="s">
        <v>39</v>
      </c>
      <c r="E2" s="2" t="s">
        <v>185</v>
      </c>
    </row>
    <row r="3" spans="1:5">
      <c r="A3" s="5" t="s">
        <v>476</v>
      </c>
    </row>
    <row r="4" spans="1:5">
      <c r="A4" s="3" t="s">
        <v>580</v>
      </c>
      <c r="B4" s="6" t="n">
        <v>500</v>
      </c>
      <c r="C4" s="7" t="n">
        <v>3483</v>
      </c>
      <c r="D4" s="7" t="n">
        <v>1060</v>
      </c>
      <c r="E4" s="7" t="n">
        <v>965</v>
      </c>
    </row>
    <row r="5" spans="1:5">
      <c r="A5" s="3" t="s">
        <v>581</v>
      </c>
      <c r="C5" s="4" t="n">
        <v>5500</v>
      </c>
    </row>
    <row r="6" spans="1:5">
      <c r="A6" s="3" t="s">
        <v>582</v>
      </c>
      <c r="C6" s="4" t="n">
        <v>5300</v>
      </c>
    </row>
    <row r="7" spans="1:5">
      <c r="A7" s="3" t="s">
        <v>583</v>
      </c>
      <c r="C7" s="4" t="n">
        <v>4500</v>
      </c>
    </row>
    <row r="8" spans="1:5">
      <c r="A8" s="3" t="s">
        <v>584</v>
      </c>
      <c r="C8" s="4" t="n">
        <v>3400</v>
      </c>
    </row>
    <row r="9" spans="1:5">
      <c r="A9" s="3" t="s">
        <v>585</v>
      </c>
      <c r="C9" s="4" t="n">
        <v>1000</v>
      </c>
    </row>
    <row r="10" spans="1:5">
      <c r="A10" s="3" t="s">
        <v>483</v>
      </c>
    </row>
    <row r="11" spans="1:5">
      <c r="A11" s="5" t="s">
        <v>476</v>
      </c>
    </row>
    <row r="12" spans="1:5">
      <c r="A12" s="3" t="s">
        <v>586</v>
      </c>
      <c r="C12" s="7" t="n">
        <v>300</v>
      </c>
      <c r="D12" s="7" t="n">
        <v>0</v>
      </c>
      <c r="E12" s="7"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87</v>
      </c>
      <c r="B1" s="2" t="s">
        <v>1</v>
      </c>
    </row>
    <row r="2" spans="1:6">
      <c r="B2" s="2" t="s">
        <v>37</v>
      </c>
      <c r="C2" s="2" t="s">
        <v>38</v>
      </c>
      <c r="D2" s="2" t="s">
        <v>39</v>
      </c>
      <c r="E2" s="2" t="s">
        <v>185</v>
      </c>
      <c r="F2" s="2" t="s">
        <v>588</v>
      </c>
    </row>
    <row r="3" spans="1:6">
      <c r="A3" s="5" t="s">
        <v>589</v>
      </c>
    </row>
    <row r="4" spans="1:6">
      <c r="A4" s="3" t="s">
        <v>590</v>
      </c>
      <c r="C4" s="7" t="n">
        <v>5700</v>
      </c>
    </row>
    <row r="5" spans="1:6">
      <c r="A5" s="3" t="s">
        <v>591</v>
      </c>
      <c r="B5" s="6" t="n">
        <v>144</v>
      </c>
      <c r="C5" s="4" t="n">
        <v>1000</v>
      </c>
      <c r="D5" s="7" t="n">
        <v>0</v>
      </c>
      <c r="E5" s="7" t="n">
        <v>0</v>
      </c>
    </row>
    <row r="6" spans="1:6">
      <c r="A6" s="3" t="s">
        <v>592</v>
      </c>
    </row>
    <row r="7" spans="1:6">
      <c r="A7" s="5" t="s">
        <v>589</v>
      </c>
    </row>
    <row r="8" spans="1:6">
      <c r="A8" s="3" t="s">
        <v>593</v>
      </c>
      <c r="F8" s="7" t="n">
        <v>4000</v>
      </c>
    </row>
    <row r="9" spans="1:6">
      <c r="A9" s="3" t="s">
        <v>594</v>
      </c>
      <c r="F9" s="3" t="s">
        <v>595</v>
      </c>
    </row>
    <row r="10" spans="1:6">
      <c r="A10" s="3" t="s">
        <v>596</v>
      </c>
      <c r="C10" s="7" t="n">
        <v>22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550</v>
      </c>
      <c r="D2" s="2" t="s">
        <v>530</v>
      </c>
    </row>
    <row r="3" spans="1:4">
      <c r="A3" s="5" t="s">
        <v>258</v>
      </c>
    </row>
    <row r="4" spans="1:4">
      <c r="A4" s="3" t="s">
        <v>598</v>
      </c>
      <c r="B4" s="3" t="s">
        <v>599</v>
      </c>
      <c r="C4" s="3" t="s">
        <v>599</v>
      </c>
      <c r="D4" s="3" t="s">
        <v>599</v>
      </c>
    </row>
    <row r="5" spans="1:4">
      <c r="A5" s="3" t="s">
        <v>600</v>
      </c>
      <c r="B5" s="3" t="s">
        <v>601</v>
      </c>
      <c r="C5" s="3" t="s">
        <v>602</v>
      </c>
      <c r="D5" s="3" t="s">
        <v>603</v>
      </c>
    </row>
    <row r="6" spans="1:4">
      <c r="A6" s="3" t="s">
        <v>604</v>
      </c>
      <c r="B6" s="3" t="s">
        <v>605</v>
      </c>
      <c r="C6" s="3" t="s">
        <v>606</v>
      </c>
      <c r="D6" s="3" t="s">
        <v>607</v>
      </c>
    </row>
    <row r="7" spans="1:4">
      <c r="A7" s="3" t="s">
        <v>608</v>
      </c>
      <c r="B7" s="3" t="s">
        <v>609</v>
      </c>
      <c r="C7" s="3" t="s">
        <v>609</v>
      </c>
      <c r="D7" s="3" t="s">
        <v>6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8</v>
      </c>
    </row>
    <row r="2" spans="1:2">
      <c r="A2" s="5" t="s">
        <v>611</v>
      </c>
    </row>
    <row r="3" spans="1:2">
      <c r="A3" s="3" t="s">
        <v>612</v>
      </c>
      <c r="B3" s="7" t="n">
        <v>159344</v>
      </c>
    </row>
    <row r="4" spans="1:2">
      <c r="A4" s="3" t="s">
        <v>613</v>
      </c>
    </row>
    <row r="5" spans="1:2">
      <c r="A5" s="5" t="s">
        <v>611</v>
      </c>
    </row>
    <row r="6" spans="1:2">
      <c r="A6" s="3" t="s">
        <v>612</v>
      </c>
      <c r="B6" s="4" t="n">
        <v>34177</v>
      </c>
    </row>
    <row r="7" spans="1:2">
      <c r="A7" s="3" t="s">
        <v>614</v>
      </c>
    </row>
    <row r="8" spans="1:2">
      <c r="A8" s="5" t="s">
        <v>611</v>
      </c>
    </row>
    <row r="9" spans="1:2">
      <c r="A9" s="3" t="s">
        <v>612</v>
      </c>
      <c r="B9" s="4" t="n">
        <v>15037</v>
      </c>
    </row>
    <row r="10" spans="1:2">
      <c r="A10" s="3" t="s">
        <v>615</v>
      </c>
    </row>
    <row r="11" spans="1:2">
      <c r="A11" s="5" t="s">
        <v>611</v>
      </c>
    </row>
    <row r="12" spans="1:2">
      <c r="A12" s="3" t="s">
        <v>612</v>
      </c>
      <c r="B12" s="4" t="n">
        <v>19771</v>
      </c>
    </row>
    <row r="13" spans="1:2">
      <c r="A13" s="3" t="s">
        <v>616</v>
      </c>
    </row>
    <row r="14" spans="1:2">
      <c r="A14" s="5" t="s">
        <v>611</v>
      </c>
    </row>
    <row r="15" spans="1:2">
      <c r="A15" s="3" t="s">
        <v>612</v>
      </c>
      <c r="B15" s="4" t="n">
        <v>61016</v>
      </c>
    </row>
    <row r="16" spans="1:2">
      <c r="A16" s="3" t="s">
        <v>617</v>
      </c>
    </row>
    <row r="17" spans="1:2">
      <c r="A17" s="5" t="s">
        <v>611</v>
      </c>
    </row>
    <row r="18" spans="1:2">
      <c r="A18" s="3" t="s">
        <v>612</v>
      </c>
      <c r="B18" s="7" t="n">
        <v>29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550</v>
      </c>
      <c r="D1" s="2" t="s">
        <v>530</v>
      </c>
      <c r="E1" s="2" t="s">
        <v>619</v>
      </c>
    </row>
    <row r="2" spans="1:5">
      <c r="A2" s="5" t="s">
        <v>620</v>
      </c>
    </row>
    <row r="3" spans="1:5">
      <c r="A3" s="3" t="s">
        <v>621</v>
      </c>
      <c r="B3" s="7" t="n">
        <v>43262</v>
      </c>
      <c r="C3" s="7" t="n">
        <v>25473</v>
      </c>
    </row>
    <row r="4" spans="1:5">
      <c r="A4" s="3" t="s">
        <v>622</v>
      </c>
      <c r="B4" s="4" t="n">
        <v>6615</v>
      </c>
      <c r="C4" s="4" t="n">
        <v>5303</v>
      </c>
    </row>
    <row r="5" spans="1:5">
      <c r="A5" s="3" t="s">
        <v>612</v>
      </c>
      <c r="B5" s="4" t="n">
        <v>39836</v>
      </c>
      <c r="C5" s="4" t="n">
        <v>31938</v>
      </c>
    </row>
    <row r="6" spans="1:5">
      <c r="A6" s="3" t="s">
        <v>623</v>
      </c>
      <c r="B6" s="4" t="n">
        <v>89713</v>
      </c>
      <c r="C6" s="4" t="n">
        <v>62714</v>
      </c>
    </row>
    <row r="7" spans="1:5">
      <c r="A7" s="3" t="s">
        <v>624</v>
      </c>
      <c r="B7" s="4" t="n">
        <v>-89713</v>
      </c>
      <c r="C7" s="4" t="n">
        <v>-62714</v>
      </c>
      <c r="D7" s="7" t="n">
        <v>-48555</v>
      </c>
      <c r="E7" s="7" t="n">
        <v>-39613</v>
      </c>
    </row>
    <row r="8" spans="1:5">
      <c r="A8" s="3" t="s">
        <v>625</v>
      </c>
      <c r="B8" s="7" t="n">
        <v>0</v>
      </c>
      <c r="C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550</v>
      </c>
      <c r="D2" s="2" t="s">
        <v>530</v>
      </c>
    </row>
    <row r="3" spans="1:4">
      <c r="A3" s="5" t="s">
        <v>627</v>
      </c>
    </row>
    <row r="4" spans="1:4">
      <c r="A4" s="3" t="s">
        <v>628</v>
      </c>
      <c r="B4" s="7" t="n">
        <v>-62714</v>
      </c>
      <c r="C4" s="7" t="n">
        <v>-48555</v>
      </c>
      <c r="D4" s="7" t="n">
        <v>-39613</v>
      </c>
    </row>
    <row r="5" spans="1:4">
      <c r="A5" s="3" t="s">
        <v>629</v>
      </c>
      <c r="B5" s="4" t="n">
        <v>-26999</v>
      </c>
      <c r="C5" s="4" t="n">
        <v>-14159</v>
      </c>
      <c r="D5" s="4" t="n">
        <v>-8942</v>
      </c>
    </row>
    <row r="6" spans="1:4">
      <c r="A6" s="3" t="s">
        <v>630</v>
      </c>
      <c r="B6" s="7" t="n">
        <v>-89713</v>
      </c>
      <c r="C6" s="7" t="n">
        <v>-62714</v>
      </c>
      <c r="D6" s="7" t="n">
        <v>-485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5" t="s">
        <v>248</v>
      </c>
    </row>
    <row r="4" spans="1:2">
      <c r="A4" s="3" t="s">
        <v>248</v>
      </c>
      <c r="B4" s="3"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550</v>
      </c>
      <c r="D2" s="2" t="s">
        <v>530</v>
      </c>
    </row>
    <row r="3" spans="1:4">
      <c r="A3" s="5" t="s">
        <v>632</v>
      </c>
    </row>
    <row r="4" spans="1:4">
      <c r="A4" s="3" t="s">
        <v>608</v>
      </c>
      <c r="B4" s="3" t="s">
        <v>609</v>
      </c>
      <c r="C4" s="3" t="s">
        <v>609</v>
      </c>
      <c r="D4" s="3" t="s">
        <v>609</v>
      </c>
    </row>
    <row r="5" spans="1:4">
      <c r="A5" s="3" t="s">
        <v>633</v>
      </c>
      <c r="B5" s="3" t="s">
        <v>634</v>
      </c>
    </row>
    <row r="6" spans="1:4">
      <c r="A6" s="3" t="s">
        <v>635</v>
      </c>
      <c r="B6" s="3" t="s">
        <v>511</v>
      </c>
    </row>
    <row r="7" spans="1:4">
      <c r="A7" s="3" t="s">
        <v>636</v>
      </c>
      <c r="B7" s="3" t="s">
        <v>506</v>
      </c>
    </row>
    <row r="8" spans="1:4">
      <c r="A8" s="3" t="s">
        <v>637</v>
      </c>
      <c r="B8" s="3" t="s">
        <v>599</v>
      </c>
    </row>
    <row r="9" spans="1:4">
      <c r="A9" s="3" t="s">
        <v>638</v>
      </c>
    </row>
    <row r="10" spans="1:4">
      <c r="A10" s="5" t="s">
        <v>632</v>
      </c>
    </row>
    <row r="11" spans="1:4">
      <c r="A11" s="3" t="s">
        <v>608</v>
      </c>
      <c r="B11" s="3" t="s">
        <v>599</v>
      </c>
    </row>
    <row r="12" spans="1:4">
      <c r="A12" s="3" t="s">
        <v>639</v>
      </c>
    </row>
    <row r="13" spans="1:4">
      <c r="A13" s="5" t="s">
        <v>632</v>
      </c>
    </row>
    <row r="14" spans="1:4">
      <c r="A14" s="3" t="s">
        <v>640</v>
      </c>
      <c r="B14" s="6" t="n">
        <v>2</v>
      </c>
    </row>
    <row r="15" spans="1:4">
      <c r="A15" s="3" t="s">
        <v>641</v>
      </c>
      <c r="B15" s="3" t="s">
        <v>642</v>
      </c>
    </row>
    <row r="16" spans="1:4">
      <c r="A16" s="3" t="s">
        <v>608</v>
      </c>
      <c r="B16" s="3" t="s">
        <v>6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44</v>
      </c>
      <c r="B1" s="2" t="s">
        <v>37</v>
      </c>
      <c r="C1" s="2" t="s">
        <v>38</v>
      </c>
      <c r="D1" s="2" t="s">
        <v>39</v>
      </c>
    </row>
    <row r="2" spans="1:4">
      <c r="A2" s="5" t="s">
        <v>81</v>
      </c>
    </row>
    <row r="3" spans="1:4">
      <c r="A3" s="3" t="s">
        <v>645</v>
      </c>
      <c r="C3" s="7" t="n">
        <v>9727</v>
      </c>
      <c r="D3" s="7" t="n">
        <v>4268</v>
      </c>
    </row>
    <row r="4" spans="1:4">
      <c r="A4" s="3" t="s">
        <v>646</v>
      </c>
      <c r="C4" s="4" t="n">
        <v>12105</v>
      </c>
      <c r="D4" s="4" t="n">
        <v>11728</v>
      </c>
    </row>
    <row r="5" spans="1:4">
      <c r="A5" s="3" t="s">
        <v>568</v>
      </c>
      <c r="C5" s="4" t="n">
        <v>662</v>
      </c>
      <c r="D5" s="4" t="n">
        <v>978</v>
      </c>
    </row>
    <row r="6" spans="1:4">
      <c r="A6" s="3" t="s">
        <v>569</v>
      </c>
      <c r="B6" s="6" t="n">
        <v>3231</v>
      </c>
      <c r="C6" s="7" t="n">
        <v>22494</v>
      </c>
      <c r="D6" s="7" t="n">
        <v>169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50</v>
      </c>
    </row>
    <row r="2" spans="1:3">
      <c r="A2" s="3" t="s">
        <v>648</v>
      </c>
    </row>
    <row r="3" spans="1:3">
      <c r="A3" s="5" t="s">
        <v>649</v>
      </c>
    </row>
    <row r="4" spans="1:3">
      <c r="A4" s="3" t="s">
        <v>650</v>
      </c>
      <c r="B4" s="7" t="n">
        <v>9944</v>
      </c>
      <c r="C4" s="7" t="n">
        <v>9944</v>
      </c>
    </row>
    <row r="5" spans="1:3">
      <c r="A5" s="3" t="s">
        <v>651</v>
      </c>
      <c r="B5" s="3" t="s">
        <v>652</v>
      </c>
      <c r="C5" s="3" t="s">
        <v>652</v>
      </c>
    </row>
    <row r="6" spans="1:3">
      <c r="A6" s="3" t="s">
        <v>653</v>
      </c>
    </row>
    <row r="7" spans="1:3">
      <c r="A7" s="5" t="s">
        <v>649</v>
      </c>
    </row>
    <row r="8" spans="1:3">
      <c r="A8" s="3" t="s">
        <v>650</v>
      </c>
      <c r="B8" s="7" t="n">
        <v>9945</v>
      </c>
      <c r="C8" s="7" t="n">
        <v>9945</v>
      </c>
    </row>
    <row r="9" spans="1:3">
      <c r="A9" s="3" t="s">
        <v>651</v>
      </c>
      <c r="B9" s="3" t="s">
        <v>654</v>
      </c>
      <c r="C9" s="3" t="s">
        <v>654</v>
      </c>
    </row>
    <row r="10" spans="1:3">
      <c r="A10" s="3" t="s">
        <v>655</v>
      </c>
    </row>
    <row r="11" spans="1:3">
      <c r="A11" s="5" t="s">
        <v>649</v>
      </c>
    </row>
    <row r="12" spans="1:3">
      <c r="A12" s="3" t="s">
        <v>650</v>
      </c>
      <c r="B12" s="7" t="n">
        <v>10000</v>
      </c>
      <c r="C12" s="7" t="n">
        <v>10000</v>
      </c>
    </row>
    <row r="13" spans="1:3">
      <c r="A13" s="3" t="s">
        <v>651</v>
      </c>
      <c r="B13" s="3" t="s">
        <v>656</v>
      </c>
      <c r="C13" s="3" t="s">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50</v>
      </c>
    </row>
    <row r="2" spans="1:3">
      <c r="A2" s="5" t="s">
        <v>658</v>
      </c>
    </row>
    <row r="3" spans="1:3">
      <c r="A3" s="3" t="s">
        <v>650</v>
      </c>
      <c r="B3" s="7" t="n">
        <v>9945</v>
      </c>
      <c r="C3" s="7" t="n">
        <v>9945</v>
      </c>
    </row>
    <row r="4" spans="1:3">
      <c r="A4" s="3" t="s">
        <v>651</v>
      </c>
      <c r="B4" s="3" t="s">
        <v>654</v>
      </c>
      <c r="C4" s="3" t="s">
        <v>6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27"/>
    <col customWidth="1" max="19" min="19" width="21"/>
    <col customWidth="1" max="20" min="20" width="21"/>
    <col customWidth="1" max="21" min="21" width="21"/>
    <col customWidth="1" max="22" min="22" width="21"/>
    <col customWidth="1" max="23" min="23" width="21"/>
  </cols>
  <sheetData>
    <row r="1" spans="1:23">
      <c r="A1" s="1" t="s">
        <v>659</v>
      </c>
      <c r="B1" s="2" t="s">
        <v>660</v>
      </c>
      <c r="C1" s="2" t="s">
        <v>450</v>
      </c>
      <c r="D1" s="2" t="s">
        <v>39</v>
      </c>
      <c r="E1" s="2" t="s">
        <v>451</v>
      </c>
      <c r="F1" s="2" t="s">
        <v>452</v>
      </c>
      <c r="G1" s="2" t="s">
        <v>453</v>
      </c>
      <c r="H1" s="2" t="s">
        <v>185</v>
      </c>
      <c r="I1" s="2" t="s">
        <v>661</v>
      </c>
      <c r="J1" s="2" t="s">
        <v>662</v>
      </c>
      <c r="K1" s="2" t="s">
        <v>663</v>
      </c>
      <c r="L1" s="2" t="s">
        <v>37</v>
      </c>
      <c r="M1" s="2" t="s">
        <v>38</v>
      </c>
      <c r="N1" s="2" t="s">
        <v>39</v>
      </c>
      <c r="O1" s="2" t="s">
        <v>185</v>
      </c>
      <c r="P1" s="2" t="s">
        <v>38</v>
      </c>
      <c r="Q1" s="2" t="s">
        <v>664</v>
      </c>
      <c r="R1" s="2" t="s">
        <v>665</v>
      </c>
      <c r="S1" s="2" t="s">
        <v>666</v>
      </c>
      <c r="T1" s="2" t="s">
        <v>667</v>
      </c>
      <c r="U1" s="2" t="s">
        <v>668</v>
      </c>
      <c r="V1" s="2" t="s">
        <v>669</v>
      </c>
      <c r="W1" s="2" t="s">
        <v>670</v>
      </c>
    </row>
    <row r="2" spans="1:23">
      <c r="A2" s="5" t="s">
        <v>649</v>
      </c>
    </row>
    <row r="3" spans="1:23">
      <c r="A3" s="3" t="s">
        <v>671</v>
      </c>
      <c r="P3" s="7" t="n">
        <v>20000</v>
      </c>
    </row>
    <row r="4" spans="1:23">
      <c r="A4" s="3" t="s">
        <v>672</v>
      </c>
      <c r="J4" s="7" t="n">
        <v>50000</v>
      </c>
    </row>
    <row r="5" spans="1:23">
      <c r="A5" s="3" t="s">
        <v>673</v>
      </c>
      <c r="G5" s="7" t="n">
        <v>25000</v>
      </c>
      <c r="H5" s="7" t="n">
        <v>35000</v>
      </c>
      <c r="I5" s="7" t="n">
        <v>32000</v>
      </c>
      <c r="J5" s="7" t="n">
        <v>28000</v>
      </c>
      <c r="K5" s="7" t="n">
        <v>20000</v>
      </c>
    </row>
    <row r="6" spans="1:23">
      <c r="A6" s="3" t="s">
        <v>454</v>
      </c>
      <c r="C6" s="7" t="n">
        <v>65000</v>
      </c>
      <c r="D6" s="7" t="n">
        <v>200000</v>
      </c>
      <c r="E6" s="7" t="n">
        <v>150000</v>
      </c>
      <c r="F6" s="7" t="n">
        <v>120000</v>
      </c>
      <c r="G6" s="7" t="n">
        <v>65000</v>
      </c>
      <c r="L6" s="6" t="n">
        <v>92616</v>
      </c>
      <c r="M6" s="7" t="n">
        <v>644773</v>
      </c>
      <c r="N6" s="7" t="n">
        <v>651013</v>
      </c>
      <c r="O6" s="7" t="n">
        <v>280666</v>
      </c>
    </row>
    <row r="7" spans="1:23">
      <c r="A7" s="3" t="s">
        <v>42</v>
      </c>
      <c r="D7" s="4" t="n">
        <v>0</v>
      </c>
      <c r="L7" s="6" t="n">
        <v>220</v>
      </c>
      <c r="N7" s="4" t="n">
        <v>0</v>
      </c>
      <c r="P7" s="4" t="n">
        <v>1529</v>
      </c>
    </row>
    <row r="8" spans="1:23">
      <c r="A8" s="3" t="s">
        <v>674</v>
      </c>
    </row>
    <row r="9" spans="1:23">
      <c r="A9" s="5" t="s">
        <v>649</v>
      </c>
    </row>
    <row r="10" spans="1:23">
      <c r="A10" s="3" t="s">
        <v>671</v>
      </c>
      <c r="P10" s="4" t="n">
        <v>10000</v>
      </c>
    </row>
    <row r="11" spans="1:23">
      <c r="A11" s="3" t="s">
        <v>675</v>
      </c>
    </row>
    <row r="12" spans="1:23">
      <c r="A12" s="5" t="s">
        <v>649</v>
      </c>
    </row>
    <row r="13" spans="1:23">
      <c r="A13" s="3" t="s">
        <v>671</v>
      </c>
      <c r="P13" s="4" t="n">
        <v>10000</v>
      </c>
    </row>
    <row r="14" spans="1:23">
      <c r="A14" s="3" t="s">
        <v>676</v>
      </c>
    </row>
    <row r="15" spans="1:23">
      <c r="A15" s="5" t="s">
        <v>649</v>
      </c>
    </row>
    <row r="16" spans="1:23">
      <c r="A16" s="3" t="s">
        <v>677</v>
      </c>
      <c r="B16" s="4" t="n">
        <v>483702</v>
      </c>
    </row>
    <row r="17" spans="1:23">
      <c r="A17" s="3" t="s">
        <v>648</v>
      </c>
    </row>
    <row r="18" spans="1:23">
      <c r="A18" s="5" t="s">
        <v>649</v>
      </c>
    </row>
    <row r="19" spans="1:23">
      <c r="A19" s="3" t="s">
        <v>678</v>
      </c>
      <c r="D19" s="7" t="n">
        <v>9944</v>
      </c>
      <c r="N19" s="7" t="n">
        <v>9944</v>
      </c>
      <c r="P19" s="7" t="n">
        <v>9944</v>
      </c>
    </row>
    <row r="20" spans="1:23">
      <c r="A20" s="3" t="s">
        <v>679</v>
      </c>
    </row>
    <row r="21" spans="1:23">
      <c r="A21" s="5" t="s">
        <v>649</v>
      </c>
    </row>
    <row r="22" spans="1:23">
      <c r="A22" s="3" t="s">
        <v>671</v>
      </c>
      <c r="V22" s="7" t="n">
        <v>1900</v>
      </c>
      <c r="W22" s="7" t="n">
        <v>8000</v>
      </c>
    </row>
    <row r="23" spans="1:23">
      <c r="A23" s="3" t="s">
        <v>680</v>
      </c>
    </row>
    <row r="24" spans="1:23">
      <c r="A24" s="5" t="s">
        <v>649</v>
      </c>
    </row>
    <row r="25" spans="1:23">
      <c r="A25" s="3" t="s">
        <v>671</v>
      </c>
      <c r="S25" s="7" t="n">
        <v>2500</v>
      </c>
      <c r="T25" s="7" t="n">
        <v>5900</v>
      </c>
      <c r="U25" s="7" t="n">
        <v>1600</v>
      </c>
    </row>
    <row r="26" spans="1:23">
      <c r="A26" s="3" t="s">
        <v>681</v>
      </c>
    </row>
    <row r="27" spans="1:23">
      <c r="A27" s="5" t="s">
        <v>649</v>
      </c>
    </row>
    <row r="28" spans="1:23">
      <c r="A28" s="3" t="s">
        <v>682</v>
      </c>
      <c r="R28" s="7" t="n">
        <v>11100</v>
      </c>
    </row>
    <row r="29" spans="1:23">
      <c r="A29" s="3" t="s">
        <v>683</v>
      </c>
    </row>
    <row r="30" spans="1:23">
      <c r="A30" s="5" t="s">
        <v>649</v>
      </c>
    </row>
    <row r="31" spans="1:23">
      <c r="A31" s="3" t="s">
        <v>684</v>
      </c>
      <c r="O31" s="7" t="n">
        <v>621</v>
      </c>
    </row>
    <row r="32" spans="1:23">
      <c r="A32" s="3" t="s">
        <v>685</v>
      </c>
      <c r="R32" s="4" t="n">
        <v>670814</v>
      </c>
    </row>
    <row r="33" spans="1:23">
      <c r="A33" s="3" t="s">
        <v>686</v>
      </c>
      <c r="Q33" s="14" t="n">
        <v>0.64829</v>
      </c>
    </row>
    <row r="34" spans="1:23">
      <c r="A34" s="3" t="s">
        <v>687</v>
      </c>
      <c r="O34" s="3" t="s">
        <v>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88</v>
      </c>
      <c r="B1" s="2" t="s">
        <v>37</v>
      </c>
      <c r="C1" s="2" t="s">
        <v>38</v>
      </c>
      <c r="D1" s="2" t="s">
        <v>39</v>
      </c>
    </row>
    <row r="2" spans="1:4">
      <c r="A2" s="5" t="s">
        <v>82</v>
      </c>
    </row>
    <row r="3" spans="1:4">
      <c r="A3" s="3" t="s">
        <v>689</v>
      </c>
      <c r="C3" s="7" t="n">
        <v>5741</v>
      </c>
      <c r="D3" s="7" t="n">
        <v>10238</v>
      </c>
    </row>
    <row r="4" spans="1:4">
      <c r="A4" s="3" t="s">
        <v>690</v>
      </c>
      <c r="C4" s="4" t="n">
        <v>28595</v>
      </c>
      <c r="D4" s="4" t="n">
        <v>9554</v>
      </c>
    </row>
    <row r="5" spans="1:4">
      <c r="A5" s="3" t="s">
        <v>691</v>
      </c>
      <c r="C5" s="4" t="n">
        <v>0</v>
      </c>
      <c r="D5" s="4" t="n">
        <v>2760</v>
      </c>
    </row>
    <row r="6" spans="1:4">
      <c r="A6" s="3" t="s">
        <v>692</v>
      </c>
      <c r="C6" s="4" t="n">
        <v>1271</v>
      </c>
      <c r="D6" s="4" t="n">
        <v>2450</v>
      </c>
    </row>
    <row r="7" spans="1:4">
      <c r="A7" s="3" t="s">
        <v>693</v>
      </c>
      <c r="C7" s="4" t="n">
        <v>1798</v>
      </c>
      <c r="D7" s="4" t="n">
        <v>8611</v>
      </c>
    </row>
    <row r="8" spans="1:4">
      <c r="A8" s="3" t="s">
        <v>568</v>
      </c>
      <c r="C8" s="4" t="n">
        <v>3508</v>
      </c>
      <c r="D8" s="4" t="n">
        <v>2813</v>
      </c>
    </row>
    <row r="9" spans="1:4">
      <c r="A9" s="3" t="s">
        <v>569</v>
      </c>
      <c r="B9" s="6" t="n">
        <v>5877</v>
      </c>
      <c r="C9" s="7" t="n">
        <v>40913</v>
      </c>
      <c r="D9" s="7" t="n">
        <v>364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94</v>
      </c>
      <c r="B1" s="2" t="s">
        <v>660</v>
      </c>
    </row>
    <row r="2" spans="1:2">
      <c r="A2" s="3" t="s">
        <v>676</v>
      </c>
    </row>
    <row r="3" spans="1:2">
      <c r="A3" s="5" t="s">
        <v>695</v>
      </c>
    </row>
    <row r="4" spans="1:2">
      <c r="A4" s="3" t="s">
        <v>696</v>
      </c>
      <c r="B4" s="4" t="n">
        <v>4837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1"/>
  </cols>
  <sheetData>
    <row r="1" spans="1:11">
      <c r="A1" s="1" t="s">
        <v>697</v>
      </c>
      <c r="B1" s="2" t="s">
        <v>543</v>
      </c>
      <c r="J1" s="2" t="s">
        <v>1</v>
      </c>
    </row>
    <row r="2" spans="1:11">
      <c r="B2" s="2" t="s">
        <v>698</v>
      </c>
      <c r="C2" s="2" t="s">
        <v>699</v>
      </c>
      <c r="D2" s="2" t="s">
        <v>700</v>
      </c>
      <c r="E2" s="2" t="s">
        <v>701</v>
      </c>
      <c r="F2" s="2" t="s">
        <v>702</v>
      </c>
      <c r="G2" s="2" t="s">
        <v>703</v>
      </c>
      <c r="H2" s="2" t="s">
        <v>704</v>
      </c>
      <c r="I2" s="2" t="s">
        <v>705</v>
      </c>
      <c r="J2" s="2" t="s">
        <v>464</v>
      </c>
      <c r="K2" s="2" t="s">
        <v>39</v>
      </c>
    </row>
    <row r="3" spans="1:11">
      <c r="A3" s="5" t="s">
        <v>706</v>
      </c>
    </row>
    <row r="4" spans="1:11">
      <c r="A4" s="3" t="s">
        <v>707</v>
      </c>
      <c r="J4" s="4" t="n">
        <v>80000</v>
      </c>
    </row>
    <row r="5" spans="1:11">
      <c r="A5" s="3" t="s">
        <v>708</v>
      </c>
      <c r="K5" s="7" t="n">
        <v>930436</v>
      </c>
    </row>
    <row r="6" spans="1:11">
      <c r="A6" s="3" t="s">
        <v>709</v>
      </c>
    </row>
    <row r="7" spans="1:11">
      <c r="A7" s="5" t="s">
        <v>706</v>
      </c>
    </row>
    <row r="8" spans="1:11">
      <c r="A8" s="3" t="s">
        <v>710</v>
      </c>
      <c r="J8" s="6" t="n">
        <v>125100</v>
      </c>
    </row>
    <row r="9" spans="1:11">
      <c r="A9" s="3" t="s">
        <v>711</v>
      </c>
    </row>
    <row r="10" spans="1:11">
      <c r="A10" s="5" t="s">
        <v>706</v>
      </c>
    </row>
    <row r="11" spans="1:11">
      <c r="A11" s="3" t="s">
        <v>710</v>
      </c>
      <c r="H11" s="6" t="n">
        <v>700000</v>
      </c>
    </row>
    <row r="12" spans="1:11">
      <c r="A12" s="3" t="s">
        <v>712</v>
      </c>
    </row>
    <row r="13" spans="1:11">
      <c r="A13" s="5" t="s">
        <v>706</v>
      </c>
    </row>
    <row r="14" spans="1:11">
      <c r="A14" s="3" t="s">
        <v>713</v>
      </c>
      <c r="I14" s="7" t="n">
        <v>1260000</v>
      </c>
    </row>
    <row r="15" spans="1:11">
      <c r="A15" s="3" t="s">
        <v>707</v>
      </c>
      <c r="I15" s="4" t="n">
        <v>5660000</v>
      </c>
    </row>
    <row r="16" spans="1:11">
      <c r="A16" s="3" t="s">
        <v>714</v>
      </c>
    </row>
    <row r="17" spans="1:11">
      <c r="A17" s="5" t="s">
        <v>706</v>
      </c>
    </row>
    <row r="18" spans="1:11">
      <c r="A18" s="3" t="s">
        <v>707</v>
      </c>
      <c r="H18" s="4" t="n">
        <v>2828393</v>
      </c>
    </row>
    <row r="19" spans="1:11">
      <c r="A19" s="3" t="s">
        <v>715</v>
      </c>
    </row>
    <row r="20" spans="1:11">
      <c r="A20" s="5" t="s">
        <v>706</v>
      </c>
    </row>
    <row r="21" spans="1:11">
      <c r="A21" s="3" t="s">
        <v>707</v>
      </c>
      <c r="H21" s="4" t="n">
        <v>16970357</v>
      </c>
    </row>
    <row r="22" spans="1:11">
      <c r="A22" s="3" t="s">
        <v>716</v>
      </c>
    </row>
    <row r="23" spans="1:11">
      <c r="A23" s="5" t="s">
        <v>706</v>
      </c>
    </row>
    <row r="24" spans="1:11">
      <c r="A24" s="3" t="s">
        <v>710</v>
      </c>
      <c r="G24" s="6" t="n">
        <v>5564856</v>
      </c>
    </row>
    <row r="25" spans="1:11">
      <c r="A25" s="3" t="s">
        <v>717</v>
      </c>
    </row>
    <row r="26" spans="1:11">
      <c r="A26" s="5" t="s">
        <v>706</v>
      </c>
    </row>
    <row r="27" spans="1:11">
      <c r="A27" s="3" t="s">
        <v>707</v>
      </c>
      <c r="G27" s="4" t="n">
        <v>4142781</v>
      </c>
    </row>
    <row r="28" spans="1:11">
      <c r="A28" s="3" t="s">
        <v>718</v>
      </c>
    </row>
    <row r="29" spans="1:11">
      <c r="A29" s="5" t="s">
        <v>706</v>
      </c>
    </row>
    <row r="30" spans="1:11">
      <c r="A30" s="3" t="s">
        <v>707</v>
      </c>
      <c r="G30" s="4" t="n">
        <v>8285562</v>
      </c>
    </row>
    <row r="31" spans="1:11">
      <c r="A31" s="3" t="s">
        <v>719</v>
      </c>
    </row>
    <row r="32" spans="1:11">
      <c r="A32" s="5" t="s">
        <v>706</v>
      </c>
    </row>
    <row r="33" spans="1:11">
      <c r="A33" s="3" t="s">
        <v>707</v>
      </c>
      <c r="G33" s="4" t="n">
        <v>4548443</v>
      </c>
    </row>
    <row r="34" spans="1:11">
      <c r="A34" s="3" t="s">
        <v>720</v>
      </c>
    </row>
    <row r="35" spans="1:11">
      <c r="A35" s="5" t="s">
        <v>706</v>
      </c>
    </row>
    <row r="36" spans="1:11">
      <c r="A36" s="3" t="s">
        <v>707</v>
      </c>
      <c r="G36" s="4" t="n">
        <v>18193772</v>
      </c>
    </row>
    <row r="37" spans="1:11">
      <c r="A37" s="3" t="s">
        <v>721</v>
      </c>
    </row>
    <row r="38" spans="1:11">
      <c r="A38" s="5" t="s">
        <v>706</v>
      </c>
    </row>
    <row r="39" spans="1:11">
      <c r="A39" s="3" t="s">
        <v>710</v>
      </c>
      <c r="F39" s="6" t="n">
        <v>23658593</v>
      </c>
    </row>
    <row r="40" spans="1:11">
      <c r="A40" s="3" t="s">
        <v>722</v>
      </c>
    </row>
    <row r="41" spans="1:11">
      <c r="A41" s="5" t="s">
        <v>706</v>
      </c>
    </row>
    <row r="42" spans="1:11">
      <c r="A42" s="3" t="s">
        <v>707</v>
      </c>
      <c r="F42" s="4" t="n">
        <v>3427812</v>
      </c>
    </row>
    <row r="43" spans="1:11">
      <c r="A43" s="3" t="s">
        <v>723</v>
      </c>
    </row>
    <row r="44" spans="1:11">
      <c r="A44" s="5" t="s">
        <v>706</v>
      </c>
    </row>
    <row r="45" spans="1:11">
      <c r="A45" s="3" t="s">
        <v>707</v>
      </c>
      <c r="F45" s="4" t="n">
        <v>5643437</v>
      </c>
    </row>
    <row r="46" spans="1:11">
      <c r="A46" s="3" t="s">
        <v>724</v>
      </c>
    </row>
    <row r="47" spans="1:11">
      <c r="A47" s="5" t="s">
        <v>706</v>
      </c>
    </row>
    <row r="48" spans="1:11">
      <c r="A48" s="3" t="s">
        <v>707</v>
      </c>
      <c r="F48" s="4" t="n">
        <v>18290377</v>
      </c>
    </row>
    <row r="49" spans="1:11">
      <c r="A49" s="3" t="s">
        <v>725</v>
      </c>
    </row>
    <row r="50" spans="1:11">
      <c r="A50" s="5" t="s">
        <v>706</v>
      </c>
    </row>
    <row r="51" spans="1:11">
      <c r="A51" s="3" t="s">
        <v>707</v>
      </c>
      <c r="F51" s="4" t="n">
        <v>7878398</v>
      </c>
    </row>
    <row r="52" spans="1:11">
      <c r="A52" s="3" t="s">
        <v>726</v>
      </c>
    </row>
    <row r="53" spans="1:11">
      <c r="A53" s="5" t="s">
        <v>706</v>
      </c>
    </row>
    <row r="54" spans="1:11">
      <c r="A54" s="3" t="s">
        <v>707</v>
      </c>
      <c r="F54" s="4" t="n">
        <v>1596503</v>
      </c>
    </row>
    <row r="55" spans="1:11">
      <c r="A55" s="3" t="s">
        <v>727</v>
      </c>
    </row>
    <row r="56" spans="1:11">
      <c r="A56" s="5" t="s">
        <v>706</v>
      </c>
    </row>
    <row r="57" spans="1:11">
      <c r="A57" s="3" t="s">
        <v>710</v>
      </c>
      <c r="D57" s="6" t="n">
        <v>8682770</v>
      </c>
    </row>
    <row r="58" spans="1:11">
      <c r="A58" s="3" t="s">
        <v>728</v>
      </c>
    </row>
    <row r="59" spans="1:11">
      <c r="A59" s="5" t="s">
        <v>706</v>
      </c>
    </row>
    <row r="60" spans="1:11">
      <c r="A60" s="3" t="s">
        <v>707</v>
      </c>
      <c r="D60" s="4" t="n">
        <v>2175611</v>
      </c>
      <c r="E60" s="4" t="n">
        <v>2175611</v>
      </c>
    </row>
    <row r="61" spans="1:11">
      <c r="A61" s="3" t="s">
        <v>729</v>
      </c>
    </row>
    <row r="62" spans="1:11">
      <c r="A62" s="5" t="s">
        <v>706</v>
      </c>
    </row>
    <row r="63" spans="1:11">
      <c r="A63" s="3" t="s">
        <v>707</v>
      </c>
      <c r="D63" s="4" t="n">
        <v>725204</v>
      </c>
      <c r="E63" s="4" t="n">
        <v>725204</v>
      </c>
    </row>
    <row r="64" spans="1:11">
      <c r="A64" s="3" t="s">
        <v>730</v>
      </c>
    </row>
    <row r="65" spans="1:11">
      <c r="A65" s="5" t="s">
        <v>706</v>
      </c>
    </row>
    <row r="66" spans="1:11">
      <c r="A66" s="3" t="s">
        <v>707</v>
      </c>
      <c r="D66" s="4" t="n">
        <v>1450408</v>
      </c>
      <c r="E66" s="4" t="n">
        <v>1450408</v>
      </c>
    </row>
    <row r="67" spans="1:11">
      <c r="A67" s="3" t="s">
        <v>731</v>
      </c>
    </row>
    <row r="68" spans="1:11">
      <c r="A68" s="5" t="s">
        <v>706</v>
      </c>
    </row>
    <row r="69" spans="1:11">
      <c r="A69" s="3" t="s">
        <v>707</v>
      </c>
      <c r="D69" s="4" t="n">
        <v>1910912</v>
      </c>
      <c r="E69" s="4" t="n">
        <v>1910912</v>
      </c>
    </row>
    <row r="70" spans="1:11">
      <c r="A70" s="3" t="s">
        <v>732</v>
      </c>
    </row>
    <row r="71" spans="1:11">
      <c r="A71" s="5" t="s">
        <v>706</v>
      </c>
    </row>
    <row r="72" spans="1:11">
      <c r="A72" s="3" t="s">
        <v>707</v>
      </c>
      <c r="D72" s="4" t="n">
        <v>823106</v>
      </c>
      <c r="E72" s="4" t="n">
        <v>823106</v>
      </c>
    </row>
    <row r="73" spans="1:11">
      <c r="A73" s="3" t="s">
        <v>733</v>
      </c>
    </row>
    <row r="74" spans="1:11">
      <c r="A74" s="5" t="s">
        <v>706</v>
      </c>
    </row>
    <row r="75" spans="1:11">
      <c r="A75" s="3" t="s">
        <v>707</v>
      </c>
      <c r="D75" s="4" t="n">
        <v>166797</v>
      </c>
      <c r="E75" s="4" t="n">
        <v>166797</v>
      </c>
    </row>
    <row r="76" spans="1:11">
      <c r="A76" s="3" t="s">
        <v>734</v>
      </c>
    </row>
    <row r="77" spans="1:11">
      <c r="A77" s="5" t="s">
        <v>706</v>
      </c>
    </row>
    <row r="78" spans="1:11">
      <c r="A78" s="3" t="s">
        <v>707</v>
      </c>
      <c r="D78" s="4" t="n">
        <v>5341517</v>
      </c>
      <c r="E78" s="4" t="n">
        <v>5341517</v>
      </c>
    </row>
    <row r="79" spans="1:11">
      <c r="A79" s="3" t="s">
        <v>735</v>
      </c>
    </row>
    <row r="80" spans="1:11">
      <c r="A80" s="5" t="s">
        <v>706</v>
      </c>
    </row>
    <row r="81" spans="1:11">
      <c r="A81" s="3" t="s">
        <v>708</v>
      </c>
      <c r="E81" s="7" t="n">
        <v>30000</v>
      </c>
    </row>
    <row r="82" spans="1:11">
      <c r="A82" s="3" t="s">
        <v>736</v>
      </c>
      <c r="D82" s="4" t="n">
        <v>6261743</v>
      </c>
      <c r="E82" s="4" t="n">
        <v>6261743</v>
      </c>
    </row>
    <row r="83" spans="1:11">
      <c r="A83" s="3" t="s">
        <v>737</v>
      </c>
    </row>
    <row r="84" spans="1:11">
      <c r="A84" s="5" t="s">
        <v>706</v>
      </c>
    </row>
    <row r="85" spans="1:11">
      <c r="A85" s="3" t="s">
        <v>738</v>
      </c>
      <c r="C85" s="6" t="n">
        <v>6300</v>
      </c>
    </row>
    <row r="86" spans="1:11">
      <c r="A86" s="3" t="s">
        <v>736</v>
      </c>
      <c r="C86" s="4" t="n">
        <v>7569628</v>
      </c>
    </row>
    <row r="87" spans="1:11">
      <c r="A87" s="3" t="s">
        <v>739</v>
      </c>
    </row>
    <row r="88" spans="1:11">
      <c r="A88" s="5" t="s">
        <v>706</v>
      </c>
    </row>
    <row r="89" spans="1:11">
      <c r="A89" s="3" t="s">
        <v>710</v>
      </c>
      <c r="C89" s="6" t="n">
        <v>23350000</v>
      </c>
    </row>
    <row r="90" spans="1:11">
      <c r="A90" s="3" t="s">
        <v>740</v>
      </c>
    </row>
    <row r="91" spans="1:11">
      <c r="A91" s="5" t="s">
        <v>706</v>
      </c>
    </row>
    <row r="92" spans="1:11">
      <c r="A92" s="3" t="s">
        <v>707</v>
      </c>
      <c r="C92" s="4" t="n">
        <v>3592664</v>
      </c>
    </row>
    <row r="93" spans="1:11">
      <c r="A93" s="3" t="s">
        <v>741</v>
      </c>
    </row>
    <row r="94" spans="1:11">
      <c r="A94" s="5" t="s">
        <v>706</v>
      </c>
    </row>
    <row r="95" spans="1:11">
      <c r="A95" s="3" t="s">
        <v>707</v>
      </c>
      <c r="C95" s="4" t="n">
        <v>6453887</v>
      </c>
    </row>
    <row r="96" spans="1:11">
      <c r="A96" s="3" t="s">
        <v>742</v>
      </c>
    </row>
    <row r="97" spans="1:11">
      <c r="A97" s="5" t="s">
        <v>706</v>
      </c>
    </row>
    <row r="98" spans="1:11">
      <c r="A98" s="3" t="s">
        <v>710</v>
      </c>
      <c r="B98" s="6" t="n">
        <v>50000</v>
      </c>
    </row>
    <row r="99" spans="1:11">
      <c r="A99" s="3" t="s">
        <v>707</v>
      </c>
      <c r="B99" s="4" t="n">
        <v>2063092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3</v>
      </c>
      <c r="B1" s="2" t="s">
        <v>1</v>
      </c>
    </row>
    <row r="2" spans="1:4">
      <c r="B2" s="2" t="s">
        <v>2</v>
      </c>
      <c r="C2" s="2" t="s">
        <v>550</v>
      </c>
      <c r="D2" s="2" t="s">
        <v>530</v>
      </c>
    </row>
    <row r="3" spans="1:4">
      <c r="A3" s="5" t="s">
        <v>266</v>
      </c>
    </row>
    <row r="4" spans="1:4">
      <c r="A4" s="3" t="s">
        <v>744</v>
      </c>
      <c r="B4" s="7" t="n">
        <v>38183</v>
      </c>
      <c r="C4" s="7" t="n">
        <v>21869</v>
      </c>
      <c r="D4" s="7" t="n">
        <v>8504</v>
      </c>
    </row>
    <row r="5" spans="1:4">
      <c r="A5" s="3" t="s">
        <v>745</v>
      </c>
      <c r="B5" s="4" t="n">
        <v>969</v>
      </c>
      <c r="C5" s="4" t="n">
        <v>2741</v>
      </c>
      <c r="D5" s="4" t="n">
        <v>2340</v>
      </c>
    </row>
    <row r="6" spans="1:4">
      <c r="A6" s="3" t="s">
        <v>569</v>
      </c>
      <c r="B6" s="7" t="n">
        <v>39152</v>
      </c>
      <c r="C6" s="7" t="n">
        <v>24610</v>
      </c>
      <c r="D6" s="7" t="n">
        <v>108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6</v>
      </c>
      <c r="B1" s="2" t="s">
        <v>1</v>
      </c>
    </row>
    <row r="2" spans="1:3">
      <c r="B2" s="2" t="s">
        <v>550</v>
      </c>
      <c r="C2" s="2" t="s">
        <v>530</v>
      </c>
    </row>
    <row r="3" spans="1:3">
      <c r="A3" s="5" t="s">
        <v>747</v>
      </c>
    </row>
    <row r="4" spans="1:3">
      <c r="A4" s="3" t="s">
        <v>748</v>
      </c>
      <c r="B4" s="3" t="s">
        <v>749</v>
      </c>
    </row>
    <row r="5" spans="1:3">
      <c r="A5" s="3" t="s">
        <v>750</v>
      </c>
      <c r="B5" s="3" t="s">
        <v>749</v>
      </c>
      <c r="C5" s="3" t="s">
        <v>751</v>
      </c>
    </row>
    <row r="6" spans="1:3">
      <c r="A6" s="3" t="s">
        <v>752</v>
      </c>
      <c r="B6" s="3" t="s">
        <v>609</v>
      </c>
      <c r="C6" s="3" t="s">
        <v>609</v>
      </c>
    </row>
    <row r="7" spans="1:3">
      <c r="A7" s="3" t="s">
        <v>753</v>
      </c>
      <c r="B7" s="3" t="s">
        <v>754</v>
      </c>
    </row>
    <row r="8" spans="1:3">
      <c r="A8" s="3" t="s">
        <v>755</v>
      </c>
      <c r="B8" s="3" t="s">
        <v>480</v>
      </c>
      <c r="C8" s="3" t="s">
        <v>480</v>
      </c>
    </row>
    <row r="9" spans="1:3">
      <c r="A9" s="3" t="s">
        <v>756</v>
      </c>
      <c r="B9" s="9" t="n">
        <v>0.65</v>
      </c>
    </row>
    <row r="10" spans="1:3">
      <c r="A10" s="3" t="s">
        <v>757</v>
      </c>
    </row>
    <row r="11" spans="1:3">
      <c r="A11" s="5" t="s">
        <v>747</v>
      </c>
    </row>
    <row r="12" spans="1:3">
      <c r="A12" s="3" t="s">
        <v>748</v>
      </c>
      <c r="C12" s="3" t="s">
        <v>758</v>
      </c>
    </row>
    <row r="13" spans="1:3">
      <c r="A13" s="3" t="s">
        <v>753</v>
      </c>
      <c r="C13" s="3" t="s">
        <v>759</v>
      </c>
    </row>
    <row r="14" spans="1:3">
      <c r="A14" s="3" t="s">
        <v>756</v>
      </c>
      <c r="C14" s="9" t="n">
        <v>0.32</v>
      </c>
    </row>
    <row r="15" spans="1:3">
      <c r="A15" s="3" t="s">
        <v>760</v>
      </c>
    </row>
    <row r="16" spans="1:3">
      <c r="A16" s="5" t="s">
        <v>747</v>
      </c>
    </row>
    <row r="17" spans="1:3">
      <c r="A17" s="3" t="s">
        <v>748</v>
      </c>
      <c r="C17" s="3" t="s">
        <v>761</v>
      </c>
    </row>
    <row r="18" spans="1:3">
      <c r="A18" s="3" t="s">
        <v>753</v>
      </c>
      <c r="C18" s="3" t="s">
        <v>762</v>
      </c>
    </row>
    <row r="19" spans="1:3">
      <c r="A19" s="3" t="s">
        <v>756</v>
      </c>
      <c r="C19" s="9" t="n">
        <v>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5" t="s">
        <v>250</v>
      </c>
    </row>
    <row r="4" spans="1:2">
      <c r="A4" s="3" t="s">
        <v>250</v>
      </c>
      <c r="B4" s="3"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7"/>
  </cols>
  <sheetData>
    <row r="1" spans="1:5">
      <c r="A1" s="1" t="s">
        <v>763</v>
      </c>
      <c r="B1" s="2" t="s">
        <v>764</v>
      </c>
      <c r="C1" s="2" t="s">
        <v>765</v>
      </c>
      <c r="D1" s="2" t="s">
        <v>766</v>
      </c>
      <c r="E1" s="2" t="s">
        <v>665</v>
      </c>
    </row>
    <row r="2" spans="1:5">
      <c r="A2" s="5" t="s">
        <v>767</v>
      </c>
    </row>
    <row r="3" spans="1:5">
      <c r="A3" s="3" t="s">
        <v>768</v>
      </c>
      <c r="C3" s="4" t="n">
        <v>18712</v>
      </c>
      <c r="D3" s="4" t="n">
        <v>20529</v>
      </c>
    </row>
    <row r="4" spans="1:5">
      <c r="A4" s="3" t="s">
        <v>769</v>
      </c>
      <c r="C4" s="4" t="n">
        <v>205</v>
      </c>
      <c r="D4" s="4" t="n">
        <v>60</v>
      </c>
    </row>
    <row r="5" spans="1:5">
      <c r="A5" s="3" t="s">
        <v>770</v>
      </c>
      <c r="C5" s="4" t="n">
        <v>0</v>
      </c>
      <c r="D5" s="4" t="n">
        <v>0</v>
      </c>
    </row>
    <row r="6" spans="1:5">
      <c r="A6" s="3" t="s">
        <v>771</v>
      </c>
      <c r="C6" s="4" t="n">
        <v>-3443</v>
      </c>
      <c r="D6" s="4" t="n">
        <v>-1877</v>
      </c>
    </row>
    <row r="7" spans="1:5">
      <c r="A7" s="3" t="s">
        <v>772</v>
      </c>
      <c r="C7" s="4" t="n">
        <v>-15474</v>
      </c>
    </row>
    <row r="8" spans="1:5">
      <c r="A8" s="3" t="s">
        <v>768</v>
      </c>
      <c r="B8" s="4" t="n">
        <v>20529</v>
      </c>
      <c r="D8" s="4" t="n">
        <v>18712</v>
      </c>
    </row>
    <row r="9" spans="1:5">
      <c r="A9" s="3" t="s">
        <v>773</v>
      </c>
      <c r="C9" s="4" t="n">
        <v>0</v>
      </c>
      <c r="E9" s="4" t="n">
        <v>12030</v>
      </c>
    </row>
    <row r="10" spans="1:5">
      <c r="A10" s="5" t="s">
        <v>774</v>
      </c>
    </row>
    <row r="11" spans="1:5">
      <c r="A11" s="3" t="s">
        <v>775</v>
      </c>
      <c r="C11" s="9" t="n">
        <v>0.37</v>
      </c>
      <c r="D11" s="9" t="n">
        <v>0.43</v>
      </c>
    </row>
    <row r="12" spans="1:5">
      <c r="A12" s="3" t="s">
        <v>776</v>
      </c>
      <c r="C12" s="4" t="n">
        <v>1</v>
      </c>
      <c r="D12" s="11" t="n">
        <v>0.42</v>
      </c>
    </row>
    <row r="13" spans="1:5">
      <c r="A13" s="3" t="s">
        <v>777</v>
      </c>
      <c r="C13" s="11" t="n">
        <v>0.12</v>
      </c>
      <c r="D13" s="11" t="n">
        <v>0.9399999999999999</v>
      </c>
    </row>
    <row r="14" spans="1:5">
      <c r="A14" s="3" t="s">
        <v>778</v>
      </c>
      <c r="C14" s="9" t="n">
        <v>-0.43</v>
      </c>
    </row>
    <row r="15" spans="1:5">
      <c r="A15" s="3" t="s">
        <v>775</v>
      </c>
      <c r="B15" s="9" t="n">
        <v>0.43</v>
      </c>
      <c r="D15" s="11" t="n">
        <v>0.37</v>
      </c>
    </row>
    <row r="16" spans="1:5">
      <c r="A16" s="3" t="s">
        <v>779</v>
      </c>
      <c r="D16" s="9" t="n">
        <v>0.28</v>
      </c>
    </row>
    <row r="17" spans="1:5">
      <c r="A17" s="3" t="s">
        <v>780</v>
      </c>
      <c r="B17" s="3" t="s">
        <v>781</v>
      </c>
      <c r="D17" s="3" t="s">
        <v>782</v>
      </c>
    </row>
    <row r="18" spans="1:5">
      <c r="A18" s="3" t="s">
        <v>783</v>
      </c>
      <c r="D18" s="3" t="s">
        <v>784</v>
      </c>
    </row>
    <row r="19" spans="1:5">
      <c r="A19" s="3" t="s">
        <v>785</v>
      </c>
      <c r="B19" s="6" t="n">
        <v>9975</v>
      </c>
      <c r="E19" s="7" t="n">
        <v>8951</v>
      </c>
    </row>
    <row r="20" spans="1:5">
      <c r="A20" s="3" t="s">
        <v>786</v>
      </c>
      <c r="C20" s="6" t="n">
        <v>0</v>
      </c>
      <c r="E20" s="7" t="n">
        <v>5293</v>
      </c>
    </row>
    <row r="21" spans="1:5">
      <c r="A21" s="3" t="s">
        <v>787</v>
      </c>
    </row>
    <row r="22" spans="1:5">
      <c r="A22" s="5" t="s">
        <v>767</v>
      </c>
    </row>
    <row r="23" spans="1:5">
      <c r="A23" s="3" t="s">
        <v>768</v>
      </c>
      <c r="C23" s="4" t="n">
        <v>17075</v>
      </c>
      <c r="D23" s="4" t="n">
        <v>18892</v>
      </c>
    </row>
    <row r="24" spans="1:5">
      <c r="A24" s="3" t="s">
        <v>769</v>
      </c>
      <c r="C24" s="4" t="n">
        <v>205</v>
      </c>
      <c r="D24" s="4" t="n">
        <v>60</v>
      </c>
    </row>
    <row r="25" spans="1:5">
      <c r="A25" s="3" t="s">
        <v>770</v>
      </c>
      <c r="C25" s="4" t="n">
        <v>0</v>
      </c>
      <c r="D25" s="4" t="n">
        <v>0</v>
      </c>
    </row>
    <row r="26" spans="1:5">
      <c r="A26" s="3" t="s">
        <v>771</v>
      </c>
      <c r="C26" s="4" t="n">
        <v>-3443</v>
      </c>
      <c r="D26" s="4" t="n">
        <v>-1877</v>
      </c>
    </row>
    <row r="27" spans="1:5">
      <c r="A27" s="3" t="s">
        <v>772</v>
      </c>
      <c r="C27" s="4" t="n">
        <v>-13837</v>
      </c>
    </row>
    <row r="28" spans="1:5">
      <c r="A28" s="3" t="s">
        <v>768</v>
      </c>
      <c r="B28" s="4" t="n">
        <v>18892</v>
      </c>
      <c r="D28" s="4" t="n">
        <v>17075</v>
      </c>
    </row>
    <row r="29" spans="1:5">
      <c r="A29" s="3" t="s">
        <v>773</v>
      </c>
      <c r="C29" s="4" t="n">
        <v>0</v>
      </c>
      <c r="E29" s="4" t="n">
        <v>10606</v>
      </c>
    </row>
    <row r="30" spans="1:5">
      <c r="A30" s="3" t="s">
        <v>788</v>
      </c>
    </row>
    <row r="31" spans="1:5">
      <c r="A31" s="5" t="s">
        <v>767</v>
      </c>
    </row>
    <row r="32" spans="1:5">
      <c r="A32" s="3" t="s">
        <v>768</v>
      </c>
      <c r="C32" s="4" t="n">
        <v>1637</v>
      </c>
      <c r="D32" s="4" t="n">
        <v>1637</v>
      </c>
    </row>
    <row r="33" spans="1:5">
      <c r="A33" s="3" t="s">
        <v>769</v>
      </c>
      <c r="C33" s="4" t="n">
        <v>0</v>
      </c>
      <c r="D33" s="4" t="n">
        <v>0</v>
      </c>
    </row>
    <row r="34" spans="1:5">
      <c r="A34" s="3" t="s">
        <v>770</v>
      </c>
      <c r="C34" s="4" t="n">
        <v>0</v>
      </c>
      <c r="D34" s="4" t="n">
        <v>0</v>
      </c>
    </row>
    <row r="35" spans="1:5">
      <c r="A35" s="3" t="s">
        <v>771</v>
      </c>
      <c r="C35" s="4" t="n">
        <v>0</v>
      </c>
      <c r="D35" s="4" t="n">
        <v>0</v>
      </c>
    </row>
    <row r="36" spans="1:5">
      <c r="A36" s="3" t="s">
        <v>772</v>
      </c>
      <c r="C36" s="4" t="n">
        <v>-1637</v>
      </c>
    </row>
    <row r="37" spans="1:5">
      <c r="A37" s="3" t="s">
        <v>768</v>
      </c>
      <c r="B37" s="4" t="n">
        <v>1637</v>
      </c>
      <c r="D37" s="4" t="n">
        <v>1637</v>
      </c>
    </row>
    <row r="38" spans="1:5">
      <c r="A38" s="3" t="s">
        <v>773</v>
      </c>
      <c r="C38" s="4" t="n">
        <v>0</v>
      </c>
      <c r="E38" s="4" t="n">
        <v>14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550</v>
      </c>
    </row>
    <row r="3" spans="1:3">
      <c r="A3" s="5" t="s">
        <v>790</v>
      </c>
    </row>
    <row r="4" spans="1:3">
      <c r="A4" s="3" t="s">
        <v>768</v>
      </c>
      <c r="B4" s="4" t="n">
        <v>11489258</v>
      </c>
      <c r="C4" s="4" t="n">
        <v>0</v>
      </c>
    </row>
    <row r="5" spans="1:3">
      <c r="A5" s="3" t="s">
        <v>769</v>
      </c>
      <c r="B5" s="4" t="n">
        <v>11527950</v>
      </c>
      <c r="C5" s="4" t="n">
        <v>24407184</v>
      </c>
    </row>
    <row r="6" spans="1:3">
      <c r="A6" s="3" t="s">
        <v>791</v>
      </c>
      <c r="B6" s="4" t="n">
        <v>-733764</v>
      </c>
    </row>
    <row r="7" spans="1:3">
      <c r="A7" s="3" t="s">
        <v>792</v>
      </c>
      <c r="B7" s="4" t="n">
        <v>-13070570</v>
      </c>
      <c r="C7" s="4" t="n">
        <v>-12917926</v>
      </c>
    </row>
    <row r="8" spans="1:3">
      <c r="A8" s="3" t="s">
        <v>768</v>
      </c>
      <c r="B8" s="4" t="n">
        <v>9212874</v>
      </c>
      <c r="C8" s="4" t="n">
        <v>11489258</v>
      </c>
    </row>
    <row r="9" spans="1:3">
      <c r="A9" s="5" t="s">
        <v>793</v>
      </c>
    </row>
    <row r="10" spans="1:3">
      <c r="A10" s="3" t="s">
        <v>768</v>
      </c>
      <c r="B10" s="15" t="n">
        <v>1.595</v>
      </c>
      <c r="C10" s="6" t="n">
        <v>0</v>
      </c>
    </row>
    <row r="11" spans="1:3">
      <c r="A11" s="3" t="s">
        <v>769</v>
      </c>
      <c r="B11" s="16" t="n">
        <v>1.44</v>
      </c>
      <c r="C11" s="16" t="n">
        <v>1.595</v>
      </c>
    </row>
    <row r="12" spans="1:3">
      <c r="A12" s="3" t="s">
        <v>791</v>
      </c>
      <c r="B12" s="16" t="n">
        <v>1.593</v>
      </c>
    </row>
    <row r="13" spans="1:3">
      <c r="A13" s="3" t="s">
        <v>792</v>
      </c>
      <c r="B13" s="16" t="n">
        <v>1.623</v>
      </c>
      <c r="C13" s="16" t="n">
        <v>1.595</v>
      </c>
    </row>
    <row r="14" spans="1:3">
      <c r="A14" s="3" t="s">
        <v>768</v>
      </c>
      <c r="B14" s="15" t="n">
        <v>1.364</v>
      </c>
      <c r="C14" s="15" t="n">
        <v>1.5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550</v>
      </c>
      <c r="C2" s="2" t="s">
        <v>530</v>
      </c>
      <c r="D2" s="2" t="s">
        <v>2</v>
      </c>
    </row>
    <row r="3" spans="1:4">
      <c r="A3" s="5" t="s">
        <v>269</v>
      </c>
    </row>
    <row r="4" spans="1:4">
      <c r="A4" s="3" t="s">
        <v>795</v>
      </c>
      <c r="B4" s="7" t="n">
        <v>77</v>
      </c>
      <c r="D4" s="12" t="n">
        <v>79.5</v>
      </c>
    </row>
    <row r="5" spans="1:4">
      <c r="A5" s="3" t="s">
        <v>796</v>
      </c>
      <c r="B5" s="17" t="n">
        <v>1.8692</v>
      </c>
      <c r="C5" s="17" t="n">
        <v>0.48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97</v>
      </c>
      <c r="B1" s="2" t="s">
        <v>543</v>
      </c>
      <c r="D1" s="2" t="s">
        <v>1</v>
      </c>
    </row>
    <row r="2" spans="1:5">
      <c r="B2" s="2" t="s">
        <v>529</v>
      </c>
      <c r="C2" s="2" t="s">
        <v>798</v>
      </c>
      <c r="D2" s="2" t="s">
        <v>2</v>
      </c>
      <c r="E2" s="2" t="s">
        <v>550</v>
      </c>
    </row>
    <row r="3" spans="1:5">
      <c r="A3" s="5" t="s">
        <v>747</v>
      </c>
    </row>
    <row r="4" spans="1:5">
      <c r="A4" s="3" t="s">
        <v>799</v>
      </c>
      <c r="D4" s="4" t="n">
        <v>80000</v>
      </c>
    </row>
    <row r="5" spans="1:5">
      <c r="A5" s="3" t="s">
        <v>795</v>
      </c>
      <c r="D5" s="12" t="n">
        <v>79.5</v>
      </c>
      <c r="E5" s="7" t="n">
        <v>77</v>
      </c>
    </row>
    <row r="6" spans="1:5">
      <c r="A6" s="3" t="s">
        <v>800</v>
      </c>
    </row>
    <row r="7" spans="1:5">
      <c r="A7" s="5" t="s">
        <v>747</v>
      </c>
    </row>
    <row r="8" spans="1:5">
      <c r="A8" s="3" t="s">
        <v>801</v>
      </c>
      <c r="C8" s="4" t="n">
        <v>15473653</v>
      </c>
    </row>
    <row r="9" spans="1:5">
      <c r="A9" s="3" t="s">
        <v>802</v>
      </c>
      <c r="C9" s="4" t="n">
        <v>13740480</v>
      </c>
    </row>
    <row r="10" spans="1:5">
      <c r="A10" s="3" t="s">
        <v>803</v>
      </c>
      <c r="B10" s="12" t="n">
        <v>10.7</v>
      </c>
    </row>
    <row r="11" spans="1:5">
      <c r="A11" s="3" t="s">
        <v>804</v>
      </c>
      <c r="B11" s="12" t="n">
        <v>3.7</v>
      </c>
    </row>
    <row r="12" spans="1:5">
      <c r="A12" s="3" t="s">
        <v>805</v>
      </c>
    </row>
    <row r="13" spans="1:5">
      <c r="A13" s="5" t="s">
        <v>747</v>
      </c>
    </row>
    <row r="14" spans="1:5">
      <c r="A14" s="3" t="s">
        <v>799</v>
      </c>
      <c r="B14" s="4" t="n">
        <v>38723321</v>
      </c>
    </row>
    <row r="15" spans="1:5">
      <c r="A15" s="3" t="s">
        <v>806</v>
      </c>
    </row>
    <row r="16" spans="1:5">
      <c r="A16" s="5" t="s">
        <v>747</v>
      </c>
    </row>
    <row r="17" spans="1:5">
      <c r="A17" s="3" t="s">
        <v>807</v>
      </c>
      <c r="D17" s="7" t="n">
        <v>110</v>
      </c>
      <c r="E17" s="18" t="n">
        <v>71.2</v>
      </c>
    </row>
    <row r="18" spans="1:5">
      <c r="A18" s="3" t="s">
        <v>808</v>
      </c>
      <c r="D18" s="3" t="s">
        <v>809</v>
      </c>
    </row>
    <row r="19" spans="1:5">
      <c r="A19" s="3" t="s">
        <v>810</v>
      </c>
    </row>
    <row r="20" spans="1:5">
      <c r="A20" s="5" t="s">
        <v>747</v>
      </c>
    </row>
    <row r="21" spans="1:5">
      <c r="A21" s="3" t="s">
        <v>811</v>
      </c>
      <c r="D21" s="4" t="n">
        <v>11527950</v>
      </c>
    </row>
    <row r="22" spans="1:5">
      <c r="A22" s="3" t="s">
        <v>812</v>
      </c>
      <c r="D22" s="12" t="n">
        <v>112.6</v>
      </c>
      <c r="E22" s="4" t="n">
        <v>109</v>
      </c>
    </row>
    <row r="23" spans="1:5">
      <c r="A23" s="3" t="s">
        <v>813</v>
      </c>
    </row>
    <row r="24" spans="1:5">
      <c r="A24" s="5" t="s">
        <v>747</v>
      </c>
    </row>
    <row r="25" spans="1:5">
      <c r="A25" s="3" t="s">
        <v>814</v>
      </c>
      <c r="B25" s="3" t="s">
        <v>815</v>
      </c>
      <c r="D25" s="3" t="s">
        <v>816</v>
      </c>
    </row>
    <row r="26" spans="1:5">
      <c r="A26" s="3" t="s">
        <v>817</v>
      </c>
    </row>
    <row r="27" spans="1:5">
      <c r="A27" s="5" t="s">
        <v>747</v>
      </c>
    </row>
    <row r="28" spans="1:5">
      <c r="A28" s="3" t="s">
        <v>814</v>
      </c>
      <c r="B28" s="3" t="s">
        <v>818</v>
      </c>
      <c r="D28" s="3" t="s">
        <v>818</v>
      </c>
    </row>
    <row r="29" spans="1:5">
      <c r="A29" s="3" t="s">
        <v>819</v>
      </c>
    </row>
    <row r="30" spans="1:5">
      <c r="A30" s="5" t="s">
        <v>747</v>
      </c>
    </row>
    <row r="31" spans="1:5">
      <c r="A31" s="3" t="s">
        <v>807</v>
      </c>
      <c r="E31" s="12" t="n">
        <v>0.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7"/>
    <col customWidth="1" max="6" min="6" width="27"/>
    <col customWidth="1" max="7" min="7" width="20"/>
    <col customWidth="1" max="8" min="8" width="21"/>
  </cols>
  <sheetData>
    <row r="1" spans="1:8">
      <c r="A1" s="1" t="s">
        <v>820</v>
      </c>
      <c r="B1" s="2" t="s">
        <v>821</v>
      </c>
      <c r="C1" s="2" t="s">
        <v>822</v>
      </c>
      <c r="D1" s="2" t="s">
        <v>823</v>
      </c>
      <c r="E1" s="2" t="s">
        <v>824</v>
      </c>
      <c r="F1" s="2" t="s">
        <v>825</v>
      </c>
      <c r="G1" s="2" t="s">
        <v>826</v>
      </c>
      <c r="H1" s="2" t="s">
        <v>39</v>
      </c>
    </row>
    <row r="2" spans="1:8">
      <c r="A2" s="5" t="s">
        <v>747</v>
      </c>
    </row>
    <row r="3" spans="1:8">
      <c r="A3" s="3" t="s">
        <v>799</v>
      </c>
      <c r="G3" s="4" t="n">
        <v>80000</v>
      </c>
    </row>
    <row r="4" spans="1:8">
      <c r="A4" s="3" t="s">
        <v>827</v>
      </c>
      <c r="H4" s="7" t="n">
        <v>103372</v>
      </c>
    </row>
    <row r="5" spans="1:8">
      <c r="A5" s="3" t="s">
        <v>466</v>
      </c>
      <c r="G5" s="4" t="n">
        <v>80000</v>
      </c>
    </row>
    <row r="6" spans="1:8">
      <c r="A6" s="3" t="s">
        <v>828</v>
      </c>
      <c r="B6" s="4" t="n">
        <v>6358500</v>
      </c>
    </row>
    <row r="7" spans="1:8">
      <c r="A7" s="3" t="s">
        <v>829</v>
      </c>
      <c r="B7" s="9" t="n">
        <v>0.75</v>
      </c>
    </row>
    <row r="8" spans="1:8">
      <c r="A8" s="3" t="s">
        <v>830</v>
      </c>
      <c r="B8" s="19" t="n">
        <v>4.8</v>
      </c>
    </row>
    <row r="9" spans="1:8">
      <c r="A9" s="3" t="s">
        <v>831</v>
      </c>
    </row>
    <row r="10" spans="1:8">
      <c r="A10" s="5" t="s">
        <v>747</v>
      </c>
    </row>
    <row r="11" spans="1:8">
      <c r="A11" s="3" t="s">
        <v>832</v>
      </c>
      <c r="D11" s="3" t="s">
        <v>833</v>
      </c>
    </row>
    <row r="12" spans="1:8">
      <c r="A12" s="3" t="s">
        <v>834</v>
      </c>
      <c r="D12" s="7" t="n">
        <v>4700</v>
      </c>
    </row>
    <row r="13" spans="1:8">
      <c r="A13" s="3" t="s">
        <v>33</v>
      </c>
    </row>
    <row r="14" spans="1:8">
      <c r="A14" s="5" t="s">
        <v>747</v>
      </c>
    </row>
    <row r="15" spans="1:8">
      <c r="A15" s="3" t="s">
        <v>799</v>
      </c>
      <c r="C15" s="4" t="n">
        <v>10400000</v>
      </c>
    </row>
    <row r="16" spans="1:8">
      <c r="A16" s="3" t="s">
        <v>466</v>
      </c>
      <c r="C16" s="4" t="n">
        <v>10400000</v>
      </c>
    </row>
    <row r="17" spans="1:8">
      <c r="A17" s="3" t="s">
        <v>471</v>
      </c>
      <c r="C17" s="9" t="n">
        <v>7.8</v>
      </c>
    </row>
    <row r="18" spans="1:8">
      <c r="A18" s="3" t="s">
        <v>491</v>
      </c>
    </row>
    <row r="19" spans="1:8">
      <c r="A19" s="5" t="s">
        <v>747</v>
      </c>
    </row>
    <row r="20" spans="1:8">
      <c r="A20" s="3" t="s">
        <v>799</v>
      </c>
      <c r="G20" s="4" t="n">
        <v>20000</v>
      </c>
    </row>
    <row r="21" spans="1:8">
      <c r="A21" s="3" t="s">
        <v>466</v>
      </c>
      <c r="G21" s="4" t="n">
        <v>20000</v>
      </c>
    </row>
    <row r="22" spans="1:8">
      <c r="A22" s="3" t="s">
        <v>829</v>
      </c>
      <c r="B22" s="6" t="n">
        <v>3</v>
      </c>
    </row>
    <row r="23" spans="1:8">
      <c r="A23" s="3" t="s">
        <v>835</v>
      </c>
    </row>
    <row r="24" spans="1:8">
      <c r="A24" s="5" t="s">
        <v>747</v>
      </c>
    </row>
    <row r="25" spans="1:8">
      <c r="A25" s="3" t="s">
        <v>834</v>
      </c>
      <c r="F25" s="7" t="n">
        <v>1700</v>
      </c>
    </row>
    <row r="26" spans="1:8">
      <c r="A26" s="3" t="s">
        <v>799</v>
      </c>
      <c r="E26" s="4" t="n">
        <v>521962</v>
      </c>
      <c r="F26" s="4" t="n">
        <v>521962</v>
      </c>
    </row>
    <row r="27" spans="1:8">
      <c r="A27" s="3" t="s">
        <v>836</v>
      </c>
      <c r="E27" s="19" t="n">
        <v>1.1</v>
      </c>
    </row>
    <row r="28" spans="1:8">
      <c r="A28" s="3" t="s">
        <v>466</v>
      </c>
      <c r="E28" s="4" t="n">
        <v>521962</v>
      </c>
      <c r="F28" s="4" t="n">
        <v>5219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37"/>
    <col customWidth="1" max="3" min="3" width="27"/>
    <col customWidth="1" max="4" min="4" width="21"/>
  </cols>
  <sheetData>
    <row r="1" spans="1:4">
      <c r="A1" s="1" t="s">
        <v>837</v>
      </c>
      <c r="B1" s="2" t="s">
        <v>1</v>
      </c>
    </row>
    <row r="2" spans="1:4">
      <c r="B2" s="2" t="s">
        <v>74</v>
      </c>
      <c r="C2" s="2" t="s">
        <v>75</v>
      </c>
      <c r="D2" s="2" t="s">
        <v>486</v>
      </c>
    </row>
    <row r="3" spans="1:4">
      <c r="A3" s="3" t="s">
        <v>488</v>
      </c>
      <c r="B3" s="4" t="n">
        <v>1710952</v>
      </c>
      <c r="C3" s="4" t="n">
        <v>1710952</v>
      </c>
    </row>
    <row r="4" spans="1:4">
      <c r="A4" s="3" t="s">
        <v>489</v>
      </c>
      <c r="C4" s="12" t="n">
        <v>15.1</v>
      </c>
    </row>
    <row r="5" spans="1:4">
      <c r="A5" s="3" t="s">
        <v>490</v>
      </c>
      <c r="B5" s="9" t="n">
        <v>1.16</v>
      </c>
    </row>
    <row r="6" spans="1:4">
      <c r="A6" s="3" t="s">
        <v>491</v>
      </c>
    </row>
    <row r="7" spans="1:4">
      <c r="A7" s="3" t="s">
        <v>492</v>
      </c>
      <c r="D7" s="6" t="n">
        <v>20</v>
      </c>
    </row>
    <row r="8" spans="1:4">
      <c r="A8" s="3" t="s">
        <v>488</v>
      </c>
      <c r="B8" s="4" t="n">
        <v>427738</v>
      </c>
      <c r="C8" s="4" t="n">
        <v>427738</v>
      </c>
    </row>
    <row r="9" spans="1:4">
      <c r="A9" s="3" t="s">
        <v>493</v>
      </c>
      <c r="B9" s="6" t="n">
        <v>2</v>
      </c>
    </row>
    <row r="10" spans="1:4">
      <c r="A10" s="3" t="s">
        <v>490</v>
      </c>
      <c r="B10" s="9" t="n">
        <v>4.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1"/>
  </cols>
  <sheetData>
    <row r="1" spans="1:5">
      <c r="A1" s="1" t="s">
        <v>838</v>
      </c>
      <c r="B1" s="2" t="s">
        <v>462</v>
      </c>
      <c r="C1" s="2" t="s">
        <v>463</v>
      </c>
      <c r="D1" s="2" t="s">
        <v>826</v>
      </c>
      <c r="E1" s="2" t="s">
        <v>39</v>
      </c>
    </row>
    <row r="2" spans="1:5">
      <c r="A2" s="3" t="s">
        <v>799</v>
      </c>
      <c r="D2" s="4" t="n">
        <v>80000</v>
      </c>
    </row>
    <row r="3" spans="1:5">
      <c r="A3" s="3" t="s">
        <v>839</v>
      </c>
      <c r="E3" s="7" t="n">
        <v>103372</v>
      </c>
    </row>
    <row r="4" spans="1:5">
      <c r="A4" s="3" t="s">
        <v>33</v>
      </c>
    </row>
    <row r="5" spans="1:5">
      <c r="A5" s="3" t="s">
        <v>470</v>
      </c>
      <c r="B5" s="4" t="n">
        <v>2600000</v>
      </c>
      <c r="C5" s="4" t="n">
        <v>2600000</v>
      </c>
    </row>
    <row r="6" spans="1:5">
      <c r="A6" s="3" t="s">
        <v>799</v>
      </c>
      <c r="B6" s="4" t="n">
        <v>10400000</v>
      </c>
      <c r="C6" s="4" t="n">
        <v>10400000</v>
      </c>
    </row>
    <row r="7" spans="1:5">
      <c r="A7" s="3" t="s">
        <v>840</v>
      </c>
      <c r="B7" s="9" t="n">
        <v>7.8</v>
      </c>
    </row>
    <row r="8" spans="1:5">
      <c r="A8" s="3" t="s">
        <v>841</v>
      </c>
      <c r="B8" s="6" t="n">
        <v>15</v>
      </c>
      <c r="C8" s="7" t="n">
        <v>103400</v>
      </c>
    </row>
    <row r="9" spans="1:5">
      <c r="A9" s="3" t="s">
        <v>491</v>
      </c>
    </row>
    <row r="10" spans="1:5">
      <c r="A10" s="3" t="s">
        <v>470</v>
      </c>
      <c r="B10" s="4" t="n">
        <v>2600000</v>
      </c>
      <c r="C10" s="4" t="n">
        <v>2600000</v>
      </c>
    </row>
    <row r="11" spans="1:5">
      <c r="A11" s="3" t="s">
        <v>799</v>
      </c>
      <c r="D11" s="4" t="n">
        <v>20000</v>
      </c>
    </row>
    <row r="12" spans="1:5">
      <c r="A12" s="3" t="s">
        <v>842</v>
      </c>
    </row>
    <row r="13" spans="1:5">
      <c r="A13" s="3" t="s">
        <v>843</v>
      </c>
      <c r="D13" s="4" t="n">
        <v>1</v>
      </c>
    </row>
    <row r="14" spans="1:5">
      <c r="A14" s="3" t="s">
        <v>844</v>
      </c>
    </row>
    <row r="15" spans="1:5">
      <c r="A15" s="3" t="s">
        <v>843</v>
      </c>
      <c r="D15" s="11" t="n">
        <v>1.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45</v>
      </c>
      <c r="B1" s="2" t="s">
        <v>1</v>
      </c>
    </row>
    <row r="2" spans="1:5">
      <c r="B2" s="2" t="s">
        <v>74</v>
      </c>
      <c r="C2" s="2" t="s">
        <v>94</v>
      </c>
      <c r="D2" s="2" t="s">
        <v>95</v>
      </c>
      <c r="E2" s="2" t="s">
        <v>96</v>
      </c>
    </row>
    <row r="3" spans="1:5">
      <c r="A3" s="5" t="s">
        <v>846</v>
      </c>
    </row>
    <row r="4" spans="1:5">
      <c r="A4" s="3" t="s">
        <v>116</v>
      </c>
      <c r="C4" s="7" t="n">
        <v>-251299</v>
      </c>
      <c r="D4" s="7" t="n">
        <v>-75088</v>
      </c>
      <c r="E4" s="7" t="n">
        <v>-75694</v>
      </c>
    </row>
    <row r="5" spans="1:5">
      <c r="A5" s="3" t="s">
        <v>121</v>
      </c>
      <c r="D5" s="4" t="n">
        <v>-3612</v>
      </c>
      <c r="E5" s="4" t="n">
        <v>-14977</v>
      </c>
    </row>
    <row r="6" spans="1:5">
      <c r="A6" s="3" t="s">
        <v>847</v>
      </c>
      <c r="B6" s="6" t="n">
        <v>-36097</v>
      </c>
      <c r="C6" s="4" t="n">
        <v>-251299</v>
      </c>
      <c r="D6" s="4" t="n">
        <v>-78700</v>
      </c>
      <c r="E6" s="4" t="n">
        <v>-90671</v>
      </c>
    </row>
    <row r="7" spans="1:5">
      <c r="A7" s="3" t="s">
        <v>116</v>
      </c>
      <c r="C7" s="4" t="n">
        <v>-251299</v>
      </c>
      <c r="D7" s="4" t="n">
        <v>-75088</v>
      </c>
      <c r="E7" s="4" t="n">
        <v>-75694</v>
      </c>
    </row>
    <row r="8" spans="1:5">
      <c r="A8" s="3" t="s">
        <v>848</v>
      </c>
      <c r="B8" s="6" t="n">
        <v>0</v>
      </c>
      <c r="C8" s="4" t="n">
        <v>0</v>
      </c>
      <c r="D8" s="4" t="n">
        <v>-35066</v>
      </c>
      <c r="E8" s="4" t="n">
        <v>-20945</v>
      </c>
    </row>
    <row r="9" spans="1:5">
      <c r="A9" s="3" t="s">
        <v>849</v>
      </c>
      <c r="C9" s="7" t="n">
        <v>-251299</v>
      </c>
      <c r="D9" s="4" t="n">
        <v>-110154</v>
      </c>
      <c r="E9" s="4" t="n">
        <v>-96639</v>
      </c>
    </row>
    <row r="10" spans="1:5">
      <c r="A10" s="3" t="s">
        <v>850</v>
      </c>
      <c r="D10" s="7" t="n">
        <v>-3612</v>
      </c>
      <c r="E10" s="7" t="n">
        <v>-14977</v>
      </c>
    </row>
    <row r="11" spans="1:5">
      <c r="A11" s="5" t="s">
        <v>851</v>
      </c>
    </row>
    <row r="12" spans="1:5">
      <c r="A12" s="3" t="s">
        <v>852</v>
      </c>
      <c r="B12" s="4" t="n">
        <v>294922074</v>
      </c>
      <c r="C12" s="4" t="n">
        <v>294922074</v>
      </c>
      <c r="D12" s="4" t="n">
        <v>121938427</v>
      </c>
      <c r="E12" s="4" t="n">
        <v>94870580</v>
      </c>
    </row>
    <row r="13" spans="1:5">
      <c r="A13" s="3" t="s">
        <v>853</v>
      </c>
      <c r="B13" s="4" t="n">
        <v>294922074</v>
      </c>
      <c r="C13" s="4" t="n">
        <v>294922074</v>
      </c>
      <c r="D13" s="4" t="n">
        <v>121938427</v>
      </c>
      <c r="E13" s="4" t="n">
        <v>94870580</v>
      </c>
    </row>
    <row r="14" spans="1:5">
      <c r="A14" s="3" t="s">
        <v>854</v>
      </c>
      <c r="B14" s="9" t="n">
        <v>-0.12</v>
      </c>
      <c r="C14" s="10" t="n">
        <v>-0.85</v>
      </c>
      <c r="D14" s="10" t="n">
        <v>-0.9</v>
      </c>
      <c r="E14" s="10" t="n">
        <v>-1.02</v>
      </c>
    </row>
    <row r="15" spans="1:5">
      <c r="A15" s="3" t="s">
        <v>855</v>
      </c>
      <c r="B15" s="11" t="n">
        <v>-0.12</v>
      </c>
      <c r="C15" s="11" t="n">
        <v>-0.85</v>
      </c>
      <c r="D15" s="11" t="n">
        <v>-0.9</v>
      </c>
      <c r="E15" s="11" t="n">
        <v>-1.02</v>
      </c>
    </row>
    <row r="16" spans="1:5">
      <c r="A16" s="3" t="s">
        <v>856</v>
      </c>
      <c r="B16" s="4" t="n">
        <v>0</v>
      </c>
      <c r="C16" s="4" t="n">
        <v>0</v>
      </c>
      <c r="D16" s="11" t="n">
        <v>-0.03</v>
      </c>
      <c r="E16" s="11" t="n">
        <v>-0.16</v>
      </c>
    </row>
    <row r="17" spans="1:5">
      <c r="A17" s="3" t="s">
        <v>857</v>
      </c>
      <c r="B17" s="6" t="n">
        <v>0</v>
      </c>
      <c r="C17" s="7" t="n">
        <v>0</v>
      </c>
      <c r="D17" s="10" t="n">
        <v>-0.03</v>
      </c>
      <c r="E17" s="10" t="n">
        <v>-0.1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858</v>
      </c>
      <c r="B1" s="2" t="s">
        <v>38</v>
      </c>
    </row>
    <row r="2" spans="1:2">
      <c r="A2" s="3" t="s">
        <v>859</v>
      </c>
    </row>
    <row r="3" spans="1:2">
      <c r="A3" s="5" t="s">
        <v>860</v>
      </c>
    </row>
    <row r="4" spans="1:2">
      <c r="A4" s="3" t="s">
        <v>861</v>
      </c>
      <c r="B4" s="7" t="n">
        <v>1224</v>
      </c>
    </row>
    <row r="5" spans="1:2">
      <c r="A5" s="3" t="s">
        <v>862</v>
      </c>
      <c r="B5" s="4" t="n">
        <v>128</v>
      </c>
    </row>
    <row r="6" spans="1:2">
      <c r="A6" s="3" t="s">
        <v>569</v>
      </c>
      <c r="B6" s="4" t="n">
        <v>1352</v>
      </c>
    </row>
    <row r="7" spans="1:2">
      <c r="A7" s="3" t="s">
        <v>863</v>
      </c>
    </row>
    <row r="8" spans="1:2">
      <c r="A8" s="5" t="s">
        <v>860</v>
      </c>
    </row>
    <row r="9" spans="1:2">
      <c r="A9" s="3" t="s">
        <v>861</v>
      </c>
      <c r="B9" s="4" t="n">
        <v>10031</v>
      </c>
    </row>
    <row r="10" spans="1:2">
      <c r="A10" s="3" t="s">
        <v>862</v>
      </c>
      <c r="B10" s="4" t="n">
        <v>5658</v>
      </c>
    </row>
    <row r="11" spans="1:2">
      <c r="A11" s="3" t="s">
        <v>864</v>
      </c>
      <c r="B11" s="4" t="n">
        <v>1534</v>
      </c>
    </row>
    <row r="12" spans="1:2">
      <c r="A12" s="3" t="s">
        <v>865</v>
      </c>
      <c r="B12" s="4" t="n">
        <v>499</v>
      </c>
    </row>
    <row r="13" spans="1:2">
      <c r="A13" s="3" t="s">
        <v>866</v>
      </c>
      <c r="B13" s="4" t="n">
        <v>291</v>
      </c>
    </row>
    <row r="14" spans="1:2">
      <c r="A14" s="3" t="s">
        <v>569</v>
      </c>
      <c r="B14" s="7" t="n">
        <v>180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7</v>
      </c>
      <c r="B1" s="2" t="s">
        <v>550</v>
      </c>
      <c r="C1" s="2" t="s">
        <v>530</v>
      </c>
    </row>
    <row r="2" spans="1:3">
      <c r="A2" s="3" t="s">
        <v>868</v>
      </c>
    </row>
    <row r="3" spans="1:3">
      <c r="A3" s="5" t="s">
        <v>513</v>
      </c>
    </row>
    <row r="4" spans="1:3">
      <c r="A4" s="3" t="s">
        <v>201</v>
      </c>
      <c r="B4" s="7" t="n">
        <v>1</v>
      </c>
    </row>
    <row r="5" spans="1:3">
      <c r="A5" s="3" t="s">
        <v>869</v>
      </c>
    </row>
    <row r="6" spans="1:3">
      <c r="A6" s="5" t="s">
        <v>513</v>
      </c>
    </row>
    <row r="7" spans="1:3">
      <c r="A7" s="3" t="s">
        <v>201</v>
      </c>
      <c r="B7" s="12" t="n">
        <v>0.8</v>
      </c>
      <c r="C7"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5" t="s">
        <v>117</v>
      </c>
    </row>
    <row r="4" spans="1:2">
      <c r="A4" s="3" t="s">
        <v>117</v>
      </c>
      <c r="B4" s="3"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70</v>
      </c>
      <c r="B1" s="2" t="s">
        <v>449</v>
      </c>
      <c r="H1" s="2" t="s">
        <v>1</v>
      </c>
    </row>
    <row r="2" spans="1:11">
      <c r="B2" s="2" t="s">
        <v>871</v>
      </c>
      <c r="C2" s="2" t="s">
        <v>450</v>
      </c>
      <c r="D2" s="2" t="s">
        <v>39</v>
      </c>
      <c r="E2" s="2" t="s">
        <v>451</v>
      </c>
      <c r="F2" s="2" t="s">
        <v>452</v>
      </c>
      <c r="G2" s="2" t="s">
        <v>453</v>
      </c>
      <c r="H2" s="2" t="s">
        <v>37</v>
      </c>
      <c r="I2" s="2" t="s">
        <v>38</v>
      </c>
      <c r="J2" s="2" t="s">
        <v>39</v>
      </c>
      <c r="K2" s="2" t="s">
        <v>185</v>
      </c>
    </row>
    <row r="3" spans="1:11">
      <c r="A3" s="5" t="s">
        <v>872</v>
      </c>
    </row>
    <row r="4" spans="1:11">
      <c r="A4" s="3" t="s">
        <v>454</v>
      </c>
      <c r="C4" s="7" t="n">
        <v>65000</v>
      </c>
      <c r="D4" s="7" t="n">
        <v>200000</v>
      </c>
      <c r="E4" s="7" t="n">
        <v>150000</v>
      </c>
      <c r="F4" s="7" t="n">
        <v>120000</v>
      </c>
      <c r="G4" s="7" t="n">
        <v>65000</v>
      </c>
      <c r="H4" s="6" t="n">
        <v>92616</v>
      </c>
      <c r="I4" s="7" t="n">
        <v>644773</v>
      </c>
      <c r="J4" s="7" t="n">
        <v>651013</v>
      </c>
      <c r="K4" s="7" t="n">
        <v>280666</v>
      </c>
    </row>
    <row r="5" spans="1:11">
      <c r="A5" s="3" t="s">
        <v>873</v>
      </c>
    </row>
    <row r="6" spans="1:11">
      <c r="A6" s="5" t="s">
        <v>872</v>
      </c>
    </row>
    <row r="7" spans="1:11">
      <c r="A7" s="3" t="s">
        <v>454</v>
      </c>
      <c r="B7" s="7" t="n">
        <v>9000</v>
      </c>
    </row>
    <row r="8" spans="1:11">
      <c r="A8" s="3" t="s">
        <v>874</v>
      </c>
      <c r="B8" s="3" t="s">
        <v>875</v>
      </c>
    </row>
    <row r="9" spans="1:11">
      <c r="A9" s="3" t="s">
        <v>876</v>
      </c>
    </row>
    <row r="10" spans="1:11">
      <c r="A10" s="5" t="s">
        <v>872</v>
      </c>
    </row>
    <row r="11" spans="1:11">
      <c r="A11" s="3" t="s">
        <v>454</v>
      </c>
      <c r="B11" s="7" t="n">
        <v>10000</v>
      </c>
    </row>
    <row r="12" spans="1:11">
      <c r="A12" s="3" t="s">
        <v>874</v>
      </c>
      <c r="B12" s="3" t="s">
        <v>877</v>
      </c>
    </row>
  </sheetData>
  <mergeCells count="3">
    <mergeCell ref="A1:A2"/>
    <mergeCell ref="B1:G1"/>
    <mergeCell ref="H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879</v>
      </c>
      <c r="C1" s="2" t="s">
        <v>880</v>
      </c>
      <c r="D1" s="2" t="s">
        <v>881</v>
      </c>
    </row>
    <row r="2" spans="1:4">
      <c r="A2" s="5" t="s">
        <v>872</v>
      </c>
    </row>
    <row r="3" spans="1:4">
      <c r="A3" s="3" t="s">
        <v>882</v>
      </c>
      <c r="D3" s="7" t="n">
        <v>200</v>
      </c>
    </row>
    <row r="4" spans="1:4">
      <c r="A4" s="3" t="s">
        <v>883</v>
      </c>
      <c r="D4" s="7" t="n">
        <v>100</v>
      </c>
    </row>
    <row r="5" spans="1:4">
      <c r="A5" s="3" t="s">
        <v>884</v>
      </c>
      <c r="D5" s="3" t="s">
        <v>885</v>
      </c>
    </row>
    <row r="6" spans="1:4">
      <c r="A6" s="3" t="s">
        <v>886</v>
      </c>
      <c r="B6" s="3" t="s">
        <v>503</v>
      </c>
      <c r="C6" s="3" t="s">
        <v>887</v>
      </c>
    </row>
    <row r="7" spans="1:4">
      <c r="A7" s="3" t="s">
        <v>888</v>
      </c>
      <c r="D7" s="3" t="s">
        <v>421</v>
      </c>
    </row>
    <row r="8" spans="1:4">
      <c r="A8" s="3" t="s">
        <v>33</v>
      </c>
    </row>
    <row r="9" spans="1:4">
      <c r="A9" s="5" t="s">
        <v>872</v>
      </c>
    </row>
    <row r="10" spans="1:4">
      <c r="A10" s="3" t="s">
        <v>889</v>
      </c>
      <c r="D10" s="4" t="n">
        <v>83664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0</v>
      </c>
      <c r="B1" s="2" t="s">
        <v>449</v>
      </c>
      <c r="G1" s="2" t="s">
        <v>1</v>
      </c>
    </row>
    <row r="2" spans="1:11">
      <c r="B2" s="2" t="s">
        <v>450</v>
      </c>
      <c r="C2" s="2" t="s">
        <v>39</v>
      </c>
      <c r="D2" s="2" t="s">
        <v>451</v>
      </c>
      <c r="E2" s="2" t="s">
        <v>452</v>
      </c>
      <c r="F2" s="2" t="s">
        <v>453</v>
      </c>
      <c r="G2" s="2" t="s">
        <v>37</v>
      </c>
      <c r="H2" s="2" t="s">
        <v>38</v>
      </c>
      <c r="I2" s="2" t="s">
        <v>39</v>
      </c>
      <c r="J2" s="2" t="s">
        <v>185</v>
      </c>
      <c r="K2" s="2" t="s">
        <v>442</v>
      </c>
    </row>
    <row r="3" spans="1:11">
      <c r="A3" s="5" t="s">
        <v>891</v>
      </c>
    </row>
    <row r="4" spans="1:11">
      <c r="A4" s="3" t="s">
        <v>454</v>
      </c>
      <c r="B4" s="7" t="n">
        <v>65000</v>
      </c>
      <c r="C4" s="7" t="n">
        <v>200000</v>
      </c>
      <c r="D4" s="7" t="n">
        <v>150000</v>
      </c>
      <c r="E4" s="7" t="n">
        <v>120000</v>
      </c>
      <c r="F4" s="7" t="n">
        <v>65000</v>
      </c>
      <c r="G4" s="6" t="n">
        <v>92616</v>
      </c>
      <c r="H4" s="7" t="n">
        <v>644773</v>
      </c>
      <c r="I4" s="7" t="n">
        <v>651013</v>
      </c>
      <c r="J4" s="7" t="n">
        <v>280666</v>
      </c>
    </row>
    <row r="5" spans="1:11">
      <c r="A5" s="3" t="s">
        <v>141</v>
      </c>
    </row>
    <row r="6" spans="1:11">
      <c r="A6" s="5" t="s">
        <v>891</v>
      </c>
    </row>
    <row r="7" spans="1:11">
      <c r="A7" s="3" t="s">
        <v>454</v>
      </c>
      <c r="G7" s="4" t="n">
        <v>86674</v>
      </c>
      <c r="H7" s="4" t="n">
        <v>603407</v>
      </c>
      <c r="I7" s="4" t="n">
        <v>644252</v>
      </c>
      <c r="J7" s="4" t="n">
        <v>263927</v>
      </c>
    </row>
    <row r="8" spans="1:11">
      <c r="A8" s="3" t="s">
        <v>143</v>
      </c>
    </row>
    <row r="9" spans="1:11">
      <c r="A9" s="5" t="s">
        <v>891</v>
      </c>
    </row>
    <row r="10" spans="1:11">
      <c r="A10" s="3" t="s">
        <v>454</v>
      </c>
      <c r="J10" s="4" t="n">
        <v>16739</v>
      </c>
    </row>
    <row r="11" spans="1:11">
      <c r="A11" s="3" t="s">
        <v>142</v>
      </c>
    </row>
    <row r="12" spans="1:11">
      <c r="A12" s="5" t="s">
        <v>891</v>
      </c>
    </row>
    <row r="13" spans="1:11">
      <c r="A13" s="3" t="s">
        <v>454</v>
      </c>
      <c r="G13" s="4" t="n">
        <v>2840</v>
      </c>
      <c r="H13" s="4" t="n">
        <v>19772</v>
      </c>
    </row>
    <row r="14" spans="1:11">
      <c r="A14" s="3" t="s">
        <v>145</v>
      </c>
    </row>
    <row r="15" spans="1:11">
      <c r="A15" s="5" t="s">
        <v>891</v>
      </c>
    </row>
    <row r="16" spans="1:11">
      <c r="A16" s="3" t="s">
        <v>454</v>
      </c>
      <c r="G16" s="6" t="n">
        <v>3102</v>
      </c>
      <c r="H16" s="4" t="n">
        <v>21594</v>
      </c>
      <c r="I16" s="4" t="n">
        <v>6761</v>
      </c>
    </row>
    <row r="17" spans="1:11">
      <c r="A17" s="3" t="s">
        <v>892</v>
      </c>
    </row>
    <row r="18" spans="1:11">
      <c r="A18" s="5" t="s">
        <v>891</v>
      </c>
    </row>
    <row r="19" spans="1:11">
      <c r="A19" s="3" t="s">
        <v>454</v>
      </c>
      <c r="H19" s="4" t="n">
        <v>603407</v>
      </c>
      <c r="I19" s="4" t="n">
        <v>644252</v>
      </c>
      <c r="J19" s="4" t="n">
        <v>263927</v>
      </c>
    </row>
    <row r="20" spans="1:11">
      <c r="A20" s="3" t="s">
        <v>893</v>
      </c>
    </row>
    <row r="21" spans="1:11">
      <c r="A21" s="5" t="s">
        <v>891</v>
      </c>
    </row>
    <row r="22" spans="1:11">
      <c r="A22" s="3" t="s">
        <v>454</v>
      </c>
      <c r="H22" s="4" t="n">
        <v>0</v>
      </c>
      <c r="I22" s="4" t="n">
        <v>0</v>
      </c>
      <c r="J22" s="4" t="n">
        <v>16739</v>
      </c>
    </row>
    <row r="23" spans="1:11">
      <c r="A23" s="3" t="s">
        <v>894</v>
      </c>
    </row>
    <row r="24" spans="1:11">
      <c r="A24" s="5" t="s">
        <v>891</v>
      </c>
    </row>
    <row r="25" spans="1:11">
      <c r="A25" s="3" t="s">
        <v>454</v>
      </c>
      <c r="H25" s="4" t="n">
        <v>19772</v>
      </c>
      <c r="I25" s="4" t="n">
        <v>0</v>
      </c>
      <c r="K25" s="7" t="n">
        <v>0</v>
      </c>
    </row>
    <row r="26" spans="1:11">
      <c r="A26" s="3" t="s">
        <v>895</v>
      </c>
    </row>
    <row r="27" spans="1:11">
      <c r="A27" s="5" t="s">
        <v>891</v>
      </c>
    </row>
    <row r="28" spans="1:11">
      <c r="A28" s="3" t="s">
        <v>454</v>
      </c>
      <c r="H28" s="7" t="n">
        <v>21594</v>
      </c>
      <c r="I28" s="7" t="n">
        <v>6761</v>
      </c>
      <c r="J28" s="7" t="n">
        <v>0</v>
      </c>
    </row>
  </sheetData>
  <mergeCells count="3">
    <mergeCell ref="A1:A2"/>
    <mergeCell ref="B1:F1"/>
    <mergeCell ref="G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96</v>
      </c>
      <c r="B1" s="2" t="s">
        <v>1</v>
      </c>
    </row>
    <row r="2" spans="1:2">
      <c r="B2" s="2" t="s">
        <v>897</v>
      </c>
    </row>
    <row r="3" spans="1:2">
      <c r="A3" s="5" t="s">
        <v>280</v>
      </c>
    </row>
    <row r="4" spans="1:2">
      <c r="A4" s="3" t="s">
        <v>898</v>
      </c>
      <c r="B4" s="4"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660</v>
      </c>
    </row>
    <row r="2" spans="1:2">
      <c r="A2" s="3" t="s">
        <v>676</v>
      </c>
    </row>
    <row r="3" spans="1:2">
      <c r="A3" s="5" t="s">
        <v>900</v>
      </c>
    </row>
    <row r="4" spans="1:2">
      <c r="A4" s="3" t="s">
        <v>901</v>
      </c>
      <c r="B4" s="4" t="n">
        <v>4837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02</v>
      </c>
      <c r="B1" s="2" t="s">
        <v>1</v>
      </c>
    </row>
    <row r="2" spans="1:3">
      <c r="B2" s="2" t="s">
        <v>2</v>
      </c>
      <c r="C2" s="2" t="s">
        <v>550</v>
      </c>
    </row>
    <row r="3" spans="1:3">
      <c r="A3" s="5" t="s">
        <v>284</v>
      </c>
    </row>
    <row r="4" spans="1:3">
      <c r="A4" s="3" t="s">
        <v>903</v>
      </c>
      <c r="B4" s="3" t="s">
        <v>511</v>
      </c>
    </row>
    <row r="5" spans="1:3">
      <c r="A5" s="3" t="s">
        <v>904</v>
      </c>
      <c r="B5" s="7" t="n">
        <v>183</v>
      </c>
      <c r="C5" s="12" t="n">
        <v>13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5</v>
      </c>
      <c r="B1" s="2" t="s">
        <v>1</v>
      </c>
    </row>
    <row r="2" spans="1:5">
      <c r="B2" s="2" t="s">
        <v>37</v>
      </c>
      <c r="C2" s="2" t="s">
        <v>38</v>
      </c>
      <c r="D2" s="2" t="s">
        <v>39</v>
      </c>
      <c r="E2" s="2" t="s">
        <v>185</v>
      </c>
    </row>
    <row r="3" spans="1:5">
      <c r="A3" s="5" t="s">
        <v>906</v>
      </c>
    </row>
    <row r="4" spans="1:5">
      <c r="A4" s="3" t="s">
        <v>102</v>
      </c>
      <c r="B4" s="6" t="n">
        <v>82168</v>
      </c>
      <c r="C4" s="7" t="n">
        <v>572040</v>
      </c>
      <c r="D4" s="7" t="n">
        <v>432059</v>
      </c>
      <c r="E4" s="7" t="n">
        <v>223249</v>
      </c>
    </row>
    <row r="5" spans="1:5">
      <c r="A5" s="3" t="s">
        <v>907</v>
      </c>
      <c r="B5" s="4" t="n">
        <v>14923</v>
      </c>
      <c r="C5" s="4" t="n">
        <v>103890</v>
      </c>
      <c r="D5" s="4" t="n">
        <v>84360</v>
      </c>
      <c r="E5" s="4" t="n">
        <v>27491</v>
      </c>
    </row>
    <row r="6" spans="1:5">
      <c r="A6" s="3" t="s">
        <v>104</v>
      </c>
      <c r="B6" s="4" t="n">
        <v>6225</v>
      </c>
      <c r="C6" s="4" t="n">
        <v>43339</v>
      </c>
      <c r="D6" s="4" t="n">
        <v>19262</v>
      </c>
      <c r="E6" s="4" t="n">
        <v>15925</v>
      </c>
    </row>
    <row r="7" spans="1:5">
      <c r="A7" s="3" t="s">
        <v>105</v>
      </c>
      <c r="B7" s="4" t="n">
        <v>103316</v>
      </c>
      <c r="C7" s="4" t="n">
        <v>719269</v>
      </c>
      <c r="D7" s="4" t="n">
        <v>535681</v>
      </c>
      <c r="E7" s="4" t="n">
        <v>266665</v>
      </c>
    </row>
    <row r="8" spans="1:5">
      <c r="A8" s="3" t="s">
        <v>908</v>
      </c>
      <c r="B8" s="4" t="n">
        <v>-36097</v>
      </c>
      <c r="C8" s="4" t="n">
        <v>-251299</v>
      </c>
      <c r="D8" s="4" t="n">
        <v>-78700</v>
      </c>
      <c r="E8" s="4" t="n">
        <v>-90671</v>
      </c>
    </row>
    <row r="9" spans="1:5">
      <c r="A9" s="3" t="s">
        <v>909</v>
      </c>
      <c r="D9" s="4" t="n">
        <v>35066</v>
      </c>
      <c r="E9" s="4" t="n">
        <v>20945</v>
      </c>
    </row>
    <row r="10" spans="1:5">
      <c r="A10" s="3" t="s">
        <v>122</v>
      </c>
      <c r="B10" s="4" t="n">
        <v>-36002</v>
      </c>
      <c r="C10" s="4" t="n">
        <v>-250640</v>
      </c>
      <c r="D10" s="4" t="n">
        <v>-113766</v>
      </c>
      <c r="E10" s="4" t="n">
        <v>-111616</v>
      </c>
    </row>
    <row r="11" spans="1:5">
      <c r="A11" s="3" t="s">
        <v>910</v>
      </c>
      <c r="B11" s="4" t="n">
        <v>1404</v>
      </c>
      <c r="C11" s="4" t="n">
        <v>9771</v>
      </c>
      <c r="D11" s="4" t="n">
        <v>3401</v>
      </c>
      <c r="E11" s="4" t="n">
        <v>-1367</v>
      </c>
    </row>
    <row r="12" spans="1:5">
      <c r="A12" s="3" t="s">
        <v>131</v>
      </c>
      <c r="B12" s="4" t="n">
        <v>-34598</v>
      </c>
      <c r="C12" s="4" t="n">
        <v>-240869</v>
      </c>
      <c r="D12" s="4" t="n">
        <v>-110365</v>
      </c>
      <c r="E12" s="4" t="n">
        <v>-112983</v>
      </c>
    </row>
    <row r="13" spans="1:5">
      <c r="A13" s="3" t="s">
        <v>911</v>
      </c>
    </row>
    <row r="14" spans="1:5">
      <c r="A14" s="5" t="s">
        <v>906</v>
      </c>
    </row>
    <row r="15" spans="1:5">
      <c r="A15" s="3" t="s">
        <v>102</v>
      </c>
      <c r="B15" s="4" t="n">
        <v>-37</v>
      </c>
      <c r="C15" s="4" t="n">
        <v>-256</v>
      </c>
      <c r="D15" s="4" t="n">
        <v>-1511</v>
      </c>
      <c r="E15" s="4" t="n">
        <v>0</v>
      </c>
    </row>
    <row r="16" spans="1:5">
      <c r="A16" s="3" t="s">
        <v>907</v>
      </c>
      <c r="B16" s="4" t="n">
        <v>-2844</v>
      </c>
      <c r="C16" s="4" t="n">
        <v>-19801</v>
      </c>
      <c r="D16" s="4" t="n">
        <v>-12936</v>
      </c>
      <c r="E16" s="4" t="n">
        <v>-1600</v>
      </c>
    </row>
    <row r="17" spans="1:5">
      <c r="A17" s="3" t="s">
        <v>104</v>
      </c>
      <c r="B17" s="4" t="n">
        <v>-61</v>
      </c>
      <c r="C17" s="4" t="n">
        <v>-422</v>
      </c>
      <c r="D17" s="4" t="n">
        <v>-84</v>
      </c>
      <c r="E17" s="4" t="n">
        <v>0</v>
      </c>
    </row>
    <row r="18" spans="1:5">
      <c r="A18" s="3" t="s">
        <v>105</v>
      </c>
      <c r="B18" s="4" t="n">
        <v>-2942</v>
      </c>
      <c r="C18" s="4" t="n">
        <v>-20479</v>
      </c>
      <c r="D18" s="4" t="n">
        <v>-14531</v>
      </c>
      <c r="E18" s="4" t="n">
        <v>-1600</v>
      </c>
    </row>
    <row r="19" spans="1:5">
      <c r="A19" s="3" t="s">
        <v>108</v>
      </c>
      <c r="B19" s="4" t="n">
        <v>883</v>
      </c>
      <c r="C19" s="4" t="n">
        <v>6142</v>
      </c>
      <c r="D19" s="4" t="n">
        <v>-1470</v>
      </c>
      <c r="E19" s="4" t="n">
        <v>-657</v>
      </c>
    </row>
    <row r="20" spans="1:5">
      <c r="A20" s="3" t="s">
        <v>912</v>
      </c>
      <c r="B20" s="4" t="n">
        <v>0</v>
      </c>
      <c r="C20" s="4" t="n">
        <v>0</v>
      </c>
      <c r="D20" s="4" t="n">
        <v>-3843</v>
      </c>
      <c r="E20" s="4" t="n">
        <v>-1390</v>
      </c>
    </row>
    <row r="21" spans="1:5">
      <c r="A21" s="3" t="s">
        <v>913</v>
      </c>
      <c r="B21" s="4" t="n">
        <v>-33871</v>
      </c>
      <c r="C21" s="4" t="n">
        <v>-235804</v>
      </c>
      <c r="D21" s="4" t="n">
        <v>-58864</v>
      </c>
      <c r="E21" s="4" t="n">
        <v>-87023</v>
      </c>
    </row>
    <row r="22" spans="1:5">
      <c r="A22" s="3" t="s">
        <v>113</v>
      </c>
      <c r="B22" s="4" t="n">
        <v>-72</v>
      </c>
      <c r="C22" s="4" t="n">
        <v>-499</v>
      </c>
      <c r="D22" s="4" t="n">
        <v>8</v>
      </c>
      <c r="E22" s="4" t="n">
        <v>-1</v>
      </c>
    </row>
    <row r="23" spans="1:5">
      <c r="A23" s="3" t="s">
        <v>908</v>
      </c>
      <c r="B23" s="4" t="n">
        <v>-36002</v>
      </c>
      <c r="C23" s="4" t="n">
        <v>-250640</v>
      </c>
      <c r="D23" s="4" t="n">
        <v>-78700</v>
      </c>
      <c r="E23" s="4" t="n">
        <v>-90671</v>
      </c>
    </row>
    <row r="24" spans="1:5">
      <c r="A24" s="3" t="s">
        <v>909</v>
      </c>
      <c r="B24" s="4" t="n">
        <v>0</v>
      </c>
      <c r="C24" s="4" t="n">
        <v>0</v>
      </c>
      <c r="D24" s="4" t="n">
        <v>-35066</v>
      </c>
      <c r="E24" s="4" t="n">
        <v>-20945</v>
      </c>
    </row>
    <row r="25" spans="1:5">
      <c r="A25" s="3" t="s">
        <v>122</v>
      </c>
      <c r="B25" s="4" t="n">
        <v>-36002</v>
      </c>
      <c r="C25" s="4" t="n">
        <v>-250640</v>
      </c>
      <c r="D25" s="4" t="n">
        <v>-113766</v>
      </c>
      <c r="E25" s="4" t="n">
        <v>-111616</v>
      </c>
    </row>
    <row r="26" spans="1:5">
      <c r="A26" s="3" t="s">
        <v>910</v>
      </c>
      <c r="B26" s="4" t="n">
        <v>1404</v>
      </c>
      <c r="C26" s="4" t="n">
        <v>9771</v>
      </c>
      <c r="D26" s="4" t="n">
        <v>3401</v>
      </c>
      <c r="E26" s="4" t="n">
        <v>-1367</v>
      </c>
    </row>
    <row r="27" spans="1:5">
      <c r="A27" s="3" t="s">
        <v>131</v>
      </c>
      <c r="B27" s="6" t="n">
        <v>-34598</v>
      </c>
      <c r="C27" s="7" t="n">
        <v>-240869</v>
      </c>
      <c r="D27" s="7" t="n">
        <v>-110365</v>
      </c>
      <c r="E27" s="7" t="n">
        <v>-11298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14</v>
      </c>
      <c r="B1" s="2" t="s">
        <v>1</v>
      </c>
    </row>
    <row r="2" spans="1:9">
      <c r="B2" s="2" t="s">
        <v>37</v>
      </c>
      <c r="C2" s="2" t="s">
        <v>38</v>
      </c>
      <c r="D2" s="2" t="s">
        <v>39</v>
      </c>
      <c r="E2" s="2" t="s">
        <v>38</v>
      </c>
      <c r="F2" s="2" t="s">
        <v>441</v>
      </c>
      <c r="G2" s="2" t="s">
        <v>39</v>
      </c>
      <c r="H2" s="2" t="s">
        <v>185</v>
      </c>
      <c r="I2" s="2" t="s">
        <v>442</v>
      </c>
    </row>
    <row r="3" spans="1:9">
      <c r="A3" s="5" t="s">
        <v>40</v>
      </c>
    </row>
    <row r="4" spans="1:9">
      <c r="A4" s="3" t="s">
        <v>41</v>
      </c>
      <c r="B4" s="6" t="n">
        <v>27855</v>
      </c>
      <c r="E4" s="7" t="n">
        <v>193920</v>
      </c>
      <c r="F4" s="6" t="n">
        <v>83105</v>
      </c>
      <c r="G4" s="7" t="n">
        <v>578558</v>
      </c>
      <c r="H4" s="7" t="n">
        <v>66695</v>
      </c>
      <c r="I4" s="7" t="n">
        <v>24785</v>
      </c>
    </row>
    <row r="5" spans="1:9">
      <c r="A5" s="3" t="s">
        <v>43</v>
      </c>
      <c r="B5" s="4" t="n">
        <v>10021</v>
      </c>
      <c r="E5" s="4" t="n">
        <v>69762</v>
      </c>
    </row>
    <row r="6" spans="1:9">
      <c r="A6" s="5" t="s">
        <v>47</v>
      </c>
    </row>
    <row r="7" spans="1:9">
      <c r="A7" s="3" t="s">
        <v>50</v>
      </c>
      <c r="B7" s="4" t="n">
        <v>1088</v>
      </c>
      <c r="E7" s="4" t="n">
        <v>7577</v>
      </c>
      <c r="G7" s="4" t="n">
        <v>10267</v>
      </c>
    </row>
    <row r="8" spans="1:9">
      <c r="A8" s="5" t="s">
        <v>53</v>
      </c>
    </row>
    <row r="9" spans="1:9">
      <c r="A9" s="3" t="s">
        <v>81</v>
      </c>
      <c r="B9" s="4" t="n">
        <v>3231</v>
      </c>
      <c r="E9" s="4" t="n">
        <v>22494</v>
      </c>
      <c r="G9" s="4" t="n">
        <v>16974</v>
      </c>
    </row>
    <row r="10" spans="1:9">
      <c r="A10" s="3" t="s">
        <v>915</v>
      </c>
      <c r="B10" s="4" t="n">
        <v>837</v>
      </c>
      <c r="E10" s="4" t="n">
        <v>5825</v>
      </c>
      <c r="G10" s="4" t="n">
        <v>6996</v>
      </c>
    </row>
    <row r="11" spans="1:9">
      <c r="A11" s="3" t="s">
        <v>59</v>
      </c>
      <c r="B11" s="4" t="n">
        <v>20406</v>
      </c>
      <c r="E11" s="4" t="n">
        <v>142062</v>
      </c>
      <c r="G11" s="4" t="n">
        <v>123935</v>
      </c>
    </row>
    <row r="12" spans="1:9">
      <c r="A12" s="5" t="s">
        <v>916</v>
      </c>
    </row>
    <row r="13" spans="1:9">
      <c r="A13" s="3" t="s">
        <v>60</v>
      </c>
      <c r="B13" s="4" t="n">
        <v>310</v>
      </c>
      <c r="E13" s="4" t="n">
        <v>2158</v>
      </c>
      <c r="G13" s="4" t="n">
        <v>0</v>
      </c>
    </row>
    <row r="14" spans="1:9">
      <c r="A14" s="3" t="s">
        <v>61</v>
      </c>
      <c r="B14" s="4" t="n">
        <v>310</v>
      </c>
      <c r="E14" s="4" t="n">
        <v>2158</v>
      </c>
      <c r="G14" s="4" t="n">
        <v>0</v>
      </c>
    </row>
    <row r="15" spans="1:9">
      <c r="A15" s="5" t="s">
        <v>917</v>
      </c>
    </row>
    <row r="16" spans="1:9">
      <c r="A16" s="3" t="s">
        <v>64</v>
      </c>
      <c r="B16" s="4" t="n">
        <v>6879</v>
      </c>
      <c r="E16" s="4" t="n">
        <v>47888</v>
      </c>
      <c r="G16" s="4" t="n">
        <v>0</v>
      </c>
    </row>
    <row r="17" spans="1:9">
      <c r="A17" s="3" t="s">
        <v>65</v>
      </c>
      <c r="B17" s="4" t="n">
        <v>170585</v>
      </c>
      <c r="E17" s="4" t="n">
        <v>1187577</v>
      </c>
      <c r="G17" s="4" t="n">
        <v>1077183</v>
      </c>
    </row>
    <row r="18" spans="1:9">
      <c r="A18" s="3" t="s">
        <v>66</v>
      </c>
      <c r="B18" s="4" t="n">
        <v>-103229</v>
      </c>
      <c r="E18" s="4" t="n">
        <v>-718666</v>
      </c>
      <c r="G18" s="4" t="n">
        <v>-468026</v>
      </c>
    </row>
    <row r="19" spans="1:9">
      <c r="A19" s="3" t="s">
        <v>67</v>
      </c>
      <c r="B19" s="4" t="n">
        <v>345</v>
      </c>
      <c r="E19" s="4" t="n">
        <v>2403</v>
      </c>
      <c r="G19" s="4" t="n">
        <v>-7368</v>
      </c>
    </row>
    <row r="20" spans="1:9">
      <c r="A20" s="3" t="s">
        <v>918</v>
      </c>
      <c r="B20" s="4" t="n">
        <v>60852</v>
      </c>
      <c r="E20" s="4" t="n">
        <v>423634</v>
      </c>
      <c r="G20" s="4" t="n">
        <v>601990</v>
      </c>
    </row>
    <row r="21" spans="1:9">
      <c r="A21" s="3" t="s">
        <v>919</v>
      </c>
      <c r="B21" s="4" t="n">
        <v>81473</v>
      </c>
      <c r="E21" s="4" t="n">
        <v>567195</v>
      </c>
      <c r="G21" s="4" t="n">
        <v>725925</v>
      </c>
    </row>
    <row r="22" spans="1:9">
      <c r="A22" s="3" t="s">
        <v>911</v>
      </c>
    </row>
    <row r="23" spans="1:9">
      <c r="A23" s="5" t="s">
        <v>40</v>
      </c>
    </row>
    <row r="24" spans="1:9">
      <c r="A24" s="3" t="s">
        <v>41</v>
      </c>
      <c r="B24" s="4" t="n">
        <v>14652</v>
      </c>
      <c r="E24" s="4" t="n">
        <v>102002</v>
      </c>
      <c r="G24" s="4" t="n">
        <v>458936</v>
      </c>
    </row>
    <row r="25" spans="1:9">
      <c r="A25" s="3" t="s">
        <v>43</v>
      </c>
      <c r="B25" s="4" t="n">
        <v>10021</v>
      </c>
      <c r="E25" s="4" t="n">
        <v>69762</v>
      </c>
      <c r="G25" s="4" t="n">
        <v>0</v>
      </c>
    </row>
    <row r="26" spans="1:9">
      <c r="A26" s="3" t="s">
        <v>45</v>
      </c>
      <c r="B26" s="4" t="n">
        <v>15021</v>
      </c>
      <c r="E26" s="4" t="n">
        <v>104572</v>
      </c>
      <c r="G26" s="4" t="n">
        <v>0</v>
      </c>
    </row>
    <row r="27" spans="1:9">
      <c r="A27" s="3" t="s">
        <v>920</v>
      </c>
      <c r="B27" s="4" t="n">
        <v>15850</v>
      </c>
      <c r="E27" s="4" t="n">
        <v>110348</v>
      </c>
      <c r="G27" s="4" t="n">
        <v>108066</v>
      </c>
    </row>
    <row r="28" spans="1:9">
      <c r="A28" s="3" t="s">
        <v>46</v>
      </c>
      <c r="B28" s="4" t="n">
        <v>55544</v>
      </c>
      <c r="E28" s="4" t="n">
        <v>386684</v>
      </c>
      <c r="G28" s="4" t="n">
        <v>567002</v>
      </c>
    </row>
    <row r="29" spans="1:9">
      <c r="A29" s="5" t="s">
        <v>47</v>
      </c>
    </row>
    <row r="30" spans="1:9">
      <c r="A30" s="3" t="s">
        <v>921</v>
      </c>
      <c r="B30" s="4" t="n">
        <v>6620</v>
      </c>
      <c r="C30" s="7" t="n">
        <v>46087</v>
      </c>
      <c r="D30" s="7" t="n">
        <v>39157</v>
      </c>
    </row>
    <row r="31" spans="1:9">
      <c r="A31" s="3" t="s">
        <v>50</v>
      </c>
      <c r="B31" s="4" t="n">
        <v>0</v>
      </c>
      <c r="G31" s="4" t="n">
        <v>644</v>
      </c>
    </row>
    <row r="32" spans="1:9">
      <c r="A32" s="3" t="s">
        <v>51</v>
      </c>
      <c r="B32" s="4" t="n">
        <v>6620</v>
      </c>
      <c r="E32" s="4" t="n">
        <v>46087</v>
      </c>
      <c r="G32" s="4" t="n">
        <v>39801</v>
      </c>
    </row>
    <row r="33" spans="1:9">
      <c r="A33" s="3" t="s">
        <v>444</v>
      </c>
      <c r="B33" s="4" t="n">
        <v>62164</v>
      </c>
      <c r="E33" s="4" t="n">
        <v>432771</v>
      </c>
      <c r="G33" s="4" t="n">
        <v>606803</v>
      </c>
    </row>
    <row r="34" spans="1:9">
      <c r="A34" s="5" t="s">
        <v>53</v>
      </c>
    </row>
    <row r="35" spans="1:9">
      <c r="A35" s="3" t="s">
        <v>81</v>
      </c>
      <c r="B35" s="4" t="n">
        <v>956</v>
      </c>
      <c r="E35" s="4" t="n">
        <v>6654</v>
      </c>
      <c r="G35" s="4" t="n">
        <v>0</v>
      </c>
    </row>
    <row r="36" spans="1:9">
      <c r="A36" s="3" t="s">
        <v>82</v>
      </c>
      <c r="B36" s="4" t="n">
        <v>47</v>
      </c>
      <c r="E36" s="4" t="n">
        <v>325</v>
      </c>
      <c r="G36" s="4" t="n">
        <v>0</v>
      </c>
    </row>
    <row r="37" spans="1:9">
      <c r="A37" s="3" t="s">
        <v>915</v>
      </c>
      <c r="B37" s="4" t="n">
        <v>0</v>
      </c>
      <c r="G37" s="4" t="n">
        <v>4813</v>
      </c>
    </row>
    <row r="38" spans="1:9">
      <c r="A38" s="3" t="s">
        <v>59</v>
      </c>
      <c r="B38" s="4" t="n">
        <v>1003</v>
      </c>
      <c r="E38" s="4" t="n">
        <v>6979</v>
      </c>
      <c r="G38" s="4" t="n">
        <v>4813</v>
      </c>
    </row>
    <row r="39" spans="1:9">
      <c r="A39" s="5" t="s">
        <v>916</v>
      </c>
    </row>
    <row r="40" spans="1:9">
      <c r="A40" s="3" t="s">
        <v>60</v>
      </c>
      <c r="B40" s="4" t="n">
        <v>309</v>
      </c>
      <c r="E40" s="4" t="n">
        <v>2158</v>
      </c>
      <c r="G40" s="4" t="n">
        <v>0</v>
      </c>
    </row>
    <row r="41" spans="1:9">
      <c r="A41" s="3" t="s">
        <v>61</v>
      </c>
      <c r="B41" s="4" t="n">
        <v>309</v>
      </c>
      <c r="E41" s="4" t="n">
        <v>2158</v>
      </c>
      <c r="G41" s="4" t="n">
        <v>0</v>
      </c>
    </row>
    <row r="42" spans="1:9">
      <c r="A42" s="3" t="s">
        <v>445</v>
      </c>
      <c r="B42" s="4" t="n">
        <v>1312</v>
      </c>
      <c r="E42" s="4" t="n">
        <v>9137</v>
      </c>
      <c r="G42" s="4" t="n">
        <v>4813</v>
      </c>
    </row>
    <row r="43" spans="1:9">
      <c r="A43" s="5" t="s">
        <v>917</v>
      </c>
    </row>
    <row r="44" spans="1:9">
      <c r="A44" s="3" t="s">
        <v>64</v>
      </c>
      <c r="B44" s="4" t="n">
        <v>-6879</v>
      </c>
      <c r="E44" s="4" t="n">
        <v>-47888</v>
      </c>
      <c r="G44" s="4" t="n">
        <v>0</v>
      </c>
    </row>
    <row r="45" spans="1:9">
      <c r="A45" s="3" t="s">
        <v>65</v>
      </c>
      <c r="B45" s="4" t="n">
        <v>170585</v>
      </c>
      <c r="E45" s="4" t="n">
        <v>1187577</v>
      </c>
      <c r="G45" s="4" t="n">
        <v>1077183</v>
      </c>
    </row>
    <row r="46" spans="1:9">
      <c r="A46" s="3" t="s">
        <v>66</v>
      </c>
      <c r="B46" s="4" t="n">
        <v>-103229</v>
      </c>
      <c r="E46" s="4" t="n">
        <v>-718666</v>
      </c>
      <c r="G46" s="4" t="n">
        <v>-468026</v>
      </c>
    </row>
    <row r="47" spans="1:9">
      <c r="A47" s="3" t="s">
        <v>67</v>
      </c>
      <c r="B47" s="4" t="n">
        <v>345</v>
      </c>
      <c r="E47" s="4" t="n">
        <v>2403</v>
      </c>
      <c r="G47" s="4" t="n">
        <v>-7368</v>
      </c>
    </row>
    <row r="48" spans="1:9">
      <c r="A48" s="3" t="s">
        <v>918</v>
      </c>
      <c r="B48" s="4" t="n">
        <v>60852</v>
      </c>
      <c r="E48" s="4" t="n">
        <v>423634</v>
      </c>
      <c r="G48" s="4" t="n">
        <v>601990</v>
      </c>
    </row>
    <row r="49" spans="1:9">
      <c r="A49" s="3" t="s">
        <v>919</v>
      </c>
      <c r="B49" s="4" t="n">
        <v>62164</v>
      </c>
      <c r="E49" s="4" t="n">
        <v>432771</v>
      </c>
      <c r="G49" s="4" t="n">
        <v>606803</v>
      </c>
    </row>
    <row r="50" spans="1:9">
      <c r="A50" s="3" t="s">
        <v>922</v>
      </c>
    </row>
    <row r="51" spans="1:9">
      <c r="A51" s="5" t="s">
        <v>917</v>
      </c>
    </row>
    <row r="52" spans="1:9">
      <c r="A52" s="3" t="s">
        <v>923</v>
      </c>
      <c r="B52" s="4" t="n">
        <v>25</v>
      </c>
      <c r="E52" s="4" t="n">
        <v>173</v>
      </c>
      <c r="G52" s="4" t="n">
        <v>166</v>
      </c>
    </row>
    <row r="53" spans="1:9">
      <c r="A53" s="3" t="s">
        <v>924</v>
      </c>
    </row>
    <row r="54" spans="1:9">
      <c r="A54" s="5" t="s">
        <v>917</v>
      </c>
    </row>
    <row r="55" spans="1:9">
      <c r="A55" s="3" t="s">
        <v>923</v>
      </c>
      <c r="B55" s="6" t="n">
        <v>5</v>
      </c>
      <c r="E55" s="7" t="n">
        <v>35</v>
      </c>
      <c r="G55" s="7" t="n">
        <v>35</v>
      </c>
    </row>
  </sheetData>
  <mergeCells count="3">
    <mergeCell ref="A1:A2"/>
    <mergeCell ref="B1:D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5</v>
      </c>
      <c r="B1" s="2" t="s">
        <v>1</v>
      </c>
    </row>
    <row r="2" spans="1:5">
      <c r="B2" s="2" t="s">
        <v>37</v>
      </c>
      <c r="C2" s="2" t="s">
        <v>38</v>
      </c>
      <c r="D2" s="2" t="s">
        <v>39</v>
      </c>
      <c r="E2" s="2" t="s">
        <v>185</v>
      </c>
    </row>
    <row r="3" spans="1:5">
      <c r="A3" s="5" t="s">
        <v>926</v>
      </c>
    </row>
    <row r="4" spans="1:5">
      <c r="A4" s="3" t="s">
        <v>204</v>
      </c>
      <c r="B4" s="6" t="n">
        <v>-23241</v>
      </c>
      <c r="C4" s="7" t="n">
        <v>-161806</v>
      </c>
      <c r="D4" s="7" t="n">
        <v>-53338</v>
      </c>
      <c r="E4" s="7" t="n">
        <v>-59662</v>
      </c>
    </row>
    <row r="5" spans="1:5">
      <c r="A5" s="5" t="s">
        <v>205</v>
      </c>
    </row>
    <row r="6" spans="1:5">
      <c r="A6" s="3" t="s">
        <v>927</v>
      </c>
      <c r="B6" s="4" t="n">
        <v>-10021</v>
      </c>
      <c r="C6" s="4" t="n">
        <v>-69762</v>
      </c>
    </row>
    <row r="7" spans="1:5">
      <c r="A7" s="3" t="s">
        <v>208</v>
      </c>
      <c r="B7" s="4" t="n">
        <v>-14242</v>
      </c>
      <c r="C7" s="4" t="n">
        <v>-99148</v>
      </c>
    </row>
    <row r="8" spans="1:5">
      <c r="A8" s="3" t="s">
        <v>213</v>
      </c>
      <c r="B8" s="4" t="n">
        <v>-26940</v>
      </c>
      <c r="C8" s="4" t="n">
        <v>-187548</v>
      </c>
      <c r="D8" s="4" t="n">
        <v>-20746</v>
      </c>
      <c r="E8" s="4" t="n">
        <v>-4272</v>
      </c>
    </row>
    <row r="9" spans="1:5">
      <c r="A9" s="5" t="s">
        <v>214</v>
      </c>
    </row>
    <row r="10" spans="1:5">
      <c r="A10" s="3" t="s">
        <v>215</v>
      </c>
      <c r="B10" s="4" t="n">
        <v>-3767</v>
      </c>
      <c r="C10" s="4" t="n">
        <v>-26228</v>
      </c>
    </row>
    <row r="11" spans="1:5">
      <c r="A11" s="3" t="s">
        <v>216</v>
      </c>
      <c r="B11" s="4" t="n">
        <v>-1975</v>
      </c>
      <c r="C11" s="4" t="n">
        <v>-13749</v>
      </c>
    </row>
    <row r="12" spans="1:5">
      <c r="A12" s="3" t="s">
        <v>217</v>
      </c>
      <c r="E12" s="4" t="n">
        <v>41165</v>
      </c>
    </row>
    <row r="13" spans="1:5">
      <c r="A13" s="3" t="s">
        <v>225</v>
      </c>
      <c r="E13" s="4" t="n">
        <v>59091</v>
      </c>
    </row>
    <row r="14" spans="1:5">
      <c r="A14" s="3" t="s">
        <v>226</v>
      </c>
      <c r="E14" s="4" t="n">
        <v>-449</v>
      </c>
    </row>
    <row r="15" spans="1:5">
      <c r="A15" s="3" t="s">
        <v>928</v>
      </c>
      <c r="D15" s="4" t="n">
        <v>151118</v>
      </c>
    </row>
    <row r="16" spans="1:5">
      <c r="A16" s="3" t="s">
        <v>228</v>
      </c>
      <c r="D16" s="4" t="n">
        <v>-307</v>
      </c>
    </row>
    <row r="17" spans="1:5">
      <c r="A17" s="3" t="s">
        <v>929</v>
      </c>
      <c r="D17" s="4" t="n">
        <v>359834</v>
      </c>
    </row>
    <row r="18" spans="1:5">
      <c r="A18" s="3" t="s">
        <v>230</v>
      </c>
      <c r="D18" s="4" t="n">
        <v>-1267</v>
      </c>
    </row>
    <row r="19" spans="1:5">
      <c r="A19" s="3" t="s">
        <v>231</v>
      </c>
      <c r="D19" s="4" t="n">
        <v>103372</v>
      </c>
    </row>
    <row r="20" spans="1:5">
      <c r="A20" s="3" t="s">
        <v>232</v>
      </c>
      <c r="B20" s="4" t="n">
        <v>392</v>
      </c>
      <c r="C20" s="4" t="n">
        <v>2732</v>
      </c>
    </row>
    <row r="21" spans="1:5">
      <c r="A21" s="3" t="s">
        <v>233</v>
      </c>
      <c r="B21" s="4" t="n">
        <v>-5350</v>
      </c>
      <c r="C21" s="4" t="n">
        <v>-37245</v>
      </c>
      <c r="D21" s="4" t="n">
        <v>562126</v>
      </c>
      <c r="E21" s="4" t="n">
        <v>117954</v>
      </c>
    </row>
    <row r="22" spans="1:5">
      <c r="A22" s="3" t="s">
        <v>234</v>
      </c>
      <c r="B22" s="4" t="n">
        <v>501</v>
      </c>
      <c r="C22" s="4" t="n">
        <v>3490</v>
      </c>
      <c r="D22" s="4" t="n">
        <v>12713</v>
      </c>
      <c r="E22" s="4" t="n">
        <v>-1002</v>
      </c>
    </row>
    <row r="23" spans="1:5">
      <c r="A23" s="3" t="s">
        <v>235</v>
      </c>
      <c r="B23" s="4" t="n">
        <v>-55030</v>
      </c>
      <c r="C23" s="4" t="n">
        <v>-383109</v>
      </c>
      <c r="D23" s="4" t="n">
        <v>500755</v>
      </c>
      <c r="E23" s="4" t="n">
        <v>53018</v>
      </c>
    </row>
    <row r="24" spans="1:5">
      <c r="A24" s="3" t="s">
        <v>236</v>
      </c>
      <c r="B24" s="4" t="n">
        <v>83105</v>
      </c>
      <c r="C24" s="4" t="n">
        <v>578558</v>
      </c>
      <c r="D24" s="4" t="n">
        <v>77803</v>
      </c>
      <c r="E24" s="4" t="n">
        <v>24785</v>
      </c>
    </row>
    <row r="25" spans="1:5">
      <c r="A25" s="3" t="s">
        <v>240</v>
      </c>
      <c r="B25" s="4" t="n">
        <v>28075</v>
      </c>
      <c r="C25" s="4" t="n">
        <v>195449</v>
      </c>
      <c r="D25" s="4" t="n">
        <v>578558</v>
      </c>
      <c r="E25" s="4" t="n">
        <v>77803</v>
      </c>
    </row>
    <row r="26" spans="1:5">
      <c r="A26" s="3" t="s">
        <v>930</v>
      </c>
    </row>
    <row r="27" spans="1:5">
      <c r="A27" s="5" t="s">
        <v>926</v>
      </c>
    </row>
    <row r="28" spans="1:5">
      <c r="A28" s="3" t="s">
        <v>204</v>
      </c>
      <c r="B28" s="4" t="n">
        <v>-442</v>
      </c>
      <c r="C28" s="4" t="n">
        <v>-3086</v>
      </c>
      <c r="D28" s="4" t="n">
        <v>-9640</v>
      </c>
      <c r="E28" s="4" t="n">
        <v>-6466</v>
      </c>
    </row>
    <row r="29" spans="1:5">
      <c r="A29" s="5" t="s">
        <v>205</v>
      </c>
    </row>
    <row r="30" spans="1:5">
      <c r="A30" s="3" t="s">
        <v>931</v>
      </c>
      <c r="B30" s="4" t="n">
        <v>-21691</v>
      </c>
      <c r="C30" s="4" t="n">
        <v>-151006</v>
      </c>
      <c r="D30" s="4" t="n">
        <v>-201744</v>
      </c>
      <c r="E30" s="4" t="n">
        <v>-47002</v>
      </c>
    </row>
    <row r="31" spans="1:5">
      <c r="A31" s="3" t="s">
        <v>927</v>
      </c>
      <c r="B31" s="4" t="n">
        <v>-10021</v>
      </c>
      <c r="C31" s="4" t="n">
        <v>-69762</v>
      </c>
      <c r="D31" s="4" t="n">
        <v>0</v>
      </c>
      <c r="E31" s="4" t="n">
        <v>0</v>
      </c>
    </row>
    <row r="32" spans="1:5">
      <c r="A32" s="3" t="s">
        <v>208</v>
      </c>
      <c r="B32" s="4" t="n">
        <v>-14242</v>
      </c>
      <c r="C32" s="4" t="n">
        <v>-99148</v>
      </c>
      <c r="D32" s="4" t="n">
        <v>0</v>
      </c>
      <c r="E32" s="4" t="n">
        <v>0</v>
      </c>
    </row>
    <row r="33" spans="1:5">
      <c r="A33" s="3" t="s">
        <v>213</v>
      </c>
      <c r="B33" s="4" t="n">
        <v>-45954</v>
      </c>
      <c r="C33" s="4" t="n">
        <v>-319916</v>
      </c>
      <c r="D33" s="4" t="n">
        <v>-201744</v>
      </c>
      <c r="E33" s="4" t="n">
        <v>-47002</v>
      </c>
    </row>
    <row r="34" spans="1:5">
      <c r="A34" s="5" t="s">
        <v>214</v>
      </c>
    </row>
    <row r="35" spans="1:5">
      <c r="A35" s="3" t="s">
        <v>215</v>
      </c>
      <c r="B35" s="4" t="n">
        <v>-3767</v>
      </c>
      <c r="C35" s="4" t="n">
        <v>-26228</v>
      </c>
      <c r="D35" s="4" t="n">
        <v>0</v>
      </c>
      <c r="E35" s="4" t="n">
        <v>0</v>
      </c>
    </row>
    <row r="36" spans="1:5">
      <c r="A36" s="3" t="s">
        <v>216</v>
      </c>
      <c r="B36" s="4" t="n">
        <v>-1975</v>
      </c>
      <c r="C36" s="4" t="n">
        <v>-13749</v>
      </c>
      <c r="D36" s="4" t="n">
        <v>0</v>
      </c>
      <c r="E36" s="4" t="n">
        <v>0</v>
      </c>
    </row>
    <row r="37" spans="1:5">
      <c r="A37" s="3" t="s">
        <v>217</v>
      </c>
      <c r="B37" s="4" t="n">
        <v>0</v>
      </c>
      <c r="C37" s="4" t="n">
        <v>0</v>
      </c>
      <c r="D37" s="4" t="n">
        <v>0</v>
      </c>
      <c r="E37" s="4" t="n">
        <v>41165</v>
      </c>
    </row>
    <row r="38" spans="1:5">
      <c r="A38" s="3" t="s">
        <v>225</v>
      </c>
      <c r="B38" s="4" t="n">
        <v>0</v>
      </c>
      <c r="C38" s="4" t="n">
        <v>0</v>
      </c>
      <c r="D38" s="4" t="n">
        <v>0</v>
      </c>
      <c r="E38" s="4" t="n">
        <v>-59091</v>
      </c>
    </row>
    <row r="39" spans="1:5">
      <c r="A39" s="3" t="s">
        <v>226</v>
      </c>
      <c r="B39" s="4" t="n">
        <v>0</v>
      </c>
      <c r="C39" s="4" t="n">
        <v>0</v>
      </c>
      <c r="D39" s="4" t="n">
        <v>0</v>
      </c>
      <c r="E39" s="4" t="n">
        <v>-449</v>
      </c>
    </row>
    <row r="40" spans="1:5">
      <c r="A40" s="3" t="s">
        <v>928</v>
      </c>
      <c r="B40" s="4" t="n">
        <v>0</v>
      </c>
      <c r="C40" s="4" t="n">
        <v>0</v>
      </c>
      <c r="D40" s="4" t="n">
        <v>-151118</v>
      </c>
      <c r="E40" s="4" t="n">
        <v>0</v>
      </c>
    </row>
    <row r="41" spans="1:5">
      <c r="A41" s="3" t="s">
        <v>228</v>
      </c>
      <c r="B41" s="4" t="n">
        <v>0</v>
      </c>
      <c r="C41" s="4" t="n">
        <v>0</v>
      </c>
      <c r="D41" s="4" t="n">
        <v>-307</v>
      </c>
      <c r="E41" s="4" t="n">
        <v>0</v>
      </c>
    </row>
    <row r="42" spans="1:5">
      <c r="A42" s="3" t="s">
        <v>929</v>
      </c>
      <c r="B42" s="4" t="n">
        <v>0</v>
      </c>
      <c r="C42" s="4" t="n">
        <v>0</v>
      </c>
      <c r="D42" s="4" t="n">
        <v>359834</v>
      </c>
      <c r="E42" s="4" t="n">
        <v>0</v>
      </c>
    </row>
    <row r="43" spans="1:5">
      <c r="A43" s="3" t="s">
        <v>230</v>
      </c>
      <c r="B43" s="4" t="n">
        <v>0</v>
      </c>
      <c r="C43" s="4" t="n">
        <v>0</v>
      </c>
      <c r="D43" s="4" t="n">
        <v>-1267</v>
      </c>
      <c r="E43" s="4" t="n">
        <v>0</v>
      </c>
    </row>
    <row r="44" spans="1:5">
      <c r="A44" s="3" t="s">
        <v>231</v>
      </c>
      <c r="B44" s="4" t="n">
        <v>0</v>
      </c>
      <c r="C44" s="4" t="n">
        <v>0</v>
      </c>
      <c r="D44" s="4" t="n">
        <v>103372</v>
      </c>
      <c r="E44" s="4" t="n">
        <v>0</v>
      </c>
    </row>
    <row r="45" spans="1:5">
      <c r="A45" s="3" t="s">
        <v>232</v>
      </c>
      <c r="B45" s="4" t="n">
        <v>392</v>
      </c>
      <c r="C45" s="4" t="n">
        <v>2732</v>
      </c>
      <c r="D45" s="4" t="n">
        <v>0</v>
      </c>
      <c r="E45" s="4" t="n">
        <v>0</v>
      </c>
    </row>
    <row r="46" spans="1:5">
      <c r="A46" s="3" t="s">
        <v>233</v>
      </c>
      <c r="B46" s="4" t="n">
        <v>-5350</v>
      </c>
      <c r="C46" s="4" t="n">
        <v>-37245</v>
      </c>
      <c r="D46" s="4" t="n">
        <v>612750</v>
      </c>
      <c r="E46" s="4" t="n">
        <v>99807</v>
      </c>
    </row>
    <row r="47" spans="1:5">
      <c r="A47" s="3" t="s">
        <v>234</v>
      </c>
      <c r="B47" s="4" t="n">
        <v>476</v>
      </c>
      <c r="C47" s="4" t="n">
        <v>3313</v>
      </c>
      <c r="D47" s="4" t="n">
        <v>12134</v>
      </c>
      <c r="E47" s="4" t="n">
        <v>-981</v>
      </c>
    </row>
    <row r="48" spans="1:5">
      <c r="A48" s="3" t="s">
        <v>235</v>
      </c>
      <c r="B48" s="4" t="n">
        <v>-51270</v>
      </c>
      <c r="C48" s="4" t="n">
        <v>-356934</v>
      </c>
      <c r="D48" s="4" t="n">
        <v>413500</v>
      </c>
      <c r="E48" s="4" t="n">
        <v>45358</v>
      </c>
    </row>
    <row r="49" spans="1:5">
      <c r="A49" s="3" t="s">
        <v>236</v>
      </c>
      <c r="B49" s="4" t="n">
        <v>65922</v>
      </c>
      <c r="C49" s="4" t="n">
        <v>458936</v>
      </c>
      <c r="D49" s="4" t="n">
        <v>45436</v>
      </c>
      <c r="E49" s="4" t="n">
        <v>78</v>
      </c>
    </row>
    <row r="50" spans="1:5">
      <c r="A50" s="3" t="s">
        <v>240</v>
      </c>
      <c r="B50" s="6" t="n">
        <v>14652</v>
      </c>
      <c r="C50" s="7" t="n">
        <v>102002</v>
      </c>
      <c r="D50" s="7" t="n">
        <v>458936</v>
      </c>
      <c r="E50" s="7" t="n">
        <v>4543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01:43Z</dcterms:created>
  <dcterms:modified xmlns:dcterms="http://purl.org/dc/terms/" xmlns:xsi="http://www.w3.org/2001/XMLSchema-instance" xsi:type="dcterms:W3CDTF">2020-05-18T16:01:43Z</dcterms:modified>
</cp:coreProperties>
</file>